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DESCRIPTION OF" sheetId="8" r:id="rId8"/>
    <s:sheet name="SUMMARY OF SIGNIFICANT ACCOUNTI" sheetId="9" r:id="rId9"/>
    <s:sheet name="CONSOLIDATION OF VARIABLE INTER" sheetId="10" r:id="rId10"/>
    <s:sheet name="EARNINGS PER SHARE" sheetId="11" r:id="rId11"/>
    <s:sheet name="STOCK-BASED COMPENSATION" sheetId="12" r:id="rId12"/>
    <s:sheet name="DISCONTINUED OPERATIONS" sheetId="13" r:id="rId13"/>
    <s:sheet name="LIFE SETTLEMENTS (LIFE INSURANC" sheetId="14" r:id="rId14"/>
    <s:sheet name="WHITE EAGLE REVOLVING CREDIT FA" sheetId="15" r:id="rId15"/>
    <s:sheet name="RED FALCON REVOLVING CREDIT FAC" sheetId="16" r:id="rId16"/>
    <s:sheet name="8.50% SENIOR UNSECURED CONVERTI" sheetId="17" r:id="rId17"/>
    <s:sheet name="12.875% SECURED NOTES" sheetId="18" r:id="rId18"/>
    <s:sheet name="FAIR VALUE MEASUREMENTS" sheetId="19" r:id="rId19"/>
    <s:sheet name="SEGMENT INFORMATION" sheetId="20" r:id="rId20"/>
    <s:sheet name="COMMITMENTS AND CONTINGENCIES" sheetId="21" r:id="rId21"/>
    <s:sheet name="STOCKHOLDERS' EQUITY" sheetId="22" r:id="rId22"/>
    <s:sheet name="EMPLOYEE BENEFIT PLAN" sheetId="23" r:id="rId23"/>
    <s:sheet name="SUMMARY OF QUARTERLY FINANCIAL " sheetId="24" r:id="rId24"/>
    <s:sheet name="INCOME TAXES" sheetId="25" r:id="rId25"/>
    <s:sheet name="SUBSEQUENT EVENTS" sheetId="26" r:id="rId26"/>
    <s:sheet name="SUMMARY OF SIGNIFICANT ACCOUN27" sheetId="27" r:id="rId27"/>
    <s:sheet name="CONSOLIDATION OF VARIABLE INT28" sheetId="28" r:id="rId28"/>
    <s:sheet name="EARNINGS PER SHARE (Tables)" sheetId="29" r:id="rId29"/>
    <s:sheet name="STOCK-BASED COMPENSATION (Table" sheetId="30" r:id="rId30"/>
    <s:sheet name="DISCONTINUED OPERATIONS (Tables" sheetId="31" r:id="rId31"/>
    <s:sheet name="LIFE SETTLEMENTS (LIFE INSURA32" sheetId="32" r:id="rId32"/>
    <s:sheet name="8.50% SENIOR UNSECURED CONVER33" sheetId="33" r:id="rId33"/>
    <s:sheet name="FAIR VALUE MEASUREMENTS (Tables" sheetId="34" r:id="rId34"/>
    <s:sheet name="COMMITMENTS AND CONTINGENCIES (" sheetId="35" r:id="rId35"/>
    <s:sheet name="SUMMARY OF QUARTERLY FINANCIA36" sheetId="36" r:id="rId36"/>
    <s:sheet name="INCOME TAXES (Tables)" sheetId="37" r:id="rId37"/>
    <s:sheet name="ORGANIZATION AND DESCRIPTION 38" sheetId="38" r:id="rId38"/>
    <s:sheet name="SUMMARY OF SIGNIFICANT ACCOUN39" sheetId="39" r:id="rId39"/>
    <s:sheet name="CONSOLIDATION OF VARIABLE INT40" sheetId="40" r:id="rId40"/>
    <s:sheet name="CONSOLIDATION OF VARIABLE INT41" sheetId="41" r:id="rId41"/>
    <s:sheet name="EARNINGS PER SHARE - Narrative " sheetId="42" r:id="rId42"/>
    <s:sheet name="EARNINGS PER SHARE - Loss Per S" sheetId="43" r:id="rId43"/>
    <s:sheet name="EARNINGS PER SHARE - Additional" sheetId="44" r:id="rId44"/>
    <s:sheet name="STOCK-BASED COMPENSATION - Narr" sheetId="45" r:id="rId45"/>
    <s:sheet name="STOCK-BASED COMPENSATION - Comm" sheetId="46" r:id="rId46"/>
    <s:sheet name="STOCK-BASED COMPENSATION - Acti" sheetId="47" r:id="rId47"/>
    <s:sheet name="STOCK-BASED COMPENSATION - Ac48" sheetId="48" r:id="rId48"/>
    <s:sheet name="DISCONTINUED OPERATIONS - Narra" sheetId="49" r:id="rId49"/>
    <s:sheet name="DISCONTINUED OPERATIONS - Opera" sheetId="50" r:id="rId50"/>
    <s:sheet name="LIFE SETTLEMENTS (LIFE INSURA51" sheetId="51" r:id="rId51"/>
    <s:sheet name="LIFE SETTLEMENTS (LIFE INSURA52" sheetId="52" r:id="rId52"/>
    <s:sheet name="LIFE SETTLEMENTS (LIFE INSURA53" sheetId="53" r:id="rId53"/>
    <s:sheet name="WHITE EAGLE REVOLVING CREDIT 54" sheetId="54" r:id="rId54"/>
    <s:sheet name="RED FALCON REVOLVING CREDIT F55" sheetId="55" r:id="rId55"/>
    <s:sheet name="8.50% SENIOR UNSECURED CONVER56" sheetId="56" r:id="rId56"/>
    <s:sheet name="8.50% SENIOR UNSECURED CONVER57" sheetId="57" r:id="rId57"/>
    <s:sheet name="12.875% SECURED NOTES (Detail)" sheetId="58" r:id="rId58"/>
    <s:sheet name="FAIR VALUE MEASUREMENTS - Narra" sheetId="59" r:id="rId59"/>
    <s:sheet name="FAIR VALUE MEASUREMENTS - Asset" sheetId="60" r:id="rId60"/>
    <s:sheet name="FAIR VALUE MEASUREMENTS - Quant" sheetId="61" r:id="rId61"/>
    <s:sheet name="FAIR VALUE MEASUREMENTS - Chang" sheetId="62" r:id="rId62"/>
    <s:sheet name="FAIR VALUE MEASUREMENTS - Life " sheetId="63" r:id="rId63"/>
    <s:sheet name="FAIR VALUE MEASUREMENTS - Cha64" sheetId="64" r:id="rId64"/>
    <s:sheet name="FAIR VALUE MEASUREMENTS - Cha65" sheetId="65" r:id="rId65"/>
    <s:sheet name="FAIR VALUE MEASUREMENTS - Cha66" sheetId="66" r:id="rId66"/>
    <s:sheet name="FAIR VALUE MEASUREMENTS - Cha67" sheetId="67" r:id="rId67"/>
    <s:sheet name="COMMITMENTS AND CONTINGENCIES -" sheetId="68" r:id="rId68"/>
    <s:sheet name="COMMITMENTS AND CONTINGENCIES69" sheetId="69" r:id="rId69"/>
    <s:sheet name="STOCKHOLDERS' EQUITY (Detail)" sheetId="70" r:id="rId70"/>
    <s:sheet name="EMPLOYEE BENEFIT PLAN (Detail)" sheetId="71" r:id="rId71"/>
    <s:sheet name="SUMMARY OF QUARTERLY FINANCIA72" sheetId="72" r:id="rId72"/>
    <s:sheet name="SUMMARY OF QUARTERLY FINANCIA73" sheetId="73" r:id="rId73"/>
    <s:sheet name="INCOME TAXES - Narrative (Detai" sheetId="74" r:id="rId74"/>
    <s:sheet name="INCOME TAXES - Provision (Benef" sheetId="75" r:id="rId75"/>
    <s:sheet name="INCOME TAXES - U.S. and Foreign" sheetId="76" r:id="rId76"/>
    <s:sheet name="INCOME TAXES - Difference betwe" sheetId="77" r:id="rId77"/>
    <s:sheet name="INCOME TAXES - Deferred Tax Ass" sheetId="78" r:id="rId78"/>
    <s:sheet name="INCOME TAXES - Reconciliation o" sheetId="79" r:id="rId79"/>
    <s:sheet name="Subsequent Events - Narrative (" sheetId="80" r:id="rId80"/>
  </s:sheets>
  <s:definedNames/>
  <s:calcPr calcId="124519" calcMode="auto" fullCalcOnLoad="1"/>
</s:workbook>
</file>

<file path=xl/sharedStrings.xml><?xml version="1.0" encoding="utf-8"?>
<sst xmlns="http://schemas.openxmlformats.org/spreadsheetml/2006/main" uniqueCount="975">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FT</t>
  </si>
  <si>
    <t>Entity Registrant Name</t>
  </si>
  <si>
    <t>Emergent Capit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Assets</t>
  </si>
  <si>
    <t>Cash and cash equivalents</t>
  </si>
  <si>
    <t>Certificate of deposit</t>
  </si>
  <si>
    <t>Prepaid expenses and other assets</t>
  </si>
  <si>
    <t>Deposits - other</t>
  </si>
  <si>
    <t>Deposits on purchases of life settlements</t>
  </si>
  <si>
    <t>Structured settlement receivables, at estimated fair value</t>
  </si>
  <si>
    <t>Structured settlement receivables at cost, net</t>
  </si>
  <si>
    <t>Life settlements, at estimated fair value</t>
  </si>
  <si>
    <t>Fixed assets, net</t>
  </si>
  <si>
    <t>Investment in affiliates</t>
  </si>
  <si>
    <t>Deferred debt costs, net</t>
  </si>
  <si>
    <t>Total assets</t>
  </si>
  <si>
    <t>Liabilities</t>
  </si>
  <si>
    <t>Accounts payable and accrued expenses</t>
  </si>
  <si>
    <t>Other liabilities</t>
  </si>
  <si>
    <t>Convertible Notes, net of discount (Note 10)</t>
  </si>
  <si>
    <t>Secured Notes, net of discount (Note 11)</t>
  </si>
  <si>
    <t>Revolving Credit Facility debt, at estimated fair value</t>
  </si>
  <si>
    <t>Deferred tax liability</t>
  </si>
  <si>
    <t>Total liabilities</t>
  </si>
  <si>
    <t>Commitments and Contingencies</t>
  </si>
  <si>
    <t xml:space="preserve"> </t>
  </si>
  <si>
    <t>Stockholders’ Equity</t>
  </si>
  <si>
    <t>Common stock (par value $0.01 per share, 80,000,000 authorized; 28,130,508 and 21,402,990 issued and outstanding as of December 31, 2015 and 2014, respectively)</t>
  </si>
  <si>
    <t>Preferred stock (par value $0.01 per share, 40,000,000 authorized; 0 issued and outstanding as of December 31, 2015 and 2014)</t>
  </si>
  <si>
    <t>Treasury stock (608,000 and 0 shares as of December 31, 2015 and 2014, respectively)</t>
  </si>
  <si>
    <t>Additional paid-in-capital</t>
  </si>
  <si>
    <t>Accumulated deficit</t>
  </si>
  <si>
    <t>Total stockholders’ equity</t>
  </si>
  <si>
    <t>Total liabilities and stockholders’ equity</t>
  </si>
  <si>
    <t>Primary Beneficiary Variable Interest Entity</t>
  </si>
  <si>
    <t>Receivable for maturity of life settlements (VIE Note 3)</t>
  </si>
  <si>
    <t>8.50% Senior Unsecured Convertible Notes Due 2019</t>
  </si>
  <si>
    <t>Interest payable</t>
  </si>
  <si>
    <t>12.875% Senior Secured Notes Due 2017</t>
  </si>
  <si>
    <t>Revolving Credit Facil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 USD ($) $ in Thousands</t>
  </si>
  <si>
    <t>Dec. 31, 2013</t>
  </si>
  <si>
    <t>Income</t>
  </si>
  <si>
    <t>Interest income</t>
  </si>
  <si>
    <t>Interest and dividends on investment securities available for sale</t>
  </si>
  <si>
    <t>Loss on life settlements, net</t>
  </si>
  <si>
    <t>Change in fair value of life settlements (Notes 7 &amp; 12)</t>
  </si>
  <si>
    <t>Servicing fee income</t>
  </si>
  <si>
    <t>Other income</t>
  </si>
  <si>
    <t>Total income</t>
  </si>
  <si>
    <t>Expenses</t>
  </si>
  <si>
    <t>Interest expense</t>
  </si>
  <si>
    <t>Change in fair value of Revolving Credit Facilities (Notes 8, 9 &amp; 12)</t>
  </si>
  <si>
    <t>Change in fair value of conversion derivative liability (Notes 10 &amp; 12)</t>
  </si>
  <si>
    <t>Gain on loan payoffs and settlements, net</t>
  </si>
  <si>
    <t>Amortization of deferred costs</t>
  </si>
  <si>
    <t>Personnel costs</t>
  </si>
  <si>
    <t>Legal fees</t>
  </si>
  <si>
    <t>Professional fees</t>
  </si>
  <si>
    <t>Insurance</t>
  </si>
  <si>
    <t>Other selling, general and administrative expenses</t>
  </si>
  <si>
    <t>Total expenses</t>
  </si>
  <si>
    <t>(Loss) income from continuing operations before income taxes</t>
  </si>
  <si>
    <t>(Benefit) provision for income taxes</t>
  </si>
  <si>
    <t>Net (loss) income from continuing operations</t>
  </si>
  <si>
    <t>Discontinued Operations:</t>
  </si>
  <si>
    <t>(Loss) income from discontinued operations, net of income taxes</t>
  </si>
  <si>
    <t>Gain on disposal of discontinued operations, net of income taxes</t>
  </si>
  <si>
    <t>Income tax benefit</t>
  </si>
  <si>
    <t>Net (loss) income from discontinued operations</t>
  </si>
  <si>
    <t>Net (loss) income</t>
  </si>
  <si>
    <t>Basic (loss) earnings per common share</t>
  </si>
  <si>
    <t>Continuing operations (usd per share)</t>
  </si>
  <si>
    <t>Discontinued operations (usd per share)</t>
  </si>
  <si>
    <t>Net (loss) income (usd per share)</t>
  </si>
  <si>
    <t>Diluted (loss) earnings per common share</t>
  </si>
  <si>
    <t>Weighted average shares outstanding:</t>
  </si>
  <si>
    <t>Basic (shares)</t>
  </si>
  <si>
    <t>Diluted (shares)</t>
  </si>
  <si>
    <t>Secured Notes</t>
  </si>
  <si>
    <t>Loss on extinguishment of debt</t>
  </si>
  <si>
    <t>Bridge Facility</t>
  </si>
  <si>
    <t>CONSOLIDATED STATEMENTS OF COMPREHENSIVE INCOME (LOSS) - USD ($) $ in Thousands</t>
  </si>
  <si>
    <t>Statement of Comprehensive Income [Abstract]</t>
  </si>
  <si>
    <t>Other comprehensive income (loss), net of tax:</t>
  </si>
  <si>
    <t>Reclassification adjustment for gains included in net income</t>
  </si>
  <si>
    <t>Comprehensive (loss) income</t>
  </si>
  <si>
    <t>CONSOLIDATED STATEMENTS OF STOCKHOLDERS' EQUITY - USD ($) $ in Thousands</t>
  </si>
  <si>
    <t>Total</t>
  </si>
  <si>
    <t>Common Stock</t>
  </si>
  <si>
    <t>Treasury Stock</t>
  </si>
  <si>
    <t>Additional Paid-in Capital</t>
  </si>
  <si>
    <t>Accumulated Deficit</t>
  </si>
  <si>
    <t>Accumulated Other Comprehensive Income (Loss)</t>
  </si>
  <si>
    <t>Beginning Balance (in shares) at Dec. 31, 2012</t>
  </si>
  <si>
    <t>Beginning Balance at Dec. 31, 2012</t>
  </si>
  <si>
    <t>Increase (Decrease) in Stockholders' Equity [Roll Forward]</t>
  </si>
  <si>
    <t>Comprehensive income (loss)</t>
  </si>
  <si>
    <t>Stock-based compensation</t>
  </si>
  <si>
    <t>Restricted stock issued (in shares)</t>
  </si>
  <si>
    <t>Restricted stock issued</t>
  </si>
  <si>
    <t>Issuance of common stock (in shares)</t>
  </si>
  <si>
    <t>Issuance of common stock</t>
  </si>
  <si>
    <t>Reclassification of derivative liability, net of tax</t>
  </si>
  <si>
    <t>Pre-conversion tax adjustment</t>
  </si>
  <si>
    <t>Ending Balance (in shares) at Dec. 31, 2013</t>
  </si>
  <si>
    <t>Ending Balance at Dec. 31, 2013</t>
  </si>
  <si>
    <t>Stock-based compensation (in shares)</t>
  </si>
  <si>
    <t>Retirement of common stock (in shares)</t>
  </si>
  <si>
    <t>Issuance of warrants</t>
  </si>
  <si>
    <t>Ending Balance (in shares) at Dec. 31, 2014</t>
  </si>
  <si>
    <t>Ending Balance at Dec. 31, 2014</t>
  </si>
  <si>
    <t>Purchase of treasury stock, net of costs</t>
  </si>
  <si>
    <t>Purchase of treasury stock, net of costs (in shares)</t>
  </si>
  <si>
    <t>Common stock issued for rights offering, net of costs</t>
  </si>
  <si>
    <t>Common stock issued for rights offering, net of costs (in shares)</t>
  </si>
  <si>
    <t>Retirement of common stock</t>
  </si>
  <si>
    <t>Ending Balance (in shares) at Dec. 31, 2015</t>
  </si>
  <si>
    <t>Ending Balance at Dec. 31, 2015</t>
  </si>
  <si>
    <t>CONSOLIDATED STATEMENTS OF CASH FLOWS - USD ($) $ in Thousands</t>
  </si>
  <si>
    <t>Cash flows from operating activities</t>
  </si>
  <si>
    <t>Adjustments to reconcile net (loss) income to net cash used in operating activities:</t>
  </si>
  <si>
    <t>Depreciation and amortization</t>
  </si>
  <si>
    <t>Amortization of premiums and accretion of discounts on available for sale securities sale securities</t>
  </si>
  <si>
    <t>Change in fair value of life settlements</t>
  </si>
  <si>
    <t>Unrealized change in fair value of structured settlements</t>
  </si>
  <si>
    <t>Change in fair value of Revolving Credit Facilities</t>
  </si>
  <si>
    <t>Loss on life settlements</t>
  </si>
  <si>
    <t>Gain on sale and prepayment of investment securities available for sale</t>
  </si>
  <si>
    <t>Net gain from business dispositions</t>
  </si>
  <si>
    <t>Change in value of warrants to be issued</t>
  </si>
  <si>
    <t>Change in fair value of conversion derivative liability</t>
  </si>
  <si>
    <t>Deferred income tax</t>
  </si>
  <si>
    <t>Change in assets and liabilities:</t>
  </si>
  <si>
    <t>Restricted cash</t>
  </si>
  <si>
    <t>Deposits—other</t>
  </si>
  <si>
    <t>Structured settlement receivables</t>
  </si>
  <si>
    <t>Deferred costs</t>
  </si>
  <si>
    <t>Interest receivable</t>
  </si>
  <si>
    <t>Net cash used in operating activities</t>
  </si>
  <si>
    <t>Cash flows from investing activities</t>
  </si>
  <si>
    <t>Purchase of fixed assets, net of disposals</t>
  </si>
  <si>
    <t>Capital lease asset</t>
  </si>
  <si>
    <t>Proceeds from sale and prepayments of investment securities available for sale</t>
  </si>
  <si>
    <t>Premiums paid on life settlements</t>
  </si>
  <si>
    <t>Purchases of life settlements</t>
  </si>
  <si>
    <t>Proceeds from sale of life settlements, net</t>
  </si>
  <si>
    <t>Proceeds from maturity of life settlements</t>
  </si>
  <si>
    <t>Proceeds from surrender of life settlement</t>
  </si>
  <si>
    <t>Proceeds from loan payoffs and lender protection insurance claims received in advance</t>
  </si>
  <si>
    <t>Deposit on purchase of life settlement</t>
  </si>
  <si>
    <t>Net proceeds associated with business disposition</t>
  </si>
  <si>
    <t>Net cash used in investing activities</t>
  </si>
  <si>
    <t>Cash flows from financing activities</t>
  </si>
  <si>
    <t>Revolving Credit and Bridge Facility origination cost</t>
  </si>
  <si>
    <t>Proceeds from rights offering, net</t>
  </si>
  <si>
    <t>Purchase of treasury shares</t>
  </si>
  <si>
    <t>Payment under finance lease obligations</t>
  </si>
  <si>
    <t>Net cash provided by financing activities</t>
  </si>
  <si>
    <t>Net (decrease)/in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investing activities:</t>
  </si>
  <si>
    <t>Life settlements acquired in foreclosure</t>
  </si>
  <si>
    <t>Supplemental disclosures of non-cash financing activities:</t>
  </si>
  <si>
    <t>Purchase of policies through release of subrogation claim paid by lender</t>
  </si>
  <si>
    <t>Interest payment and fees withheld from borrowings by lender</t>
  </si>
  <si>
    <t>Issuance of warrants and common stock in connection with settlement of class action litigation</t>
  </si>
  <si>
    <t>Revolving Credit Facility | Red Falcon</t>
  </si>
  <si>
    <t>Revolving Credit Facility origination cost</t>
  </si>
  <si>
    <t>Repayment of borrowings under credit facilities</t>
  </si>
  <si>
    <t>Proceeds from lines of credit</t>
  </si>
  <si>
    <t>Red Falcon Revolving Credit Facility origination costs</t>
  </si>
  <si>
    <t>Credit facility origination costs paid to lender</t>
  </si>
  <si>
    <t>Repayment of Secured Notes by lender of Red Falcon Revolving Credit Facility</t>
  </si>
  <si>
    <t>Borrowings under Red Falcon Revolving Credit Facility</t>
  </si>
  <si>
    <t>Revolving Credit Facility | White Eagle</t>
  </si>
  <si>
    <t>Revolving Credit Facilities financing cost and fees</t>
  </si>
  <si>
    <t>Convertible Notes</t>
  </si>
  <si>
    <t>Amortization of discount and deferred cost for Convertible Notes</t>
  </si>
  <si>
    <t>Proceeds from Convertible Notes, net</t>
  </si>
  <si>
    <t>Extinguishment of debt</t>
  </si>
  <si>
    <t>Proceeds from Secured Notes, net</t>
  </si>
  <si>
    <t>Extinguishment of Secured Notes</t>
  </si>
  <si>
    <t>Repayment of borrowings under Bridge Facility</t>
  </si>
  <si>
    <t>Borrowings from Bridge Facility</t>
  </si>
  <si>
    <t>ORGANIZATION AND DESCRIPTION OF BUSINESS ACTIVITIES</t>
  </si>
  <si>
    <t>Organization, Consolidation and Presentation of Financial Statements [Abstract]</t>
  </si>
  <si>
    <t>ORGANIZATION AND DESCRIPTION OF BUSINESS ACTIVITIES Founded in December 2006 as a Florida limited liability company, Imperial Holdings, LLC, converted into Imperial Holdings, Inc. on February 3, 2011, in connection with the Company’s initial public offering. Effective September 1, 2015, the Company changed its name to Emergent Capital, Inc. (with its subsidiary companies, the “Company” or “Emergent Capital”). Incorporated in Florida, Emergent Capital, through its subsidiary companies, owns a portfolio of 632 life insurance policies, also referred to as life settlements, with a fair value of $461.9 million and an aggregate death benefit of approximately $3.0 billion at December 31, 2015 . The Company primarily earns income on these policies from changes in their fair value and through death benefits. 437 of these policies, with an aggregate death benefit of approximately $2.2 billion and a fair value of $331.3 million at December 31, 2015 are pledged under a $250.0 million , revolving credit agreement (the “White Eagle Revolving Credit Facility”) entered into by the Company’s indirect subsidiary, White Eagle Asset Portfolio, LP (“White Eagle”). Additionally, 156 policies, with an aggregate death benefit of approximately $603.9 million and a fair value of $118.6 million at December 31, 2015 were pledged as collateral under a $110.0 million , revolving credit agreement (the “Red Falcon Revolving Credit Facility” and, together with the White Eagle Revolving Credit Facility, the “Revolving Credit Facilities”) entered into by Red Falcon Trust (“Red Falcon”), a Delaware statutory trust formed by a wholly-owned Irish subsidiary of the Company. At December 31, 2015, 39 policies owned by the Company, with an aggregate death benefit of approximately $185.6 million and a fair value of $11.9 million were not pledged as collateral under either of the Revolving Credit Facilities.</t>
  </si>
  <si>
    <t>SUMMARY OF SIGNIFICANT ACCOUNTING POLICIES</t>
  </si>
  <si>
    <t>Accounting Policies [Abstract]</t>
  </si>
  <si>
    <t>SUMMARY OF SIGNIFICANT ACCOUNTING POLICIES 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Notwithstanding consolidation, as referenced above, White Eagle is the owner of 437 policies, with an aggregate death benefit of approximately $2.2 billion and an estimated fair value of approximately $331.3 million and Red Falcon is the owner of 156 policies with an aggregate death benefit of approximately $603.9 million and an estimated fair value of approximately $118.6 million , in each case, at December 31, 2015 .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net of income taxes, as discontinued operations. The accompanying consolidated balance sheets of the Company as of December 31, 2015 and 2014 , and the related consolidated statements of operations for each of the three years in the period ended December 31, 2015 , and the related notes to the consolidated financial statements have been retrospectively revised to reflect the classification of our structured settlement business operating results, net of tax, as discontinued operations. See Note 6, “Discontinued Operations,” for further information. Unless otherwise noted, the following notes refer to the Company’s continuing operations. 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 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2, “Fair Value Measurements.” 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structured settlements and debt under the Revolving Credit Facilities are considered Level 3 as there is currently no active market where we are able to observe quoted prices for identical assets/liabilities and our valuation model incorporates significant inputs that are not observable. See Note 12, “Fair Value Measurements.” 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its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2, “Fair Value Measurements.” We have elected to account for the debt under the Revolving Credit Facilities,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applicabl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0, “8.50% Senior Unsecured Convertible Notes.” Income Recognition from Continuing Operations Our primary sources of income from continuing operations are in the form of changes in fair value and gains on life settlements, net. Our income recognition policies for this source of income is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verified obituary of the insured. This income is the difference between the death benefit and fair value of the policy at the time of maturity. • Gain/ (Loss) on Life Settlements, Net —The Company recognizes gains from the sale of life settlement contracts that the Company owns upon the signed sale agreement and/or filing of ownership forms and funds transferred to escrow. 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adopted ASU 2013-11 effective on January 1, 2014 , which required the Company to reclassify a $6.3 million current liability for unrecognized tax benefits to deferred taxes. Adoption of this guidance resulted in the recognition of a $3.7 million tax expense in the Company’s consolidated financial statement of operations for the year ended December 31, 2014 , a $2.6 million reduction in the valuation allowance and an increase to additional paid-in-capital of $6.3 million on the Company’s consolidated balance sheet and consolidated statement of stockholders’ equity as of December 31, 2014 . Cash and Cash Equivalents Cash and cash equivalents include cash on hand and all highly liquid instruments purchased with an original maturity of three months or less.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a certificate of deposit. At December 31, 2015, the carrying amount of the certificate of deposit is $2.5 million , which approximates fair value. The certificate of deposit matures on September 22, 2016, and bears interest at a rate of 0.2% . Deferred Debt Costs Deferred debt costs include costs incurred in connection with acquiring and maintaining debt arrangements. These costs are amortized over the life of the related debt instrument using the effective interest method and are classified as interest expense in the accompanying consolidated statement of operations. These deferred costs are related to the Company’s Convertible Notes and 12.875% Secured Notes that were issued by the Company during 2014 and repaid during 2015 (the “Secured Notes”). The Company did not recognize any deferred costs on its Revolving Credit Facilities given all costs were expensed due to electing the fair value option in valuing the Revolving Credit Facilities. 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 At December 31, 2015, the Company owned 608,000 shares of treasury stock. 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 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 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mpany’s Convertible Notes. 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does not expect that this guidance will have a material impact on its consolidated financial statements.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does not expect that this guidance will have a material impact on its consolidated financial statements.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e Company does not expect that this guidance will have a material impact on its consolidated financial statements.</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significant to the VIE. The following table presents the consolidated assets and consolidated liabilities of VIEs for which the Company has concluded that it is the primary beneficiary and which are consolidated in the Company’s consolidated financial statements as of December 31, 2015 and 2014 , as well as non-consolidated VIEs for which the Company has determined it is not the primary beneficiary (in thousands): Primary Beneficiary Not Primary Beneficiary Consolidated VIEs Non-consolidated VIEs Assets Liabilities Total Assets Maximum Exposure To Loss December 31, 2015 $ 475,597 $ 225,208 $ 2,384 $ 2,384 December 31, 2014 $ 314,062 $ 146,254 $ 2,384 $ 2,384 As of December 31, 2015 , 437 life insurance policies owned by White Eagle with an aggregate death benefit of approximately $2.2 billion and an estimated fair value of approximately $331.3 million were pledged as collateral under the White Eagle Revolving Credit Facility. In accordance with ASC 810, Consolidation , the Company consolidated White Eagle in its financial statements for the years ended December 31, 2015 and 2014 . As of December 31, 2015 , 156 life insurance policies owned by Red Falcon with an aggregate death benefit of approximately $603.9 million and an estimated fair value of approximately $118.6 million were pledged as collateral under the Red Falcon Revolving Credit Facility. In accordance with ASC 810, Consolidation , the Company consolidated Red Falcon in its financial statements for the year ended December 31, 2015 .</t>
  </si>
  <si>
    <t>EARNINGS PER SHARE</t>
  </si>
  <si>
    <t>Earnings Per Share [Abstract]</t>
  </si>
  <si>
    <t>EARNINGS PER SHARE As of December 31, 2015 , 2014 and 2013 , there were 28,130,508 , 21,402,990 and 21,237,166 issued and outstanding shares, respectively.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s reconcile actual basic and diluted earnings per share for the years ended December 31, 2015 , 2014 and 2013 (in thousands except per share data). 2015 2014 2013 (1) (2) (3) Loss per share: Numerator: Net (loss) income from continuing operations $ (30,380 ) $ (5,151 ) $ 51,823 Net (loss) income from discontinued operations (644 ) (369 ) 13,509 Net (loss) income $ (31,024 ) $ (5,520 ) $ 65,332 Basic (loss) income per common share: Basic (loss) income per share from continuing operations $ (1.22 ) $ (0.24 ) $ 2.44 Basic (loss) income per share from discontinued operations $ (0.03 ) $ (0.02 ) 0.64 Basic (loss) income per share available to common shareholders $ (1.25 ) $ (0.26 ) $ 3.08 Diluted (loss) income per common share: Diluted (loss) income per share from continuing operations $ (1.22 ) $ (0.24 ) $ 2.44 Diluted (loss) income per share from discontinued operations (0.03 ) (0.02 ) 0.64 Diluted (loss) income per share available to common shareholders $ (1.25 ) $ (0.26 ) $ 3.08 Denominator: Basic 24,851,178 21,354,567 21,216,487 Add: Restricted stock — — 2,451 Diluted 24,851,178 21,354,567 21,218,938 (1) The computation of diluted EPS did not include 774,394 options, 6,240,521 warrants, 41,259 shares of restricted stock, up to 10,738,165 shares of underlying common stock issuable upon conversion of the Convertible Notes and 319,500 performance shares for the year ended December 31, 2015 , as the effect of their inclusion would have been anti-dilutive. (2) The computation of diluted EPS did not include 807,949 options, 6,240,521 warrants, 41,060 shares of restricted stock, up to 10,464,941 shares of underlying common stock issuable upon conversion of the Convertible Notes and 323,500 performance shares for the year ended December 31, 2014 , as the effect of their inclusion would have been anti-dilutive. (3) The computation of diluted EPS did not include 831,282 options and 4,240,521 warrants for the year ended December 31, 2013 , as the effect of their inclusion would have been anti-dilutive. The computation of diluted EPS included 2,451 incremental shares of the 17,286 unvested restricted stock outstanding as of December 31, 2013 .</t>
  </si>
  <si>
    <t>STOCK-BASED COMPENSATION</t>
  </si>
  <si>
    <t>Disclosure of Compensation Related Costs, Share-based Payments [Abstract]</t>
  </si>
  <si>
    <t>STOCK-BASED COMPENSATION On May 28, 2015, the Company amended and restated its 2010 Omnibus Incentive Plan (the “Omnibus Plan”). Awards under the Omnibus Plan may consist of incentive awards, stock options, stock appreciation rights, performance shares, performance units, and shares of common stock, restricted stock, restricted stock units or other stock-based awards as determined by the compensation committee. The Omnibus Plan provides for an aggregate of 2,700,000 shares of common stock to be reserved for issuance under the Omnibus Plan, subject to adjustment as provided in the Omnibus Plan. The Company recognized approximately $238,000 and $765,000 in stock-based compensation expense relating to stock options it granted under the Omnibus Plan during the years ended December 31, 2015 and 2014 , respectively. The Company incurred additional stock-based compensation expense of approximately $252,000 and $191,000 relating to restricted stock granted to its board of directors during the years ended December 31, 2015 and 2014 , respectively. During 2014, the Company awarded 323,500 target performance shares for restricted common stock to its directors and certain employees, of which 150,000 shares were subject to shareholder approval of the Omnibus Plan at the Company’s 2015 annual meeting, which was obtained on May 28, 2015. The issuance of the performance shares is contingent on the Company’s financial performance, as well as the performance of the Company’s common stock through June 30, 2016, with the actual shares to be issued ranging between 0 – 150% of the target performance shares. During the year ended December 31, 2015 , 4,000 of the performance shares were forfeited. The Company evaluates on a quarterly basis whether it is probable that the Company’s financial performance conditions will be achieved. At December 31, 2015 , the Company determined that it was not probable that the performance conditions would be achieved and as a result, no related expense was recognized for the year ended December 31, 2015 . Once issued, the performance shares will be subject to a one year vesting period from the date of issuance. Options As of December 31, 2015 , options to purchase 774,394 shares of common stock were outstanding and unexercised under the Omnibus Plan at a weighted average exercise price of $8.50 per share. The Company has used the Black-Scholes model to calculate fair values of options awarded. This model requires assumptions as to expected volatility, dividends, terms, and risk free rates. The following table presents the activity of the Company’s outstanding stock options of common stock for the year ended December 31, 2015 : Common Stock Options Number of Shares Weighted Average Price per Share Weighted Average Remaining Contractual Term Aggregate Intrinsic Value Options outstanding, January 1, 2015 807,949 $ 8.50 4.48 $ — Options granted — — — Options exercised — — — Options forfeited (33,555 ) 8.50 — Options expired — — — Options outstanding, December 31, 2015 774,394 $ 8.50 3.47 $ — Exercisable at December 31, 2015 774,394 8.50 3.47 Unvested at December 31, 2015 — $ — — $ — As of December 31, 2015 , all outstanding stock options had an exercise price above the fair market value of the common stock on that date. During the years ended December 31, 2015 and 2014 , the Company recognized expense of $238,000 and $765,000 , respectively related to these options. There are no remaining unamortized amounts to be recognized on these options. Restricted Stock 17,286 shares of restricted stock granted to our directors under the Omnibus Plan vested during the year ended December 31, 2014 . The fair value of the vested restricted stock was valued at $120,138 based on the closing price of the Company’s shares on the grant date. The Company expensed approximately $52,000 in stock based compensation related to the 17,286 shares of restricted stock during the year ended December 31, 2014 . Under the Omnibus Plan, 41,060 shares of restricted stock granted to the Company's directors vested during the year ended December 31, 2015 . The fair value of the vested restricted stock was valued at approximately $255,000 based on the closing price of the Company's shares on the day prior to the grant date. The Company incurred additional stock-based compensation expense of approximately $108,000 and $139,000 related to these 41,060 shares of restricted stock during the years ended December 31, 2015 and 2014 respectively. During the year ended December 31, 2015 , the Company granted 41,259 shares of restricted stock to its directors under the Omnibus Plan subject to a one year vesting schedule that commenced on the date of grant. The fair value of the unvested restricted stock was valued at $255,000 based on the closing price of the Company’s shares on the day prior to the grant date. The Company incurred additional stock-based compensation expense of approximately $144,000 related to these 41,259 shares of restricted stock during the year ended December 31, 2015 . The following table presents the activity of the Company’s unvested restricted stock common shares for the year ended December 31, 2015 : Common Unvested Shares Number of Shares Outstanding January 1, 2015 41,060 Granted 41,259 Vested (41,060 ) Forfeited — Outstanding December 31, 2015 41,259 The aggregate intrinsic value of these awards is $152,000 and the remaining weighted average life of these awards is 0.4 years as of December 31, 2015 . Performance Shares During 2014, the Company awarded 323,500 target performance shares for restricted common stock to its directors and certain employees, of which 150,000 shares were subject to shareholder approval of an amendment to the Omnibus Plan, which was obtained on May 28, 2015 at the Company’s 2015 annual meeting. The issuance of the performance shares is contingent on the Company’s financial performance, as well as the performance of the Company’s common stock through June 30, 2016, with the actual shares to be issued ranging between 0 – 150% of the target performance shares. During the year ended December 31, 2015 , 4,000 of the performance shares were forfeited. At December 31, 2015 , the Company determined that it was not probable that the performance conditions would be achieved and no related expense was recognized for the year ended December 31, 2015 . If issued, the performance shares will be subject to a one year vesting period from the date of issuance. The following table presents the activity of the Company’s performance share awards for the year ended December 31, 2015 : Performance Shares Number of Shares Outstanding January 1, 2014 323,500 Awarded — Vested — Forfeited (4,000 ) Outstanding December 31, 2015 319,500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December 31, 2015 , all 4,240,521 warrants remained outstanding.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two million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a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Discontinued Operations and Disposal Groups [Abstract]</t>
  </si>
  <si>
    <t>DISCONTINUED OPERATIONS On October 25, 2013, the Company sold substantially all of the operating assets comprising its structured settlement business to Majestic Opco L.L.C for gross proceeds of $12.0 million pursuant to an Asset Purchase Agreement. No structured settlement receivables were sold and no on-balance sheet liabilities were transferred in connection with the sale. This sale resulted in the recognition of a gain of $11.3 million in the fourth quarter of 2013.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Year Ended December 31, 2015 2014 2013 (in thousands) Total income $ 81 $ 192 $ 11,331 Total expenses (725 ) (793 ) (9,133 ) Income (loss) before income taxes (644 ) (601 ) 2,198 Income tax benefit — 232 — Income (loss) from discontinued operations, net of income taxes $ (644 ) $ (369 ) $ 2,198 Gain on disposal of discontinued operations, net of income taxes — — 11,311 Net income (loss) from discontinued operations $ (644 ) $ (369 ) $ 13,509</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fair value in the Statements of Operations in the period in which the changes occur. As of December 31, 2015 and 2014 , the Company owned 632 and 607 policies, respectively, with an aggregate estimated fair value of life settlements of $461.9 million and $388.9 million , respectively. The weighted average life expectancy calculated based on death benefit of insureds in the policies owned by the Company at December 31, 2015 was 9.9 years . The following table describes the Company’s life settlements as of December 31, 2015 (dollars in thousands): Remaining Life Expectancy (In Years) Number of Life Settlement Contracts Fair Value Face Value 0-1 — $ — $ — 1-2 12 28,873 42,988 2-3 17 47,272 84,497 3-4 18 24,450 58,154 4-5 31 42,304 124,720 Thereafter 554 319,026 2,668,993 Total 632 $ 461,925 $ 2,979,352 The weighted average life expectancy calculated based on death benefit of insureds in the policies owned by the Company at December 31, 2014 was 10.7 years . The following table describes the Company’s life settlements as of December 31, 2014 (dollars in thousands): Remaining Life Expectancy (In Years) Number of Life Settlement Contracts Fair Value Face Value 0-1 — $ — $ — 1-2 4 9,227 12,728 2-3 10 23,202 45,852 3-4 16 29,531 67,735 4-5 19 23,012 65,614 Thereafter 558 303,914 2,739,137 Total 607 $ 388,886 $ 2,931,066 Estimated premiums to be paid for each of the five succeeding fiscal years to keep the life insurance policies in force as of December 31, 2015 , are as follows (in thousands): 2016 $ 68,927 2017 76,405 2018 79,192 2019 86,153 2020 90,138 Thereafter 1,032,771 $ 1,433,586 The amount of $1.43 billion noted above represents the estimated total future premium payments required to keep the life insurance policies in force during the life expectancies of all the underlying insured lives and does not give effect to projected receipt of death benefits, however, gives effect to premium reduction if there is a maturity. The estimated total future premium payments could increase or decrease significantly to the extent that actual mortalities of insureds differs from the estimated life expectancies.</t>
  </si>
  <si>
    <t>WHITE EAGLE REVOLVING CREDIT FACILITY</t>
  </si>
  <si>
    <t>Debt Instrument [Line Items]</t>
  </si>
  <si>
    <t>REVOLVING CREDIT FACILITY</t>
  </si>
  <si>
    <t>WHITE EAGLE REVOLVING CREDIT FACILITY Effective April 29, 2013,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On November 9, 2015, the White Eagle Revolving Credit Facility was amended. As amended, the White Eagle Revolving Credit Facility may provide earlier participation in the portfolio cash flows if certain loan to value ("LTV") ratios are achieved as more fully described below under "Amortization &amp; Distributions." Additionally, the maximum facility limit was reduced from $300.0 million to $250.0 million , and will generally be reduced annually by $25.0 million beginning on April 29, 2019. Additionally, the interest rate under the facility was increased by 50 basis points. General &amp; Security . The White Eagle Revolving Credit Facility provides for an asset-based revolving credit facility backed by White Eagle’s portfolio of life insurance policies with an aggregate lender commitment, as amended and restated, of up to $250.0 million , subject to borrowing base availability. 437 life insurance policies with an aggregate death benefit of approximately $2.2 billion and an estimated fair value of approximately $331.3 million are pledged as collateral under the White Eagle Revolving Credit Facility at December 31, 2015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or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December 31, 2015 , $78.0 million was undrawn and $383,200 was available to borrow under the White Eagle Revolving Credit Facility. Amortization &amp; Distributions. Proceeds from the maturity of the policies pledged as collateral under the White Eagle Revolving Credit Facility are distributed pursuant to a waterfall. As amended, after premium payments, fees to service providers and payments of interest, a percentage of the collections from policy proceeds are to be paid to the lenders, which will vary depending on the then LTV ratio as follows: (1) if the LTV is equal to or greater than 50% , all remaining proceeds will be directed to the lenders to repay the then outstanding principal balance; (2) if the LTV is less than 50% but greater than or equal to 25% , 65% of the remaining proceeds will be directed to the lenders to repay the then outstanding principal balance; or (3) if the LTV is less than 25% , 35% of the remaining proceeds will be directed to the lenders to repay the then outstanding principal balance, in each case, with remaining proceeds ("Excess LTV Payments") directed to White Eagle for so long as the "Net Total Investment Percentage" exceeds 15% and there are at least 75 policies pledged under the White Eagle Revolving Credit Facility representing 75 distinct insureds with any such proceeds to White Eagle decreasing the $76.1 million preference amount (the "preference amount") that would have been distributed to White Eagle prior to the amendment upon the pay down of outstanding indebtedness. Following the satisfaction of the remaining preference payment, 50% of the remaining proceeds will generally be directed to the lenders with the remainder paid to White Eagle and for any unpaid fees to service providers. As of any calculation date, the "Net Total Investment Percentage" will be determined by dividing the difference between the preference amount and the aggregate Excess LTV Payments by the outstanding principal amount under the White Eagle Revolving Credit Facility.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in respect of newly pledged policies are at the discretion of the lenders and the use of proceeds from those advances are at the discretion of the lenders. Interest. Borrowings under the White Eagle Revolving Credit Facility bear interest at a rate equal to LIBOR or, if LIBOR is unavailable, the base rate, in each case plus an applicable margin of 4.50% , which was increased from 4.00% ,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The effective rate at December 31, 2015 was 6.00% compared to 5.50% at December 31, 2014 . Interest expense for the cash portion of interest paid during the period is recorded in the Company’s consolidated financial statements. Accrued interest is reflected as a component of the estimated fair value of the White Eagle Revolving Credit Facility debt. Total interest expense on the facility was $9.2 million , which includes $6.7 million withheld from borrowings by the lender and $2.5 million paid by White Eagle, for the year ended December 31, 2015 . Total interest expense on the facility for the year ended December 31, 2014 was $8.0 million , which includes $5.8 million withheld from borrowings by the lender and $2.2 million paid by White Eagle. Maturity. The term of the White Eagle Revolving Credit Facility expires April 28, 2028,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The White Eagle Revolving Credit Facility does not contain any financial covenants, but does contain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which includes the 50%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December 31, 2015 , the fair value of the outstanding debt was $169.1 million and the borrowing base was approximately $172.4 million , including $172.0 million in outstanding principal. There are no scheduled repayments of principal prior to maturity. Payments are due upon receipt of death benefits and distributed pursuant to the waterfall as described above.</t>
  </si>
  <si>
    <t>RED FALCON REVOLVING CREDIT FACILITY - Revolving Credit Facility</t>
  </si>
  <si>
    <t>Red Falcon</t>
  </si>
  <si>
    <t>RED FALCON REVOLVING CREDIT FACILITY Effective July 16, 2015,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with LNV Corporation, as initial lender, the other lenders party thereto from time to time, Imperial Finance &amp; Trading, LLC, as guarantor, Blue Heron as portfolio administrator and CLMG Corp., as administrative agent (the “Agent”). General &amp; Security . The Red Falcon Revolving Credit Facility provides for a revolving credit facility backed by Red Falcon’s portfolio of life insurance policies with an initial aggregate lender commitment of up to $110.0 million , subject to borrowing base availability. As of December 31, 2015 , 156 life insurance policies owned by Red Falcon with an aggregate death benefit of approximately $603.9 million and an estimated fair value of approximately $118.6 million are pledged as collateral under the Red Falcon Revolving Credit Facility. In connection with the Red Falcon Revolving Credit Facility, the residual interests in Red Falcon have also been pledged. Borrowing Base &amp; Availability . Revolving credit borrowings are permitted until July 16, 2020 with the loans under the Red Falcon Revolving Credit Facility maturing on July 15, 2022. Borrowing availability under the Red Falcon Revolving Credit Facility is subject to a borrowing base, which at any time is equal to the lesser of (A) the sum of all of the following amounts that have been funded or are to be funded through the next distribution date (i) the initial advance and all additional advances in respect of newly pledged policies that are not for ongoing maintenance advances, plus (ii) 100% of the sum of the ongoing maintenance costs, less (iii) any required amortization payments previously distributed and to be distributed through the next distribution date; (B) 60% of the valuation of the policies pledged as collateral as determined by the lenders; (C) 45% of the aggregate face amount of the policies pledged as collateral; and (D) $110.0 million . At December 31, 2015 , $54.6 million was undrawn and $1.7 million was available to borrow under the Red Falcon Revolving Credit Facility. Amortization &amp; Distributions. Proceeds from the policies pledged as collateral under the Red Falcon Revolving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are to be paid to the lenders, which will vary depending on the then loan to value ratio (“LTV”) as follows: (1) if the LTV is equal to or greater than 50% , all remaining proceeds will be directed to the lenders to repay the then outstanding principal balance; (2) if the LTV is less than 50% but greater than or equal to 25% , 65% of the remaining proceeds will be directed the lenders to repay the then outstanding principal balance; or (3) if the LTV is less than 25% , 35% of the remaining proceeds will be directed to the lenders to repay the then outstanding principal balance, in each case, with remaining proceeds directed to Red Falcon. To the extent there are not sufficient remaining proceeds in the waterfall to satisfy the amount of required interest and amortization then due, Red Falcon will pay any such shortfall amount.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Secured Notes. Generally, ongoing advances may be made for paying premiums on the life insurance policies pledged as collateral, and to pay the fees of service providers. Subsequent advances in respect of newly pledged policies are at the discretion of the lenders. Interest. Borrowings under the Red Falcon Revolving Credit Facility bear interest at a rate equal to LIBOR or, if LIBOR is unavailable, the base rate, in each case plus an applicable margin of 4.50% and subject to a rate floor of 1.0% . The base rate under the Red Falcon Revolving Credit Facility equals the sum of (i) the weighted average of the interest rates on overnight federal funds transactions or, if unavailable, the average of three federal funds quotations received by the Agent plus 0.75% and (ii) 0.5% . The effective interest rate at December 31, 2015 was 5.5% . Interest expense for the cash portion of interest paid during the period is recorded in the Company’s consolidated financial statements. Accrued interest is reflected as a component of the estimated fair value of the Red Falcon Revolving Credit Facility. Interest expense on the facility was $4.9 million , which includes $3.3 million relating to the debt issuance cost which was not capitalized as a result of electing the fair value option for valuing this debt, and $1.6 million relating to interest payments paid by Red Falcon, for the year ended December 31, 2015 . Maturity. The term of the Red Falcon Revolving Credit Facility expires July 15, 2022 . Covenants/Events of Defaults . The Red Falcon Revolving Credit Facility contains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oes not contain any financial covenants, but does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December 31, 2015 , the fair value of the outstanding debt was $55.7 million and the borrowing base was approximately $57.1 million , including $55.4 million in outstanding principal.</t>
  </si>
  <si>
    <t>8.50% SENIOR UNSECURED CONVERTIBLE NOTES</t>
  </si>
  <si>
    <t>DEBT DISCLOSURE</t>
  </si>
  <si>
    <t>8.5% SENIOR UNSECURED CONVERTIBLE NOTES In February 2014, the Company issued $70.7 million in an aggregate principal amount of 8.50% senior unsecured convertible notes due 2019. The Convertible Notes were sold, in part, to certain accredited investors pursuant to Regulation D under the Securities Act of 1933, as amended (the "Securities Act") and, in part, to an initial purchaser who then resold such Convertible Notes to qualified institutional buyers pursuant to Rule 144A of the Securities Act. The Convertible Notes were issued pursuant to an indenture dated February 21, 2014, between the Company and U.S. Bank National Association, as trustee. Two members of our Board of Directors, Messrs. Dakos and Goldstein, are affiliated with Bulldog Investors, LLC, who purchased Convertible Notes in the aggregate principal amount of $9.2 million in the offering. The Convertible Notes are general senior unsecured obligations and rank equally in right of payment with all of our other existing and future senior unsecured indebtedness. The Convertible Notes are effectively subordinate to all of our secured indebtedness to the extent of the value of the assets collateralizing such indebtedness. The Convertible Notes are not guaranteed by our subsidiaries. The maturity date of the Convertible Notes is February 15, 2019. The Convertible Notes accrue interest at the rate of 8.50% per annum on the principal amount of the Notes, payable semi-annually in arrears on August 15 and February 15 of each year.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stock. The Company may not redeem the Convertible Notes prior to February 15, 2017. On and after February 15, 2017,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Holders of the Convertible Notes will have the right to require the Company to repurchase the Convertible Notes upon the occurrence of a fundamental change at 100% of their principal amount plus accrued and unpaid interest, if any. A fundamental change under the Convertible Notes is deemed to occur whenever any of the following occurs: (a) the Company's common stock ceases to be listed or quoted on a national securities exchange in the United States, (b) the Company's shareholders approve any plans for liquidation or dissolution, or (c) the Company experiences a change in control represented by: (i) a majority of the members of its board of directors no longer being considered continuing directors, (ii) a transaction whereby its shareholders own less than 50% of the surviving company after the transaction, or (iii) a person or group obtaining more than 50% of the voting power of the common stock. The Company determined that an embedded conversion option existed in the Convertible Notes, prior to June 5, 2014, that was required to be separately accounted for as a derivative under ASC 815 which required the Company to bifurcate the embedded conversion option and record it as a liability at fair value and record a debt discount by an equal amount with changes in the fair value of the conversion derivative liability recorded in earnings and the discount on the debt liability, together with the stated interest on the instrument, amortized to interest expense over the life of the debt using the effective interest method. On June 5, 2014, the Company obtained shareholder approval to issue shares of common stock upon conversion of the Convertible Notes in an amount that exceeded applicable New York Stock Exchange limits for issuances without shareholder approval. In accordance with ASC 815, the Company reclassified the embedded conversion derivative liability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The fair value of the conversion derivative liability was estimated at June 5, 2014 using a Black Scholes pricing model with the following assumptions: As of June 5, 2014 Expected Volatility 40.0 % Expected Term in Years 4.7 Risk Free Rate 1.5 % At June 5, 2014, the fair value of the conversion derivative liability was $23.7 million . In accordance with ASC 815, the Company reclassified this amount along with $756,000 of unamortized transaction costs offset by deferred taxes of $8.8 million to stockholders’ equity. As of December 31, 2015 , the carrying value of the Notes was $58.6 million . The unamortized debt discount and origination cost of $12.1 million and $1.8 million , respectively, will be amortized over the remaining life of the Convertible Notes, using the effective interest method. The Company recorded $9.1 million of interest expense on the Convertible Notes, including $6.0 million , $2.7 million and $404,000 from interest, amortizing debt discounts and issuance costs, respectively, during the year ended December 31, 2015 . For the year ended December 31, 2014 , the Company recorded $7.5 million of interest expense on the Convertible Notes, including 5.2 million , $2.0 million and $332,000 from interest, amortizing debt discounts and issuance costs, respectively. During year ended December 31, 2014 , the Company recorded a loss on the change in fair value of the conversion derivative liability of $6.8 million .</t>
  </si>
  <si>
    <t>12.875% SECURED NOTES</t>
  </si>
  <si>
    <t>12.875% Senior Secured Notes</t>
  </si>
  <si>
    <t>12.875% SECURED NOTES On November 10, 2014, the Company, as issuer, entered into an indenture with certain of its subsidiary companies, Harbordale, LLC, Imperial Finance &amp; Trading, LLC, Imperial Life and Annuity Services, LLC, Imperial Litigation Funding, LLC, Imperial Premium Finance, LLC, Red Reef Alternative Investments, LLC and Washington Square Financial, LLC, as guarantors (the “Guarantors”), and Wilmington Trust Company, as indenture trustee. The indenture provided for the issuance of up to $100.0 million in senior secured notes (the “Secured Notes), of which $25.0 million were issued by the Company on the Initial Closing Date. The Secured Notes issued on the Initial Closing Date were issued at 96% of their face amount and were purchased under a note purchase agreement (the “Note Purchase Agreement”) with the Company and the Guarantors by an affiliate of Indaba Capital Management, L.P. (the “Purchaser”) in a private transaction pursuant to exemptions from the registration requirements of the Securities Act. On January 21, 2015, the Company issued an additional $25.0 million in aggregate principal amount of Secured Notes, which were purchased by the Purchaser under the Note Purchase Agreement at 96% of their principal amount. Fees and expenses paid by the Company in connection with the initial and subsequent issuances were approximately $1.8 million and $305,000 , respectively. Interest on issued Secured Notes accrued at 12.875% per annum and all Secured Notes issued under the indenture were scheduled to mature on November 10, 2017. The Secured Notes were guaranteed by the Guarantors and were secured by substantially all of the Company’s and Guarantors’ assets, other than those securing the White Eagle Revolving Credit Facility, including cash on account as well as the Company’s life insurance policies that were not pledged as collateral under the White Eagle Revolving Credit Facility. The Secured Notes were also secured by pledges of the equity interests of the Guarantors and by pledges of 65% of their first tier foreign subsidiary companies. On July 16, 2015, the Company redeemed all of the outstanding Secured Notes and discharged the Secured Note indenture. The Secured Notes were redeemed at 106% of their principal amount plus interest up to but excluding November 10, 2015. Effective as of the redemption of the Secured Notes, 159 of the life insurance policies that served as collateral for the Secured Notes were sold to Red Falcon in an internal transfer and pledged as collateral under the Red Falcon Revolving Credit Facility. Approximately $8.8 million was expensed as extinguishment related to the early repayment of the facility, in July 2015. This includes $5.2 million , $171,000 , $1.7 million and $1.7 million related to interest and prepayment penalties, unused fees, write off of debt discount and write off of issuance costs, respectively. The Company recorded $4.0 million of interest expense on the Secured Notes, including $3.2 million , $265,000 , $264,000 and $277,000 from interest, unused fees, amortizing debt discounts and issuance costs, during the year ended December 31, 2015 , respectively. For the year ended December 31, 2014 , the Company recorded $694,000 of interest expense on the Secured Notes, including $592,000 , $36,000 and $66,000 from interest, amortizing debt discounts and issuance costs, respectively.</t>
  </si>
  <si>
    <t>FAIR VALUE MEASUREMENTS</t>
  </si>
  <si>
    <t>Fair Value Disclosures [Abstract]</t>
  </si>
  <si>
    <t>FAIR VALUE MEASUREMENTS The Company carries life settlements and debt under the Revolving Credit Facilities at fair value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ement or estimation. Assets and liabilities measured at fair value on a recurring basis The balances of the Company’s assets measured at fair value on a recurring basis as of December 31, 2015 , are as follows (in thousands): Level 1 Level 2 Level 3 Total Fair Value Assets: Investment in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 $ 55,658 55,658 $ — $ — $ 224,789 $ 224,789 The balances of the Company’s assets measured at fair value on a recurring basis as of December 31, 2014 , are as follows (in thousands): Level 1 Level 2 Level 3 Total Fair Value Assets: Investment in life settlements $ — $ — $ 388,886 $ 388,886 Structured settlement receivables — — 384 384 $ — $ — $ 389,270 $ 389,270 The balances of the Company’s liabilities measured at fair value on a recurring basis as of December 31, 2014 , are as follows (in thousands): Level 1 Level 2 Level 3 Total Fair Value Liabilities: White Eagle Revolving Credit Facility $ — $ — $ 145,831 $ 145,381 $ — $ — $ 145,831 $ 145,381 The Company categorizes its investment in life settlement portfolio in two classes, non-premium financed and premium financed. 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Fair Value at 12/31/15 Aggregate death benefit 12/31/2015 Valuation Technique (s) Unobservable Input Range (Weighted Average) Non-premium financed $ 97,133 $ 339,183 Discounted cash flow Discount rate 15.00% - 21.00% Life expectancy evaluation 6.4 years Premium financed $ 364,792 $ 2,640,169 Discounted cash flow Discount rate 16.00% - 24.50% Life expectancy evaluation 10.3 years Life settlements $ 461,925 $ 2,979,352 Discounted cash flow Discount rate (17.02)% Life expectancy evaluation 9.9 years Discount rate 20.55% White Eagle Revolving Credit Facility $ 169,131 N/A Discounted cash flow Life expectancy evaluation 9.8 years Discount rate 11.65% Red Falcon Revolving Credit Facility $ 55,658 N/A Discounted cash flow Life expectancy evaluation 9.3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independent life expectancy providers (each, an “LE provider”).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The debit or credit that an LE provider assigns to a medical condition is derived from the experience of mortality attributed to this condition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Since the quarter ended September 30, 2012, the Company has used a modified version of the 2008 Valuation Basic Table (“2008 VBT”), a mortality table developed by the U.S. Society of Actuaries (the “SOA”). The mortality table is created based on the expected rates of death among groups categorized by gender, age, and smoking status. Since the Company uses the 2008 VBT, the Company calculates its own mortality factor that, when applied to the 2008 VBT, produces the same life expectancy provided by each LE provider. The resulting mortality factors are then blended to determine a factor for each insured. To generate the best estimated probabilistic cash flow stream, a mortality curve is generated by calculating the probability of mortality for each period based on the calculated mortality factors and the death rates from the 2008 VBT. The Company modifies the table by incorporating future mortality improvements to better reflect the curves used by the LE providers. A discounted present value calculation is then used to determine the value of the policy.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Based on these considerations, each possible outcome is assigned a probability and the range of possible outcomes is then used to create a value for the policy. During the third quarter of 2015, the SOA released tables for an updated Valuation Basic Table (the “2015 VBT”). The Company is continuing to monitor the market reaction to the 2015 VBT. Additionally, the Company will continue to monitor its mortality experience to determine whether future adoption of the 2015 VBT would be an appropriate change to the Company’s valuation technique. The 2015 VBT would suggest a reduced probabilistic cash flow stream for us over the next several years. Future changes in the life expectancies could have a material effect on the fair value of the Company’s life settlements, which could have a material adverse effect on its business, financial condition and results of operations. Life expectancy sensitivity analysis 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88,776 $ (73,149 ) - $ 461,925 — -6 $ 540,821 $ 78,896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extrapolates the discount rate underlying actual sales of policies. Due to the Company’s association with the USAO Investigation and certain civil litigation involving the Company, the Company believes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associated with its legacy premium finance business. Credit exposure of insurance company The Company considers the financial standing of the issuer of each life insurance policy. Typically, we seek to hold policies issued by insurance companies that are rated investment grade by the top three credit rating agencies. At December 2015 , the Company had 18 life insurance policies issued by 2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our life settlements as of December 31, 2015 : Carrier Percentage of Total Fair Value Percentage of Total Death Benefit Moody’s Rating S&amp;P Rating Lincoln National Life Insurance Company 22.5 % 19.7 % A1 AA- Transamerica Life Insurance Company 20.2 % 20.6 % A1 AA- Estimated risk premium As of December 31, 2015 , the Company owned 632 policies with an aggregate investment in life settlements of $461.9 million . Of these 632 policies, 544 were premium financed and are valued using discount rates that range from 16.00% to 24.50% . The remaining 88 policies, which are non-premium financed, are valued using discount rates that range from 15.00% to 21.00% . As of December 31, 2015 , the weighted average discount rate calculated based on death benefit used in valuing the policies in our life settlement portfolio was 17.02%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6.52% -0.50 % $ 473,585 $ (11,660 ) 17.02% — $ 461,925 $ — 17.52% 0.50 % $ 450,751 $ (11,174 ) Future changes in the discount rates we use to value life insurance policies could have a material effect on our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debt —In connection with the White Eagle Revolving Credit Facility, 437 policies are pledged by White Eagle to serve as collateral for its obligations under the facility. Absent an event of default under the White Eagle Revolving Credit Facility, ongoing borrowings will be used to pay the premiums on these policies and certain approved third party expenses. As more fully described in Note 8, the White Eagle Revolving Credit Facility proceeds from the policies pledged as collateral will be distributed pursuant to a waterfall with 50% of the proceeds remaining following the Excess LTV Payments and/or preference amount, as the case may be, being directed to the lenders with the remainder paid to White Eagle. We have elected to account for this long-term debt, which includes the lender’s interest in policy proceeds,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policies securing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41,010 $ (28,121 ) - $ 169,131 — -6 $ 198,707 $ 29,576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December 31, 2015 would be as follows (dollars in thousands): Discount Rate Rate Adjustment Fair Value of White Eagle Revolving Credit Facility Change in Value 20.05% -0.50 % $ 172,840 $ 3,709 20.55% — $ 169,131 $ — 21.05% 0.50 % $ 165,557 $ (3,574 ) Future changes in the discount rates could have a material effect on the fair value of the White Eagle Revolving Credit Facility, which could have a material and adverse effect on its business, financial condition and results of its operations. At December 31, 2015 , the fair value of the debt was $169.1 million and the outstanding principal was approximately $172.0 million . Red Falcon Revolving Credit Facility — 156 policies are pledged by Red Falcon to serve as collateral for its obligations under the Red Falcon Revolving Credit Facility. Proceeds from the policies pledged as collateral under the Red Falcon Credit Facility are distributed pursuant to a waterfall with, subject to yield maintenance provisions, 5% of policy proceeds directed to the lenders. Thereafter proceeds a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are to be paid to the lenders to repay the then outstanding principal balance, which will vary depending on the then loan to value ratio as more fully described in Note 9,“Red Falcon Revolving Credit Facility.” The Company has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Life expectancy sensitivity analysis of the policies securing the Red Falcon Revolving Credit Facility A considerable portion of the fair value of the Red Falcon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Change in Value +6 $ 53,559 $ (2,099 ) $ 55,658 — -6 $ 57,273 $ 1,615 Future changes in the life expectancies could have a material effect on the fair value of the Red Falcon Revolving Credit Facility, which could have a material adverse effect on its business, financial condition and results of operations. Discount rate of the Red Falcon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Red Falcon Revolving Credit Facility The extent to which the fair value of the Red Falcon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d Falcon Revolving Credit Facility as of December 31, 2015 would be as follows (dollars in thousands): Discount Rate Rate Adjustment Fair Value of Red Falcon Change in Value 11.15% -0.50 % $ 56,489 $ 831 11.65% — $ 55,658 $ — 12.15% +0.50 % $ 54,848 $ (810 ) Future changes in the discount rates could have a material effect on the fair value of the Red Falcon Revolving Credit Facility, which could have a material adverse effect on its business, financial condition and results of its operations. At December 31, 2015 , the fair value of the debt was $55.7 million and the outstanding principal was approximately $55.4 million .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on June 5, 2014,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0, “8.50% Senior Unsecured Convertible Notes.” Although we believe our valuation method is appropriate, the use of different methodologies or assumptions to determine the fair value could result in different fair values. Changes in Fair Value The following tables provide a roll-forward in the changes in fair value for the year ended December 31, 2015 , for all assets and liabilities for which the Company determines fair value using a material level of unobservable (Level 3) inputs (in thousands): Life Settlements: Balance, January 1, 2015 $ 388,886 Purchase of policies 30,695 Change in fair value 46,717 Matured/lapsed/sold polices (69,296 ) Premiums paid 64,923 Transfers into level 3 — Transfers out of level 3 — Balance, December 31, 2015 $ 461,925 Changes in fair value included in earnings for the period relating to assets held at December 31, 2015 $ (1,442 ) The following table provides a roll-forward in the changes in fair value for the year ended December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54,614 Payments on White Eagle Revolving Credit Facility (43,241 ) Unrealized change in fair value 11,927 Transfers into level 3 — Transfer out of level 3 — Balance, December 31, 2015 $ 169,131 Changes in fair value included in earnings for the period relating to liabilities at December 31, 2015 $ 11,927 The following table provides a roll-forward in the changes in fair value for the year ended December 31,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5,766 Payments on Red Falcon Revolving Credit Facility (4,378 ) Unrealized change in fair value 270 Transfers into level 3 — Transfer out of level 3 — Balance, December 31, 2015 $ 55,658 Changes in fair value included in earnings for the period relating to liabilities held at December 31, 2015 $ 270 The following tables provide a roll-forward in the changes in fair value for the year ended December 31, 2014 , for all assets and liabilities for which the Company determines fair value using a material level of unobservable (Level 3) inputs (in thousands): Life Settlements: Balance, January 1, 2014 $ 302,961 Purchase of policies 16,296 Change in fair value 44,128 Matured/lapsed/sold polices (29,957 ) Premiums paid 55,458 Transfers into level 3 — Transfers out of level 3 — Balance, December 31, 2014 $ 388,886 Changes in fair value included in earnings for the period relating to assets held at December 31, 2014 $ 22,597 The following tables provide a roll-forward in the changes in fair value for the year ended December 31, 2014 , for the White Eagle Revolving Credit Facility liabilities for which the Company determines fair value using a material level of unobservable (Level 3) inputs (in thousands): White Eagle Revolving Credit Facility: Balance, January 1, 2014 $ 123,847 Draws under the White Eagle Revolving Credit Facility 57,233 Payments on White Eagle Revolving Credit Facility (29,777 ) Unrealized change in fair value (5,472 ) Transfers into level 3 — Transfer out of level 3 — Balance, December 31, 2014 $ 145,831 Changes in fair value included in earnings for the period relating to liabilities at December 31, 2014 $ (5,472 ) There were no transfers of financial assets between levels of the fair value hierarchy during the years ended December 31, 2015 and 2014 . Other Fair Value Considerations - Carrying value of certificate of deposits, prepaid expenses and other assets, receivable for maturity of life settlements, investment in affilia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31,900 , with a provision for a 3% increase on each anniversary of the rent commencement date. Rent expense was approximately $423,000 , $513,000 and $438,000 for the years ended December 31, 2015 , 2014 and 2013 , respectively. Future minimum payments under operating leases for each of the five succeeding years subsequent to December 31, 2015 are as follows (in thousands): December 31, 2016 $ 234 2017 241 2018 248 2019 255 2020 196 $ 1,174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eparation Agreement On April 26, 2012, the Company entered into a Separation Agreement and General Release of Claims (the “Separation Agreement”) with its former chief operating officer, Jonathan Neuman. The Separation Agreement obligates the Company to indemnify Mr. Neuman for his legal expenses, including expenses incurred as part of the USAO Investigation. The Company recognized indemnification expenses of $8.5 million , $2.1 million and $2.8 million during the years ended December 31, 2015 , 2014 and 2013 , respectively. On December 31, 2015 , the Company received a letter from the USAO indicating that the USAO had concluded the USAO Investigation. Accordingly, the Company does not expect to incur advancement or indemnification expenses related to the USAO Investigation that are incurred after December 31, 2015 .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Non-Prosecution Agreement &amp; Indemnification Obligations On September 27, 2011, the Company was informed that it was being investigated by the U.S. Attorney’s Office for the District of New Hampshire in connection with the Company’s now legacy premium finance loan business. On April 30, 2012, the Company entered into a Non-Prosecution Agreement (the “Non-Prosecution Agreement”) with the USAO, which agreed not to prosecute the Company for its involvement in the making of misrepresentations on life insurance applications in connection with its premium finance business or any potential securities fraud claims related to its now legacy premium finance business. The Non-Prosecution Agreement had a term of three years and expired in accordance with its terms on April 30, 2015. On December 31, 2015, the Company received a letter from the USAO indicating that the USAO Investigation has formally concluded, that the Company fully complied with all of its obligations under the Non-Prosecution Agreement and that the Company was released from any further obligations under the Non-Prosecution Agreement. While the Non-Prosecution Agreement effectively resolved the USAO Investigation as it pertains to the Company, the Company had continuing cooperation obligations to the USAO and, since entering the Non-Prosecution Agreement, the USAO had also been continuing to investigate certain individuals and entities formerly associated with the Company’s legacy premium finance business. Settlements of certain civil litigation with the Company’s director and officer liability insurance carriers related to the USAO Investigation and other contractual obligations require the Company to advance legal fees to and indemnify these individuals and entities. On December 31, 2015, the USAO filed civil forfeiture complaints with respect to compensation received by three former employees of the Company in the United States District Court for the District of New Hampshire. In each case, the former employees resolved the civil forfeiture actions without admitting any of the allegations in the complaints. In connection with the foregoing, the Company made a $6.5 million payment pursuant to the Company’s indemnification obligations on December 31, 2015 . USAO litigation-related fees (inclusive of indemnification and advancement expenses) of $17.0 million , $5.0 million and $4.5 million were recognized for the years ended December 31, 2015 , 2014 and 2013 , respectively. The Company does not expect to indemnify any further amounts in connection with the USAO Investigation. SEC Investigation On February 17, 2012, the Company received an initial subpoena issued by the staff of the SEC seeking documents from 2007 through the date of the subpoena, generally related to the Company’s premium finance business and corresponding financial reporting. The SEC is investigating whether any violations of federal securities laws have occurred and the Company has been cooperating with the SEC regarding this matter. The Company is unable to predict what action, if any, might be taken in the future by the SEC or its staff as a result of the investigation or what impact, if any, the cost of responding to the SEC might have on the Company’s financial position, results of operations, or cash flows. The Company has not established any provision for losses in respect of this matter.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United States District Court for the Southern District of Florida, entitled Imperial Premium Finance, LLC v. Sun Life Assurance Company of Canada (“ Imperial Case ”),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0 million in addition to an award of punitive damages. On August 23, 2013, Sun Life moved to dismiss the complaint, which was denied by the Court as part of the Order. On February 26, 2015, Sun Life filed a Notice of Appeal to the United States Court of Appeals for the Eleventh Circuit from the Order, which had denied Sun Life’s motion to dismiss. On December 17, 2015, after the matter was fully briefed, the Circuit Court issued an order granting the Company’s motion to dismiss and sent the case back to the District Court. The District Court lifted the stay and ordered Sun Life to file its Answer to the Imperial Case by January 22, 2016. On February 3, 2016, the District Court set a trial date of the Imperial Case for October 31, 2016. The District Court has stayed the Imperial Case until Sun Life’s appeal is resolved by the Eleventh Circuit, which has been fully briefed by the parties. IRS Investigation The Internal Revenue Service (“IRS”) Criminal Investigation Division notified the Company in February 2014 that it is conducting an investigation related to the Company and its legacy structured settlements business. The Company believes that it has been cooperating with the investigation and is unable, at this time, to predict what action, if any, might be taken in the future by the IRS. If the investigation results in a determination by the IRS that the Company has failed to comply with any of its obligations under the Internal Revenue Code or regulations thereunder, the Company could incur additional tax liability, restitution payment obligations, penalties, fines or other liabilities, including criminal penalties and fines and a reduction in the Company’s net operating losses, that could have a material adverse effect on the Company, its personnel, its financial condition, cash flows and its results of operations. The Company has not established any provision for losses related to this matter. Class Action Litigation On January 20, 2015, a purported shareholder of the Company filed a putative class action complaint against the Company, and the individual members of the Board of Directors, in the Circuit Court of the 15th Judicial Circuit, in and for Palm Beach County, entitled Harry Rothenberg v. Imperial Holdings, Inc., et al. (the “State Court Complaint”). The Rothenberg State Court Complaint alleged breaches of fiduciary duties of due care and sought to invalidate a by-law amendment adopted by the Board of Directors on October 30, 2014, which requires current and former shareholders who wish to file a class or derivative action against the Company, its directors or its officers to first obtain written consent from shareholders beneficially owning at least 3% of the outstanding shares of the Company. On March 2, 2015, the Company filed a motion to dismiss and motion to strike certain allegations in the State Court Complaint. On April 20, 2015, Mr. Rothenberg filed a Verified Shareholder Class Action and Derivative Complaint (the “Federal Court Complaint”) in the United States District Court for the Southern District of Florida, which named the same defendants and asserted similar claims as in the State Court Complaint. The Federal Court Complaint also alleged violations of Sections 14(a) and 20(a) of the 1934 Securities Act, and asserted derivative claims for breach of fiduciary duty, among other claims, based on the previously disclosed IRS Investigation and allegations regarding the Company’s prior structured settlement business made in a case styled Michael Lafontant v. Washington Square Financial, LLC, et al. (“Lafontant Complaint”), which was filed in the United States District Court for the Southern District of New York. The Company moved to dismiss the Lafontant Complaint based on contractual arbitration provisions and on February 2, 2016 the District Court stayed the case pending the outcome of arbitration. On April 21, 2015, Mr. Rothenberg voluntarily dismissed the State Court Complaint, without prejudice. On June 9, 2015, Mr. Rothenberg filed an Amended Complaint. On June 29, 2015, the Company filed a motion to dismiss the Amended Complaint for lack of subject matter jurisdiction due to lack of injury in fact and ripeness and failure to state a claim pursuant to the Federal Rules of Civil Procedure. On September 10, 2015, the United States District Court for the Southern District of Florida issued an order (the “Order”) granting Plaintiff’s Unopposed Motion for Approval of Dismissal of Shareholder’s Derivative Claims and Class Action Claims. As contemplated in the Order, the Federal Court Complaint was dismissed with prejudice, and the case was closed on October 14, 2015. Other Litigation A complaint was filed against the Company’s subsidiary, styled Kenneth Jennings v. Washington Square Financial, LLC d/b/a Imperial Structured Settlements (“Washington Square”), and is currently pending in the United States District Court for the Northern District of Illinois. The plaintiff seeks, in a purported class action, to represent all individuals who sold all or a part of a structured settlement annuity to Washington Square under the Illinois Structured Settlement Protections Act (the “Illinois Act”), where the underlying annuity contract contained an anti-assignment clause, and where a court issued an order under the Illinois Act approving the transaction. The complaint seeks, among other things, a declaration that all such transactions are void and compensatory and punitive damages. The Company has not established any provision for losses in respect of this matter.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commenced a rights offering and distributed one non-transferable subscription right for every four shares of common stock owned by its shareholders of record at the close of business on May 26, 2015. Each right entitled its holder to subscribe for one share of common stock at a price of $5.75 per share. Additionally, the Company allocated an additional 1,337,686 shares to honor over-subscription requests. The rights offering was over-subscribed and the Company issued 6,688,433 shares of common stock. The Company has reserved an aggregate of 2,700,000 shares of common stock under its Omnibus Plan, of which 774,394 options to purchase shares of common stock granted to existing employees were outstanding as of December 31, 2015 , and 103,112 shares of restricted stock had been granted to directors under the plan with 41,259 shares subject to vesting. During 2014, upon receipt of shareholder approval, the Company reclassified the embedded derivative contained in its Convertible Notes to stockholders’ equity along with unamortized transaction costs proportionate to the allocation of the initial debt discount and the principal amount of the Convertible Notes. This resulted in an increase to additional paid-in-capital of $14.1 million , net of taxes on the Company’s consolidated balance sheet and consolidated statement of stockholders’ equity as of December 31, 2014 . See Note 10, 8.50% Senior Unsecured Convertible Notes ." In connection with the settlement of derivative litigation, the Company issued 125,628 shares of the Company’s stock, which were issued in the first quarter of 2014 and are included in stockholders’ equity. In connection with the settlement of class litigation filing in connection with the USAO Inves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During 2015 , 4,000 of these shares were forfeited, with 319,500 remaining. The issuance of the performance shares is contingent on the Company’s financial performance as well as the performance of the Company’s common stock through June 30, 2016, with the actual shares to be issued ranging between 0% – 150% of the target performance shares. As a result, the Company determined that it is not probable that the performance conditions will be achieved and no related expense was recognized for the year ended December 31, 2015 . If issued, the performance shares will be subject to a one year vesting period from the date of issuance. Exclusive of the 319,500 target performance shares awarded to its directors, named executive officers and certain employees, there were 1,808,735 securities remaining for future issuance under the Omnibus Plan as of December 31, 2015 . During the year ended December 31, 2014 , the Company adopted ASU No. 2013-11, resulting in an increase to additional paid-in-capital of $6.3 million on the Company’s consolidated balance sheet and consolidated statement of stockholders’ equity as of December 31, 2014 . See Note 18, "Income Taxes." On September 1, 2015, the Company announced that its Board of Directors authorized a $10.0 million share and note repurchase program. The program has a two -year expiration date, and authorizes the Company to repurchase up to $10.0 million of its common stock and/or its Convertible Notes due 2019. For the year ended December 31, 2015 , the Company purchased 608,000 shares for a total cost of approximately $2.5 million , which is an average cost of $4.17 per share including transaction fees. As of December 31, 2015 , the Company may purchase up to approximately $7.5 million of additional common stock or Convertible Notes under its board authorized plan.</t>
  </si>
  <si>
    <t>EMPLOYEE BENEFIT PLAN</t>
  </si>
  <si>
    <t>Postemployment Benefits [Abstract]</t>
  </si>
  <si>
    <t>EMPLOYEE BENEFIT PLAN The Company has adopted a 401(k) plan that covers employees that have reached 18 years of age and completed three months of service. The plan provides for voluntary employee contributions through salary deductions, as well as discretionary employer contributions. For the years ended December 31, 2015 , 2014 and 2013 , there were no employer contributions made.</t>
  </si>
  <si>
    <t>SUMMARY OF QUARTERLY FINANCIAL DATA (UNAUDITED)</t>
  </si>
  <si>
    <t>Quarterly Financial Information Disclosure [Abstract]</t>
  </si>
  <si>
    <t>SUMMARY OF QUARTERLY FINANCIAL DATA (UNAUDITED) The following tables set forth our unaudited consolidated financial data regarding continuing operations for each quarter of fiscal 2015 and 2014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5 1st Quarter 2nd Quarter 3rd Quarter 4th Quarter Total income 12,980 28,034 2,769 3,108 (Loss)/income from continuing operations before taxes (6,102 ) 644 (18,212 ) (15,429 ) Net (loss)/income from continuing operations (4,165 ) 966 (13,491 ) (13,690 ) (Loss)/income per share from continuing operations: Basic $ (0.19 ) $ 0.04 $ (0.48 ) $ (0.49 ) (1) Diluted $ (0.19 ) $ 0.04 $ (0.48 ) $ (0.49 ) (1) Fiscal 2014 1st Quarter 2nd Quarter 3rd Quarter 4th Quarter Total income 13,602 8,996 (3,617 ) 24,835 (Loss)/income from continuing operations before income taxes 658 (10,474 ) (6,499 ) 11,289 Net (loss)/income from continuing operations (3,318 ) (2 ) (6,281 ) (4,264 ) 8,712 (Loss)/income per share from continuing operations: Basic $ (0.16 ) $ (0.29 ) $ (0.20 ) $ 0.41 Diluted $ (0.16 ) $ (0.29 ) $ (0.20 ) $ 0.32 (1) (1) The sum of the basic and diluted earnings per share amounts for each quarter in fiscal year 2015 and the diluted for 2014 do not equal the amount presented in the statements of operations for the years ended December 31, 2015 and December 31, 2014 due to the Company having a net loss for the years ended December 31, 2015 and December 31, 2014 and therefore all common stock equivalents were antidilutive. (2) The Company recorded an income tax expense of $3.7 million , in the first quarter of 2014 upon the adoption of ASU 2013-11.</t>
  </si>
  <si>
    <t>INCOME TAXES</t>
  </si>
  <si>
    <t>Income Tax Disclosure [Abstract]</t>
  </si>
  <si>
    <t>INCOME TAXES The provision (benefit) for income taxes from continuing operations consisted of (in thousands): December 31, 2015 December 31, 2014 December 31, 2013 Continuing operations $ (8,719 ) $ 125 $ 39 Discontinued operations — (232 ) — Provision (benefit) for income taxes $ (8,719 ) $ (107 ) $ 39 Current Federal $ 10 $ — $ — State — — — $ 10 $ — $ — Deferred Federal (9,375 ) 5,214 17,182 State (3,869 ) (2,522 ) 2,857 (13,244 ) 2,692 20,039 Valuation allowance increase (decrease) 4,515 (2,567 ) (20,000 ) $ (8,729 ) $ 125 $ 39 Provision (benefit) for income taxes from continuing operations $ (8,719 ) $ 125 $ 39 U.S. and foreign components of income (loss) from continuing operations before income taxes were as follows (in thousands): December 31, 2015 December 31, 2014 December 31, 2013 U.S. $ (51,749 ) $ (10,824 ) $ 51,862 Foreign 12,650 5,798 — $ (39,099 ) $ (5,026 ) $ 51,862 The Company’s actual provision (benefit) for income taxes from continuing operations differ from the Federal expected income tax provision as follows (in thousands): 2015 2014 2013 Amount Rate Amount Rate Amount Rate Tax provision (benefit) at statutory rate $ (13,685 ) 35.00 % $ (1,759 ) 35.00 % $ 18,152 35.00 % Increase (decrease) in taxes resulting from: State tax (net of federal benefit) (1,617 ) 4.14 (364 ) 7.24 1,857 3.58 Impact of rate changes 23 (0.06 ) (1,851 ) 36.84 — — Litigation settlement 2,275 (5.82 ) — — — — Other permanent items 18 (0.05 ) 371 (7.40 ) 30.00 0.06 Adoption of ASU 2013-11 — — 6,295 (125.26 ) — — Valuation allowance (decrease) increase 4,267 (10.91 ) (2,567 ) 51.08 (20,000 ) (38.56 ) Provision (benefit) for income taxes $ (8,719 ) 22.30 % $ 125 (2.50 )% $ 39 0.08 % The tax effects of temporary differences that give rise to significant portions of the deferred tax assets and tax liabilities were (in thousands): December 31, 2015 December 31, 2014 Deferred tax assets: Federal and State net operating loss carryforward $ 31,588 $ 28,864 Litigation reserves — 328 Revolving credit facility 8,973 1,735 Deferred gain 13,423 2,367 Other 1,960 1,592 Total gross deferred tax assets 55,944 34,886 Less valuation allowance (4,515 ) — Total deferred tax assets 51,429 34,886 Deferred tax liabilities: Unrealized gains on life and structured settlements 29,473 32,568 Gain on structured settlements deferred for tax purposes 4,607 4,443 Convertible debt discount 4,681 5,733 Deferred income 12,668 870 Total deferred tax liabilities 51,429 43,614 Total net deferred tax asset (liability) $ — $ (8,728 )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against its net deferred tax assets as of December 31, 2015 . This valuation allowance was determined to be necessary as an offset to the full amount of the federal and state deferred tax asset. The Company recorded a deferred tax asset for the increase in tax basis associated with the transfer of assets to subsidiaries located in Ireland. The net deferred asset with respect to these transactions is $13.4 million and $2.4 million for the years ended December 31, 2015 and December 31, 2014 , respectively that will serve as a tax benefit upon reversal as life settlements mature or are sold. 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year ended December 31, 2013 we increased our deferred tax valuation allowance from continuing operations by $56,000 to reflect the taxable income associated with unrealized gains in accumulated other comprehensive income. The Federal and state net operating loss carryovers (“NOLs”) generated by the Company since its conversion to a corporation are approximately $88.0 million that expire beginning in 2031. Prior to the Company’s initial public offering in 2011, one of the founding members entered into a reorganization that allowed the Company to assume the corporate shareholder’s tax attributes. These tax attributes include approximately $11.2 million of NOLs. The utilization of the acquired NOLs is subject to an annual limitation under Section 382 based on the value of the Company at the time they were acquired. These NOLs begin to expire in 2028. Tax years prior to 2012 are no longer subject to IRS examination. Various state jurisdiction tax years remain open to examination. The Company recognizes interest and penalties accrued related to unrecognized tax benefits in tax expense. A reconciliation of the total amounts of unrecognized benefits at the beginning and end of the period was as follows (in thousands): December 31, 2015 December 31, 2014 December 31, 2013 Balance as of beginning of period $ 6,295 $ 6,295 $ 6,295 Additions based on tax positions taken in the current year — — — Reductions of tax positions for prior years — — — Balance as of end of period $ 6,295 $ 6,295 $ 6,295 The unrecognized benefit is reflected as a reduction of the deferred tax asset related to the Federal and State net operating loss carryforward. The recognition of the unrecognized tax benefits would result in a $6.3 million decrease in the Company’s effective tax rate.</t>
  </si>
  <si>
    <t>SUBSEQUENT EVENTS</t>
  </si>
  <si>
    <t>Subsequent Events [Abstract]</t>
  </si>
  <si>
    <t>SUBSEQUENT EVENTS On March 11, 2016 (the “Initial Closing Date”), Emergent, as issuer, entered into an indenture with Wilmington Trust Company, as indenture trustee. The indenture provides for the issuance of up to $30.0 million in senior secured notes (the “New Notes”), of which approximately $21.2 million was issued by Emergent on the Initial Closing Date. The New Notes issued on the Initial Closing Date were purchased in a private transaction exempt from the registration requirements of the Securities Act of 1933, as amended under note purchase agreements with certain accredited investors and non U.S. persons, including certain members of Emergent's board of directors, management and their affiliates who purchased approximately $3.3 million of the New Notes issued on the Initial Closing Date. Interest on issued New Notes accrues at 15.0% per annum payable quarterly and all New Notes issued under the indenture will mature on September 14, 2018 (the “Maturity Date”). The New Notes may be optionally redeemed in full by Emergent at any time and must be redeemed in full upon additional issuances of debt by Emergent Capital, Inc., in each case, at a price equal to 100% of the principal amount redeemed plus (i) accrued and unpaid interest on the New Notes redeemed up to the date of redemption, and (ii) the present value of all remaining interest payments through the Maturity Date using a discount rate equal to the yield to maturity at the time of computation on the US treasury security with a constant maturity most nearly equal to the period from the redemption date to the Maturity Date plus 50 basis points. Upon a change of control, Emergent will be required to make an offer to holders of the New Notes to repurchase the New Notes at a price equal to 107.5% of their principal amount. The New Notes contain negative covenants restricting additional debt incurred by Emergent Capital, Inc., creation of liens on the collateral securing the New Notes, and restrictions on dividends and stock repurchases. The New Notes may be used for general corporate purposes and are secured by settlement proceeds, if any, received from certain litigation involving Emergent, certain notes issued to Emergent and pledges of 65% of the equity interests in Blue Heron Designated Activity Company, OLIPP IV, LLC and Red Reef Alternative Investments, LLC.</t>
  </si>
  <si>
    <t>SUMMARY OF SIGNIFICANT ACCOUNTING POLICIES (Policies)</t>
  </si>
  <si>
    <t>Principles of Consolidation</t>
  </si>
  <si>
    <t>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t>
  </si>
  <si>
    <t>Ownership of Life Insurance Policies</t>
  </si>
  <si>
    <t>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2, “Fair Value Measurements.”</t>
  </si>
  <si>
    <t>Fair Value Measurement Guidance</t>
  </si>
  <si>
    <t>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structured settlements and debt under the Revolving Credit Facilities are considered Level 3 as there is currently no active market where we are able to observe quoted prices for identical assets/liabilities and our valuation model incorporates significant inputs that are not observable. See Note 12, “Fair Value Measurements.”</t>
  </si>
  <si>
    <t>Fair Value Option</t>
  </si>
  <si>
    <t>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its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2, “Fair Value Measurements.” We have elected to account for the debt under the Revolving Credit Facilities,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applicabl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0, “8.50% Senior Unsecured Convertible Notes.”</t>
  </si>
  <si>
    <t>Income Recognition from Continuing Operations</t>
  </si>
  <si>
    <t>Income Recognition from Continuing Operations Our primary sources of income from continuing operations are in the form of changes in fair value and gains on life settlements, net. Our income recognition policies for this source of income is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verified obituary of the insured. This income is the difference between the death benefit and fair value of the policy at the time of maturity. • Gain/ (Loss) on Life Settlements, Net —The Company recognizes gains from the sale of life settlement contracts that the Company owns upon the signed sale agreement and/or filing of ownership forms and funds transferred to escrow.</t>
  </si>
  <si>
    <t>Income Taxes</t>
  </si>
  <si>
    <t>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t>
  </si>
  <si>
    <t>Cash and Cash Equivalents</t>
  </si>
  <si>
    <t>Cash and Cash Equivalents Cash and cash equivalents include cash on hand and all highly liquid instruments purchased with an original maturity of three months or less.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t>
  </si>
  <si>
    <t>Deferred Debt Costs</t>
  </si>
  <si>
    <t>Deferred Debt Costs Deferred debt costs include costs incurred in connection with acquiring and maintaining debt arrangements. These costs are amortized over the life of the related debt instrument using the effective interest method and are classified as interest expense in the accompanying consolidated statement of operations. These deferred costs are related to the Company’s Convertible Notes and 12.875% Secured Notes that were issued by the Company during 2014 and repaid during 2015 (the “Secured Notes”). The Company did not recognize any deferred costs on its Revolving Credit Facilities given all costs were expensed due to electing the fair value option in valuing the Revolving Credit Facilities.</t>
  </si>
  <si>
    <t>Treasury stock</t>
  </si>
  <si>
    <t>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t>
  </si>
  <si>
    <t>Stock-Based Compensation</t>
  </si>
  <si>
    <t>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t>
  </si>
  <si>
    <t>Earnings Per Share</t>
  </si>
  <si>
    <t>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si>
  <si>
    <t>Held-for-sale and discontinued operations</t>
  </si>
  <si>
    <t>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t>
  </si>
  <si>
    <t>Foreign Currency</t>
  </si>
  <si>
    <t>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t>
  </si>
  <si>
    <t>Use of Estimates</t>
  </si>
  <si>
    <t>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Revolving Credit Facilities, the valuation of equity awards and the valuation of the conversion derivative liability formerly embedded within the Company’s Convertible Notes.</t>
  </si>
  <si>
    <t>Risks and Uncertainties</t>
  </si>
  <si>
    <t>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ent Accounting Pronouncements</t>
  </si>
  <si>
    <t xml:space="preserve">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does not expect that this guidance will have a material impact on its consolidated financial statements. In April 2015, the FASB issued ASU No. 2015-03, “Interest—Imputation of Interest (Subtopic 835-30).” This standard provides guidance on the balance sheet presentation for debt issuance costs and debt discounts and debt premiums. To simplify the presentation of debt issuance costs, this standard requires that debt issuance costs related to a recognized debt liability be presented in the balance sheet as a direct deduction from the carrying amount of that debt liability. This ASU is effective for fiscal years beginning after December 15, 2015. The Company does not expect that this guidance will have a material impact on its consolidated financial statements.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e Company does not expect that this guidance will have a material impact on its consolidated financial statements. </t>
  </si>
  <si>
    <t>CONSOLIDATION OF VARIABLE INTEREST ENTITIES (Tables)</t>
  </si>
  <si>
    <t>Consolidated Assets and Consolidated Liabilities of VIEs</t>
  </si>
  <si>
    <t>The following table presents the consolidated assets and consolidated liabilities of VIEs for which the Company has concluded that it is the primary beneficiary and which are consolidated in the Company’s consolidated financial statements as of December 31, 2015 and 2014 , as well as non-consolidated VIEs for which the Company has determined it is not the primary beneficiary (in thousands): Primary Beneficiary Not Primary Beneficiary Consolidated VIEs Non-consolidated VIEs Assets Liabilities Total Assets Maximum Exposure To Loss December 31, 2015 $ 475,597 $ 225,208 $ 2,384 $ 2,384 December 31, 2014 $ 314,062 $ 146,254 $ 2,384 $ 2,384</t>
  </si>
  <si>
    <t>EARNINGS PER SHARE (Tables)</t>
  </si>
  <si>
    <t>Reconciliation of Actual Basic and Diluted Earnings Per Share</t>
  </si>
  <si>
    <t>The following tables reconcile actual basic and diluted earnings per share for the years ended December 31, 2015 , 2014 and 2013 (in thousands except per share data). 2015 2014 2013 (1) (2) (3) Loss per share: Numerator: Net (loss) income from continuing operations $ (30,380 ) $ (5,151 ) $ 51,823 Net (loss) income from discontinued operations (644 ) (369 ) 13,509 Net (loss) income $ (31,024 ) $ (5,520 ) $ 65,332 Basic (loss) income per common share: Basic (loss) income per share from continuing operations $ (1.22 ) $ (0.24 ) $ 2.44 Basic (loss) income per share from discontinued operations $ (0.03 ) $ (0.02 ) 0.64 Basic (loss) income per share available to common shareholders $ (1.25 ) $ (0.26 ) $ 3.08 Diluted (loss) income per common share: Diluted (loss) income per share from continuing operations $ (1.22 ) $ (0.24 ) $ 2.44 Diluted (loss) income per share from discontinued operations (0.03 ) (0.02 ) 0.64 Diluted (loss) income per share available to common shareholders $ (1.25 ) $ (0.26 ) $ 3.08 Denominator: Basic 24,851,178 21,354,567 21,216,487 Add: Restricted stock — — 2,451 Diluted 24,851,178 21,354,567 21,218,938 (1) The computation of diluted EPS did not include 774,394 options, 6,240,521 warrants, 41,259 shares of restricted stock, up to 10,738,165 shares of underlying common stock issuable upon conversion of the Convertible Notes and 319,500 performance shares for the year ended December 31, 2015 , as the effect of their inclusion would have been anti-dilutive. (2) The computation of diluted EPS did not include 807,949 options, 6,240,521 warrants, 41,060 shares of restricted stock, up to 10,464,941 shares of underlying common stock issuable upon conversion of the Convertible Notes and 323,500 performance shares for the year ended December 31, 2014 , as the effect of their inclusion would have been anti-dilutive. (3) The computation of diluted EPS did not include 831,282 options and 4,240,521 warrants for the year ended December 31, 2013 , as the effect of their inclusion would have been anti-dilutive. The computation of diluted EPS included 2,451 incremental shares of the 17,286 unvested restricted stock outstanding as of December 31, 2013 .</t>
  </si>
  <si>
    <t>STOCK-BASED COMPENSATION (Tables)</t>
  </si>
  <si>
    <t>Common Stock Option Activity</t>
  </si>
  <si>
    <t>The following table presents the activity of the Company’s outstanding stock options of common stock for the year ended December 31, 2015 : Common Stock Options Number of Shares Weighted Average Price per Share Weighted Average Remaining Contractual Term Aggregate Intrinsic Value Options outstanding, January 1, 2015 807,949 $ 8.50 4.48 $ — Options granted — — — Options exercised — — — Options forfeited (33,555 ) 8.50 — Options expired — — — Options outstanding, December 31, 2015 774,394 $ 8.50 3.47 $ — Exercisable at December 31, 2015 774,394 8.50 3.47 Unvested at December 31, 2015 — $ — — $ —</t>
  </si>
  <si>
    <t>Activity of Unvested Restricted Stock Common Shares</t>
  </si>
  <si>
    <t>The following table presents the activity of the Company’s unvested restricted stock common shares for the year ended December 31, 2015 : Common Unvested Shares Number of Shares Outstanding January 1, 2015 41,060 Granted 41,259 Vested (41,060 ) Forfeited — Outstanding December 31, 2015 41,259</t>
  </si>
  <si>
    <t>Activity of Performance Share Awards</t>
  </si>
  <si>
    <t>The following table presents the activity of the Company’s performance share awards for the year ended December 31, 2015 : Performance Shares Number of Shares Outstanding January 1, 2014 323,500 Awarded — Vested — Forfeited (4,000 ) Outstanding December 31, 2015 319,500</t>
  </si>
  <si>
    <t>DISCONTINUED OPERATIONS (Tables)</t>
  </si>
  <si>
    <t>Operating Results of Discontinued Structured Settlement Business</t>
  </si>
  <si>
    <t>Operating results related to the Company’s discontinued structured settlement business are as follows: Year Ended December 31, 2015 2014 2013 (in thousands) Total income $ 81 $ 192 $ 11,331 Total expenses (725 ) (793 ) (9,133 ) Income (loss) before income taxes (644 ) (601 ) 2,198 Income tax benefit — 232 — Income (loss) from discontinued operations, net of income taxes $ (644 ) $ (369 ) $ 2,198 Gain on disposal of discontinued operations, net of income taxes — — 11,311 Net income (loss) from discontinued operations $ (644 ) $ (369 ) $ 13,509</t>
  </si>
  <si>
    <t>LIFE SETTLEMENTS (LIFE INSURANCE POLICIES) (Tables)</t>
  </si>
  <si>
    <t>Investments in Life Settlements</t>
  </si>
  <si>
    <t>The following table describes the Company’s life settlements as of December 31, 2015 (dollars in thousands): Remaining Life Expectancy (In Years) Number of Life Settlement Contracts Fair Value Face Value 0-1 — $ — $ — 1-2 12 28,873 42,988 2-3 17 47,272 84,497 3-4 18 24,450 58,154 4-5 31 42,304 124,720 Thereafter 554 319,026 2,668,993 Total 632 $ 461,925 $ 2,979,352 The weighted average life expectancy calculated based on death benefit of insureds in the policies owned by the Company at December 31, 2014 was 10.7 years . The following table describes the Company’s life settlements as of December 31, 2014 (dollars in thousands): Remaining Life Expectancy (In Years) Number of Life Settlement Contracts Fair Value Face Value 0-1 — $ — $ — 1-2 4 9,227 12,728 2-3 10 23,202 45,852 3-4 16 29,531 67,735 4-5 19 23,012 65,614 Thereafter 558 303,914 2,739,137 Total 607 $ 388,886 $ 2,931,066</t>
  </si>
  <si>
    <t>Estimated Premiums To Be Paid</t>
  </si>
  <si>
    <t>premiums to be paid for each of the five succeeding fiscal years to keep the life insurance policies in force as of December 31, 2015 , are as follows (in thousands): 2016 $ 68,927 2017 76,405 2018 79,192 2019 86,153 2020 90,138 Thereafter 1,032,771 $ 1,433,586</t>
  </si>
  <si>
    <t>8.50% SENIOR UNSECURED CONVERTIBLE NOTES (Tables)</t>
  </si>
  <si>
    <t>Debt Disclosure [Abstract]</t>
  </si>
  <si>
    <t>Fair Value of Conversion Derivative Liability</t>
  </si>
  <si>
    <t>The fair value of the conversion derivative liability was estimated at June 5, 2014 using a Black Scholes pricing model with the following assumptions: As of June 5, 2014 Expected Volatility 40.0 % Expected Term in Years 4.7 Risk Free Rate 1.5 %</t>
  </si>
  <si>
    <t>FAIR VALUE MEASUREMENTS (Tables)</t>
  </si>
  <si>
    <t>Assets And Liabilities Measured at Fair Value on Recurring Basis</t>
  </si>
  <si>
    <t>The balances of the Company’s assets measured at fair value on a recurring basis as of December 31, 2015 , are as follows (in thousands): Level 1 Level 2 Level 3 Total Fair Value Assets: Investment in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 $ 55,658 55,658 $ — $ — $ 224,789 $ 224,789 The balances of the Company’s assets measured at fair value on a recurring basis as of December 31, 2014 , are as follows (in thousands): Level 1 Level 2 Level 3 Total Fair Value Assets: Investment in life settlements $ — $ — $ 388,886 $ 388,886 Structured settlement receivables — — 384 384 $ — $ — $ 389,270 $ 389,270 The balances of the Company’s liabilities measured at fair value on a recurring basis as of December 31, 2014 , are as follows (in thousands): Level 1 Level 2 Level 3 Total Fair Value Liabilities: White Eagle Revolving Credit Facility $ — $ — $ 145,831 $ 145,381 $ — $ — $ 145,831 $ 145,381</t>
  </si>
  <si>
    <t>Quantitative Information about Level 3 Fair Value Measurements</t>
  </si>
  <si>
    <t>In considering the categories, it is generally believed that market participants would require a lower risk premium for policies that were non-premium financed, while a higher risk premium would be required for policies that were premium financed although the Company believes that this risk premium has been declining. ($ in thousands) Quantitative Information about Level 3 Fair Value Measurements Fair Value at 12/31/15 Aggregate death benefit 12/31/2015 Valuation Technique (s) Unobservable Input Range (Weighted Average) Non-premium financed $ 97,133 $ 339,183 Discounted cash flow Discount rate 15.00% - 21.00% Life expectancy evaluation 6.4 years Premium financed $ 364,792 $ 2,640,169 Discounted cash flow Discount rate 16.00% - 24.50% Life expectancy evaluation 10.3 years Life settlements $ 461,925 $ 2,979,352 Discounted cash flow Discount rate (17.02)% Life expectancy evaluation 9.9 years Discount rate 20.55% White Eagle Revolving Credit Facility $ 169,131 N/A Discounted cash flow Life expectancy evaluation 9.8 years Discount rate 11.65% Red Falcon Revolving Credit Facility $ 55,658 N/A Discounted cash flow Life expectancy evaluation 9.3 years</t>
  </si>
  <si>
    <t>Changes in Estimated Fair Value, If All of Insured Lives in Company's Life Settlement Portfolio Live Six Months Shorter or Longer Than Life Expectancies Provided by Third Parties</t>
  </si>
  <si>
    <t>If all of the insured lives in the Company’s life settlement portfolio live six months shorter or longer than the life expectancies provided by these third parties, the change in estimated fair value would be as follows (dollars in thousands): Life Expectancy Months Adjustment Value Change in Value +6 $ 388,776 $ (73,149 ) - $ 461,925 — -6 $ 540,821 $ 78,896</t>
  </si>
  <si>
    <t>Life Insurance Issuer concentrations</t>
  </si>
  <si>
    <t>The following table provides information about the life insurance issuer concentrations that exceed 10% of total death benefit and 10% of total fair value of our life settlements as of December 31, 2015 : Carrier Percentage of Total Fair Value Percentage of Total Death Benefit Moody’s Rating S&amp;P Rating Lincoln National Life Insurance Company 22.5 % 19.7 % A1 AA- Transamerica Life Insurance Company 20.2 % 20.6 % A1 AA-</t>
  </si>
  <si>
    <t>Market Interest Rate Sensitivity Analysis</t>
  </si>
  <si>
    <t>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December 31, 2015 would be as follows (dollars in thousands): Discount Rate Rate Adjustment Fair Value of White Eagle Revolving Credit Facility Change in Value 20.05% -0.50 % $ 172,840 $ 3,709 20.55% — $ 169,131 $ — 21.05% 0.50 % $ 165,557 $ (3,574 ) The extent to which the fair value of the Red Falcon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Red Falcon Revolving Credit Facility as of December 31, 2015 would be as follows (dollars in thousands): Discount Rate Rate Adjustment Fair Value of Red Falcon Change in Value 11.15% -0.50 % $ 56,489 $ 831 11.65% — $ 55,658 $ — 12.15% +0.50 % $ 54,848 $ (810 ) Market interest rate sensitivity analysis Weighted Average Rate Calculated Based on Death Benefit Rate Adjustment Value Change in Value 16.52% -0.50 % $ 473,585 $ (11,660 ) 17.02% — $ 461,925 $ — 17.52% 0.50 % $ 450,751 $ (11,174 )</t>
  </si>
  <si>
    <t>Changes in Fair Value for All Assets Using Material Level of Unobservable (Level 3) Inputs</t>
  </si>
  <si>
    <t>The following tables provide a roll-forward in the changes in fair value for the year ended December 31, 2015 , for all assets and liabilities for which the Company determines fair value using a material level of unobservable (Level 3) inputs (in thousands): Life Settlements: Balance, January 1, 2015 $ 388,886 Purchase of policies 30,695 Change in fair value 46,717 Matured/lapsed/sold polices (69,296 ) Premiums paid 64,923 Transfers into level 3 — Transfers out of level 3 — Balance, December 31, 2015 $ 461,925 Changes in fair value included in earnings for the period relating to assets held at December 31, 2015 $ (1,442 ) The following tables provide a roll-forward in the changes in fair value for the year ended December 31, 2014 , for all assets and liabilities for which the Company determines fair value using a material level of unobservable (Level 3) inputs (in thousands): Life Settlements: Balance, January 1, 2014 $ 302,961 Purchase of policies 16,296 Change in fair value 44,128 Matured/lapsed/sold polices (29,957 ) Premiums paid 55,458 Transfers into level 3 — Transfers out of level 3 — Balance, December 31, 2014 $ 388,886 Changes in fair value included in earnings for the period relating to assets held at December 31, 2014 $ 22,597</t>
  </si>
  <si>
    <t>Changes in Fair Value for All Liabilities Using Material Level of Unobservable (Level 3) Inputs</t>
  </si>
  <si>
    <t>The following tables provide a roll-forward in the changes in fair value for the year ended December 31, 2014 , for the White Eagle Revolving Credit Facility liabilities for which the Company determines fair value using a material level of unobservable (Level 3) inputs (in thousands): White Eagle Revolving Credit Facility: Balance, January 1, 2014 $ 123,847 Draws under the White Eagle Revolving Credit Facility 57,233 Payments on White Eagle Revolving Credit Facility (29,777 ) Unrealized change in fair value (5,472 ) Transfers into level 3 — Transfer out of level 3 — Balance, December 31, 2014 $ 145,831 Changes in fair value included in earnings for the period relating to liabilities at December 31, 2014 $ (5,472 ) The following table provides a roll-forward in the changes in fair value for the year ended December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54,614 Payments on White Eagle Revolving Credit Facility (43,241 ) Unrealized change in fair value 11,927 Transfers into level 3 — Transfer out of level 3 — Balance, December 31, 2015 $ 169,131 Changes in fair value included in earnings for the period relating to liabilities at December 31, 2015 $ 11,927 The following table provides a roll-forward in the changes in fair value for the year ended December 31,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5,766 Payments on Red Falcon Revolving Credit Facility (4,378 ) Unrealized change in fair value 270 Transfers into level 3 — Transfer out of level 3 — Balance, December 31, 2015 $ 55,658 Changes in fair value included in earnings for the period relating to liabilities held at December 31, 2015 $ 270</t>
  </si>
  <si>
    <t>If all of the insured lives in the life settlement portfolio pledged under the Red Falcon Credit Facility live six months shorter or longer than the life expectancies used to calculate the estimated fair value of the Red Falcon Revolving Credit Facility, the change in estimated fair value would be as follows (dollars in thousands): Life Expectancy Months Adjustment Fair Value of Red Falcon Change in Value +6 $ 53,559 $ (2,099 ) $ 55,658 — -6 $ 57,273 $ 1,615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141,010 $ (28,121 ) - $ 169,131 — -6 $ 198,707 $ 29,576</t>
  </si>
  <si>
    <t>COMMITMENTS AND CONTINGENCIES (Tables)</t>
  </si>
  <si>
    <t>Future Minimum Payments under Operating Leases</t>
  </si>
  <si>
    <t>Future minimum payments under operating leases for each of the five succeeding years subsequent to December 31, 2015 are as follows (in thousands): December 31, 2016 $ 234 2017 241 2018 248 2019 255 2020 196 $ 1,174</t>
  </si>
  <si>
    <t>SUMMARY OF QUARTERLY FINANCIAL DATA (UNAUDITED) (Tables)</t>
  </si>
  <si>
    <t>Summary Of Quarterly Financial Information</t>
  </si>
  <si>
    <t>The following tables set forth our unaudited consolidated financial data regarding continuing operations for each quarter of fiscal 2015 and 2014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5 1st Quarter 2nd Quarter 3rd Quarter 4th Quarter Total income 12,980 28,034 2,769 3,108 (Loss)/income from continuing operations before taxes (6,102 ) 644 (18,212 ) (15,429 ) Net (loss)/income from continuing operations (4,165 ) 966 (13,491 ) (13,690 ) (Loss)/income per share from continuing operations: Basic $ (0.19 ) $ 0.04 $ (0.48 ) $ (0.49 ) (1) Diluted $ (0.19 ) $ 0.04 $ (0.48 ) $ (0.49 ) (1) Fiscal 2014 1st Quarter 2nd Quarter 3rd Quarter 4th Quarter Total income 13,602 8,996 (3,617 ) 24,835 (Loss)/income from continuing operations before income taxes 658 (10,474 ) (6,499 ) 11,289 Net (loss)/income from continuing operations (3,318 ) (2 ) (6,281 ) (4,264 ) 8,712 (Loss)/income per share from continuing operations: Basic $ (0.16 ) $ (0.29 ) $ (0.20 ) $ 0.41 Diluted $ (0.16 ) $ (0.29 ) $ (0.20 ) $ 0.32 (1) (1) The sum of the basic and diluted earnings per share amounts for each quarter in fiscal year 2015 and the diluted for 2014 do not equal the amount presented in the statements of operations for the years ended December 31, 2015 and December 31, 2014 due to the Company having a net loss for the years ended December 31, 2015 and December 31, 2014 and therefore all common stock equivalents were antidilutive. (2) The Company recorded an income tax expense of $3.7 million , in the first quarter of 2014 upon the adoption of ASU 2013-11.</t>
  </si>
  <si>
    <t>INCOME TAXES (Tables)</t>
  </si>
  <si>
    <t>Provision (Benefit) for Income Taxes from Continuing Operations</t>
  </si>
  <si>
    <t>The provision (benefit) for income taxes from continuing operations consisted of (in thousands): December 31, 2015 December 31, 2014 December 31, 2013 Continuing operations $ (8,719 ) $ 125 $ 39 Discontinued operations — (232 ) — Provision (benefit) for income taxes $ (8,719 ) $ (107 ) $ 39 Current Federal $ 10 $ — $ — State — — — $ 10 $ — $ — Deferred Federal (9,375 ) 5,214 17,182 State (3,869 ) (2,522 ) 2,857 (13,244 ) 2,692 20,039 Valuation allowance increase (decrease) 4,515 (2,567 ) (20,000 ) $ (8,729 ) $ 125 $ 39 Provision (benefit) for income taxes from continuing operations $ (8,719 ) $ 125 $ 39</t>
  </si>
  <si>
    <t>U.S. and Foreign Components of Income (Loss) From Continuing Operations before Income Taxes</t>
  </si>
  <si>
    <t>U.S. and foreign components of income (loss) from continuing operations before income taxes were as follows (in thousands): December 31, 2015 December 31, 2014 December 31, 2013 U.S. $ (51,749 ) $ (10,824 ) $ 51,862 Foreign 12,650 5,798 — $ (39,099 ) $ (5,026 ) $ 51,862</t>
  </si>
  <si>
    <t>Actual Provision (Benefit) for Income Taxes from Continuing operations Differ from Federal Expected Income Tax Provision</t>
  </si>
  <si>
    <t>The Company’s actual provision (benefit) for income taxes from continuing operations differ from the Federal expected income tax provision as follows (in thousands): 2015 2014 2013 Amount Rate Amount Rate Amount Rate Tax provision (benefit) at statutory rate $ (13,685 ) 35.00 % $ (1,759 ) 35.00 % $ 18,152 35.00 % Increase (decrease) in taxes resulting from: State tax (net of federal benefit) (1,617 ) 4.14 (364 ) 7.24 1,857 3.58 Impact of rate changes 23 (0.06 ) (1,851 ) 36.84 — — Litigation settlement 2,275 (5.82 ) — — — — Other permanent items 18 (0.05 ) 371 (7.40 ) 30.00 0.06 Adoption of ASU 2013-11 — — 6,295 (125.26 ) — — Valuation allowance (decrease) increase 4,267 (10.91 ) (2,567 ) 51.08 (20,000 ) (38.56 ) Provision (benefit) for income taxes $ (8,719 ) 22.30 % $ 125 (2.50 )% $ 39 0.08 %</t>
  </si>
  <si>
    <t>Significant Portions of Deferred Tax Assets and Tax Liabilities</t>
  </si>
  <si>
    <t>The tax effects of temporary differences that give rise to significant portions of the deferred tax assets and tax liabilities were (in thousands): December 31, 2015 December 31, 2014 Deferred tax assets: Federal and State net operating loss carryforward $ 31,588 $ 28,864 Litigation reserves — 328 Revolving credit facility 8,973 1,735 Deferred gain 13,423 2,367 Other 1,960 1,592 Total gross deferred tax assets 55,944 34,886 Less valuation allowance (4,515 ) — Total deferred tax assets 51,429 34,886 Deferred tax liabilities: Unrealized gains on life and structured settlements 29,473 32,568 Gain on structured settlements deferred for tax purposes 4,607 4,443 Convertible debt discount 4,681 5,733 Deferred income 12,668 870 Total deferred tax liabilities 51,429 43,614 Total net deferred tax asset (liability) $ — $ (8,728 )</t>
  </si>
  <si>
    <t>Reconciliation of Total Amounts of Unrecognized Benefits</t>
  </si>
  <si>
    <t>A reconciliation of the total amounts of unrecognized benefits at the beginning and end of the period was as follows (in thousands): December 31, 2015 December 31, 2014 December 31, 2013 Balance as of beginning of period $ 6,295 $ 6,295 $ 6,295 Additions based on tax positions taken in the current year — — — Reductions of tax positions for prior years — — — Balance as of end of period $ 6,295 $ 6,295 $ 6,295</t>
  </si>
  <si>
    <t>ORGANIZATION AND DESCRIPTION OF BUSINESS ACTIVITIES (Detail)</t>
  </si>
  <si>
    <t>Dec. 31, 2015Contract</t>
  </si>
  <si>
    <t>Dec. 31, 2015policy</t>
  </si>
  <si>
    <t>Dec. 31, 2015USD ($)</t>
  </si>
  <si>
    <t>Nov. 09, 2015USD ($)</t>
  </si>
  <si>
    <t>Nov. 08, 2015USD ($)</t>
  </si>
  <si>
    <t>Jul. 16, 2015USD ($)</t>
  </si>
  <si>
    <t>Dec. 31, 2014USD ($)Contract</t>
  </si>
  <si>
    <t>Organization and Nature of Operations [Line Items]</t>
  </si>
  <si>
    <t>Number of policies owned</t>
  </si>
  <si>
    <t>Life insurance estimated fair value</t>
  </si>
  <si>
    <t>Life insurance policies with aggregate death benefit</t>
  </si>
  <si>
    <t>Secured debt</t>
  </si>
  <si>
    <t>White Eagle | 12.875% Senior Secured Notes Due 2017 | Securities Pledged as Collateral</t>
  </si>
  <si>
    <t>Portfolio of life insurance</t>
  </si>
  <si>
    <t>Revolving Credit Facility | White Eagle | Securities Pledged as Collateral</t>
  </si>
  <si>
    <t>Number of policies owned | Contract</t>
  </si>
  <si>
    <t>Red Falcon | Revolving Credit Facility</t>
  </si>
  <si>
    <t>Red Falcon | Revolving Credit Facility | Securities Pledged as Collateral</t>
  </si>
  <si>
    <t>SUMMARY OF SIGNIFICANT ACCOUNTING POLICIES (Detail) $ in Thousands</t>
  </si>
  <si>
    <t>Jan. 01, 2014USD ($)</t>
  </si>
  <si>
    <t>Oct. 25, 2013USD ($)</t>
  </si>
  <si>
    <t>Dec. 31, 2015USD ($)Contract</t>
  </si>
  <si>
    <t>Dec. 31, 2014USD ($)Contractshares</t>
  </si>
  <si>
    <t>Dec. 31, 2013USD ($)</t>
  </si>
  <si>
    <t>Dec. 31, 2015shares</t>
  </si>
  <si>
    <t>Jul. 16, 2015Contract</t>
  </si>
  <si>
    <t>Nov. 10, 2014</t>
  </si>
  <si>
    <t>Feb. 28, 2014USD ($)</t>
  </si>
  <si>
    <t>Organization, Consolidation and Presentation of Financial Statements Disclosure [Line Items]</t>
  </si>
  <si>
    <t>Treasury stock (shares) | shares</t>
  </si>
  <si>
    <t>Provision for income taxes</t>
  </si>
  <si>
    <t>Valuation allowance increase (decrease) during period</t>
  </si>
  <si>
    <t>Certificates of Deposit, at carrying value</t>
  </si>
  <si>
    <t>Certificate of Deposit, interest rate</t>
  </si>
  <si>
    <t>0.20%</t>
  </si>
  <si>
    <t>ASU No. 2013-11</t>
  </si>
  <si>
    <t>Reclassification of current liability for unrecognized tax benefits to deferred taxes</t>
  </si>
  <si>
    <t>White Eagle | Revolving Credit Facility | Securities Pledged as Collateral</t>
  </si>
  <si>
    <t>Debt instrument issued</t>
  </si>
  <si>
    <t>Debt instrument, interest rate</t>
  </si>
  <si>
    <t>8.50%</t>
  </si>
  <si>
    <t>12.875% Senior Secured Notes Due 2017 | Securities Pledged as Collateral</t>
  </si>
  <si>
    <t>12.875%</t>
  </si>
  <si>
    <t>Structured settlements</t>
  </si>
  <si>
    <t>Sale of structured settlement business</t>
  </si>
  <si>
    <t>CONSOLIDATION OF VARIABLE INTEREST ENTITIES - Consolidated Assets and Liabilities (Detail) - USD ($) $ in Thousands</t>
  </si>
  <si>
    <t>Variable Interest Entity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Narrative (Detail) $ in Thousands</t>
  </si>
  <si>
    <t>EARNINGS PER SHARE - Narrative (Detail) - shares</t>
  </si>
  <si>
    <t>EARNINGS PER SHARE - Loss Per Share (Detail) - USD ($) $ / shares in Units, $ in Thousands</t>
  </si>
  <si>
    <t>3 Months Ended</t>
  </si>
  <si>
    <t>Sep. 30, 2015</t>
  </si>
  <si>
    <t>Mar. 31, 2015</t>
  </si>
  <si>
    <t>Sep. 30, 2014</t>
  </si>
  <si>
    <t>Jun. 30, 2014</t>
  </si>
  <si>
    <t>Mar. 31, 2014</t>
  </si>
  <si>
    <t>Numerator:</t>
  </si>
  <si>
    <t>Basic (loss) income per common share:</t>
  </si>
  <si>
    <t>Basic (loss) income per share from continuing operations (usd per share)</t>
  </si>
  <si>
    <t>Basic (loss) income per share from discontinued operations (usd per share)</t>
  </si>
  <si>
    <t>Basic (loss) income per share available to common shareholders (usd per share)</t>
  </si>
  <si>
    <t>Diluted income (loss) per common share:</t>
  </si>
  <si>
    <t>Diluted (loss) income per share from continuing operations (usd per share)</t>
  </si>
  <si>
    <t>Diluted (loss) income per share from discontinued operations (usd per share)</t>
  </si>
  <si>
    <t>Diluted (loss) income per share available to common shareholders (usd per share)</t>
  </si>
  <si>
    <t>Denominator:</t>
  </si>
  <si>
    <t>Add: Restricted stock (shares)</t>
  </si>
  <si>
    <t>EARNINGS PER SHARE - Additional Information (Detail) - shares</t>
  </si>
  <si>
    <t>Schedule of Earnings Per Share, Basic and Diluted, by Common Class [Line Items]</t>
  </si>
  <si>
    <t>Incremental restricted shares in computation of diluted earnings per share (shares)</t>
  </si>
  <si>
    <t>Stock Option</t>
  </si>
  <si>
    <t>Antidilutive securities excluded from computation of diluted earnings per share (shares)</t>
  </si>
  <si>
    <t>Warrant</t>
  </si>
  <si>
    <t>Restricted Stock</t>
  </si>
  <si>
    <t>Unvested restricted stock outstanding (shares)</t>
  </si>
  <si>
    <t>Performance Shares</t>
  </si>
  <si>
    <t>Maximum | Convertible Debt Securities</t>
  </si>
  <si>
    <t>STOCK-BASED COMPENSATION - Narrative (Detail) - USD ($)</t>
  </si>
  <si>
    <t>Feb. 11, 2011</t>
  </si>
  <si>
    <t>Apr. 30, 2014</t>
  </si>
  <si>
    <t>May. 28, 2015</t>
  </si>
  <si>
    <t>Share-based Compensation Arrangement by Share-based Payment Award [Line Items]</t>
  </si>
  <si>
    <t>Options granted strike price (usd per share)</t>
  </si>
  <si>
    <t>Options granted (shares)</t>
  </si>
  <si>
    <t>Stock-based compensation expense</t>
  </si>
  <si>
    <t>Options outstanding and unexercised (shares)</t>
  </si>
  <si>
    <t>Options outstanding and unexercised, weighted average price (usd per share)</t>
  </si>
  <si>
    <t>Expected issuance of warrants for shares (shares)</t>
  </si>
  <si>
    <t>Exercise price of warrants (usd per share)</t>
  </si>
  <si>
    <t>Warrant expiration period</t>
  </si>
  <si>
    <t>7 years</t>
  </si>
  <si>
    <t>Estimated fair value of warrants</t>
  </si>
  <si>
    <t>Common stock warrants term</t>
  </si>
  <si>
    <t>5 years</t>
  </si>
  <si>
    <t>Maximum | Including Overallotment Option</t>
  </si>
  <si>
    <t>Minimum</t>
  </si>
  <si>
    <t>Average daily trading closing price (usd per share)</t>
  </si>
  <si>
    <t>Average daily trading closing price, period</t>
  </si>
  <si>
    <t>45 days</t>
  </si>
  <si>
    <t>Omnibus Plan</t>
  </si>
  <si>
    <t>Stock Option | Omnibus Plan</t>
  </si>
  <si>
    <t>Shares of common stock reserved for future grant (shares)</t>
  </si>
  <si>
    <t>Stock Options | Omnibus Plan</t>
  </si>
  <si>
    <t>Stock granted (shares)</t>
  </si>
  <si>
    <t>Stock vested (shares)</t>
  </si>
  <si>
    <t>Restricted stock, aggregate intrinsic value</t>
  </si>
  <si>
    <t>Forfeited (shares)</t>
  </si>
  <si>
    <t>Restricted Stock | Omnibus Plan</t>
  </si>
  <si>
    <t>Options outstanding and unexercised, vesting period</t>
  </si>
  <si>
    <t>1 year</t>
  </si>
  <si>
    <t>Fair value of stock granted</t>
  </si>
  <si>
    <t>Fair value of stock vested</t>
  </si>
  <si>
    <t>Restricted stock, weighted average remaining life</t>
  </si>
  <si>
    <t>4 months 24 days</t>
  </si>
  <si>
    <t>Restricted Stock | Omnibus Plan | Restricted Stock One</t>
  </si>
  <si>
    <t>Performance Shares | Omnibus Plan</t>
  </si>
  <si>
    <t>Stock granted, subject to shareholders' approval of an amendment and restatement (shares)</t>
  </si>
  <si>
    <t>Performance Shares | Omnibus Plan | Maximum</t>
  </si>
  <si>
    <t>Actual shares to be issued</t>
  </si>
  <si>
    <t>150.00%</t>
  </si>
  <si>
    <t>Performance Shares | Omnibus Plan | Minimum</t>
  </si>
  <si>
    <t>0.00%</t>
  </si>
  <si>
    <t>USAO Investigation</t>
  </si>
  <si>
    <t>Litigation settlement, shares to escrow (shares)</t>
  </si>
  <si>
    <t>USAO Investigation | Minimum</t>
  </si>
  <si>
    <t>Director | Restricted Stock | Omnibus Plan</t>
  </si>
  <si>
    <t>Director | Restricted Stock | Omnibus Plan | Restricted Stock One</t>
  </si>
  <si>
    <t>STOCK-BASED COMPENSATION - Common Stock Options Activity (Detail) - USD ($)</t>
  </si>
  <si>
    <t>Number of Shares</t>
  </si>
  <si>
    <t>Options outstanding, Beginning Balance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Options outstanding</t>
  </si>
  <si>
    <t>3 years 5 months 19 days</t>
  </si>
  <si>
    <t>4 years 5 months 23 days</t>
  </si>
  <si>
    <t>Exercisable at end of period</t>
  </si>
  <si>
    <t>Aggregate Intrinsic Value</t>
  </si>
  <si>
    <t>Options outstanding, Beginning Balance</t>
  </si>
  <si>
    <t>Options granted</t>
  </si>
  <si>
    <t>Options exercised</t>
  </si>
  <si>
    <t>Options forfeited</t>
  </si>
  <si>
    <t>Options expired</t>
  </si>
  <si>
    <t>Options outstanding, Ending Balance</t>
  </si>
  <si>
    <t>Unvested at end of period</t>
  </si>
  <si>
    <t>STOCK-BASED COMPENSATION - Activity of Unvested Restricted Stock Common Shares (Detail) - Restricted Stock</t>
  </si>
  <si>
    <t>Beginning balance (shares)</t>
  </si>
  <si>
    <t>Granted (shares)</t>
  </si>
  <si>
    <t>Vested (shares)</t>
  </si>
  <si>
    <t>Ending Balance (shares)</t>
  </si>
  <si>
    <t>STOCK-BASED COMPENSATION - Activity of Performance Share Awards (Detail) - Performance Shares</t>
  </si>
  <si>
    <t>DISCONTINUED OPERATIONS - Narrative (Detail) - Structured settlements - USD ($) $ in Millions</t>
  </si>
  <si>
    <t>Oct. 25, 2013</t>
  </si>
  <si>
    <t>Income Statement, Balance Sheet and Additional Disclosures by Disposal Groups, Including Discontinued Operations [Line Items]</t>
  </si>
  <si>
    <t>Recognized a gain on structured settlement assets</t>
  </si>
  <si>
    <t>DISCONTINUED OPERATIONS - Operating Results of Structured Settlement Business (Detail) - USD ($) $ in Thousands</t>
  </si>
  <si>
    <t>Income (loss) before income taxes</t>
  </si>
  <si>
    <t>Income (loss) from discontinued operations, net of income taxes</t>
  </si>
  <si>
    <t>LIFE SETTLEMENTS (LIFE INSURANCE POLICIES)- Additional Information (Detail) $ in Thousands</t>
  </si>
  <si>
    <t>Average life expectancy of insured</t>
  </si>
  <si>
    <t>9 years 10 months 24 days</t>
  </si>
  <si>
    <t>10 years 8 months 12 days</t>
  </si>
  <si>
    <t>Estimated future premium payments</t>
  </si>
  <si>
    <t>LIFE SETTLEMENTS (LIFE INSURANCE POLICIES) - Investments in Life Settlements (Detail) $ in Thousands</t>
  </si>
  <si>
    <t>Number of Life Settlement Contracts</t>
  </si>
  <si>
    <t>0-1 | Contract</t>
  </si>
  <si>
    <t>1-2 | Contract</t>
  </si>
  <si>
    <t>2-3 | Contract</t>
  </si>
  <si>
    <t>3-4 | Contract</t>
  </si>
  <si>
    <t>4-5 | Contract</t>
  </si>
  <si>
    <t>Thereafter | Contract</t>
  </si>
  <si>
    <t>Fair Value</t>
  </si>
  <si>
    <t>0-1</t>
  </si>
  <si>
    <t>1-2</t>
  </si>
  <si>
    <t>2-3</t>
  </si>
  <si>
    <t>3-4</t>
  </si>
  <si>
    <t>4-5</t>
  </si>
  <si>
    <t>Thereafter</t>
  </si>
  <si>
    <t>Face Value</t>
  </si>
  <si>
    <t>LIFE SETTLEMENTS (LIFE INSURANCE POLICIES) - Estimates (Detail) $ in Thousands</t>
  </si>
  <si>
    <t>WHITE EAGLE REVOLVING CREDIT FACILITY (Details)</t>
  </si>
  <si>
    <t>Apr. 29, 2013</t>
  </si>
  <si>
    <t>Interest expense on the facility</t>
  </si>
  <si>
    <t>Interest expense withheld from borrowings by lender</t>
  </si>
  <si>
    <t>Interest paid</t>
  </si>
  <si>
    <t>White Eagle | Revolving Credit Facility</t>
  </si>
  <si>
    <t>Revolving credit facility period</t>
  </si>
  <si>
    <t>15 years</t>
  </si>
  <si>
    <t>Annual decrease in borrowing capacity</t>
  </si>
  <si>
    <t>Increase on basis spread on variable rate</t>
  </si>
  <si>
    <t>0.50%</t>
  </si>
  <si>
    <t>Line of credit facility, maximum borrowing capacity</t>
  </si>
  <si>
    <t>Line of credit facility, remaining borrowing capacity</t>
  </si>
  <si>
    <t>Collateral pledge percentage for distributions to be altered</t>
  </si>
  <si>
    <t>25.00%</t>
  </si>
  <si>
    <t>Base rate</t>
  </si>
  <si>
    <t>Debt instrument effective rate</t>
  </si>
  <si>
    <t>5.50%</t>
  </si>
  <si>
    <t>6.00%</t>
  </si>
  <si>
    <t>Payment of Debt Interest Cost</t>
  </si>
  <si>
    <t>Revolving Credit Facility debt, outstanding</t>
  </si>
  <si>
    <t>White Eagle | Revolving Credit Facility | Maintenance Costs</t>
  </si>
  <si>
    <t>Line of credit borrowing base percentage</t>
  </si>
  <si>
    <t>100.00%</t>
  </si>
  <si>
    <t>White Eagle | Revolving Credit Facility | Accrued and Unpaid Interest</t>
  </si>
  <si>
    <t>White Eagle | Revolving Credit Facility | Other fees and expense</t>
  </si>
  <si>
    <t>White Eagle | Revolving Credit Facility | Policies pledged as collateral as determined by the lenders</t>
  </si>
  <si>
    <t>75.00%</t>
  </si>
  <si>
    <t>White Eagle | Revolving Credit Facility | Floor Rate</t>
  </si>
  <si>
    <t>Basis spread on variable rate</t>
  </si>
  <si>
    <t>1.50%</t>
  </si>
  <si>
    <t>White Eagle | Revolving Credit Facility | Applicable Margin</t>
  </si>
  <si>
    <t>4.00%</t>
  </si>
  <si>
    <t>White Eagle | Revolving Credit Facility | Federal Funds Rate</t>
  </si>
  <si>
    <t>0.75%</t>
  </si>
  <si>
    <t>White Eagle | White Eagle Asset Portfolio, LLC | Revolving Credit Facility</t>
  </si>
  <si>
    <t>Proceeds to be paid to White Eagle after payment of loan</t>
  </si>
  <si>
    <t>White Eagle Amendment | White Eagle</t>
  </si>
  <si>
    <t>Number of policies owned | policy</t>
  </si>
  <si>
    <t>Net total investment percentage, minimum</t>
  </si>
  <si>
    <t>15.00%</t>
  </si>
  <si>
    <t>White Eagle Amendment | White Eagle | Revolving Credit Facility | Applicable Margin</t>
  </si>
  <si>
    <t>4.50%</t>
  </si>
  <si>
    <t>White Eagle Amendment | White Eagle | White Eagle Asset Portfolio, LLC | Revolving Credit Facility</t>
  </si>
  <si>
    <t>Percentage of remaining proceeds</t>
  </si>
  <si>
    <t>50.00%</t>
  </si>
  <si>
    <t>White Eagle Amendment | Scenario 2 | White Eagle | Revolving Credit Facility</t>
  </si>
  <si>
    <t>Line of credit facility percentage of remaining outstanding balance</t>
  </si>
  <si>
    <t>65.00%</t>
  </si>
  <si>
    <t>White Eagle Amendment | Scenario 3 | White Eagle | Revolving Credit Facility</t>
  </si>
  <si>
    <t>35.00%</t>
  </si>
  <si>
    <t>White Eagle Amendment | Minimum | Scenario 1 | White Eagle | Revolving Credit Facility</t>
  </si>
  <si>
    <t>Line of credit facility covenant terms loan to value ratio</t>
  </si>
  <si>
    <t>White Eagle Amendment | Minimum | Scenario 2 | White Eagle | Revolving Credit Facility</t>
  </si>
  <si>
    <t>White Eagle Amendment | Maximum | Scenario 2 | White Eagle | Revolving Credit Facility</t>
  </si>
  <si>
    <t>White Eagle Amendment | Maximum | Scenario 3 | White Eagle | Revolving Credit Facility</t>
  </si>
  <si>
    <t>Lender | Revolving Credit Facility</t>
  </si>
  <si>
    <t>RED FALCON REVOLVING CREDIT FACILITY (Details)</t>
  </si>
  <si>
    <t>Jul. 16, 2015USD ($)Contract</t>
  </si>
  <si>
    <t>Investment in life settlements</t>
  </si>
  <si>
    <t>Fair value of life insurance policies held</t>
  </si>
  <si>
    <t>Revolving Credit Facility debt</t>
  </si>
  <si>
    <t>Yield maintenance provision.</t>
  </si>
  <si>
    <t>5.00%</t>
  </si>
  <si>
    <t>Line of credit facility amortization percentage</t>
  </si>
  <si>
    <t>8.00%</t>
  </si>
  <si>
    <t>Debt instrument, interest rate during period</t>
  </si>
  <si>
    <t>Red Falcon | Revolving Credit Facility | Applicable Margin</t>
  </si>
  <si>
    <t>Red Falcon | Revolving Credit Facility | Floor Rate</t>
  </si>
  <si>
    <t>1.00%</t>
  </si>
  <si>
    <t>Red Falcon | Revolving Credit Facility | Federal Funds Rate</t>
  </si>
  <si>
    <t>Securities Pledged as Collateral | Red Falcon | Revolving Credit Facility</t>
  </si>
  <si>
    <t>Maintenance Costs | Red Falcon | Revolving Credit Facility</t>
  </si>
  <si>
    <t>Policies pledged as collateral as determined by the lenders | Red Falcon | Revolving Credit Facility</t>
  </si>
  <si>
    <t>60.00%</t>
  </si>
  <si>
    <t>Policies pledged as collateral excluding certain specified life insurance policies | Red Falcon | Revolving Credit Facility</t>
  </si>
  <si>
    <t>45.00%</t>
  </si>
  <si>
    <t>Scenario 2 | Red Falcon | Revolving Credit Facility</t>
  </si>
  <si>
    <t>Scenario 3 | Red Falcon | Revolving Credit Facility</t>
  </si>
  <si>
    <t>Minimum | Scenario 1 | Red Falcon | Revolving Credit Facility</t>
  </si>
  <si>
    <t>Minimum | Scenario 2 | Red Falcon | Revolving Credit Facility</t>
  </si>
  <si>
    <t>Maximum | Scenario 2 | Red Falcon | Revolving Credit Facility</t>
  </si>
  <si>
    <t>Maximum | Scenario 3 | Red Falcon | Revolving Credit Facility</t>
  </si>
  <si>
    <t>8.50% SENIOR UNSECURED CONVERTIBLE NOTES - Narrative (Detail) $ / shares in Units, $ in Thousands</t>
  </si>
  <si>
    <t>Feb. 28, 2014USD ($)dDirector$ / shares</t>
  </si>
  <si>
    <t>Jun. 30, 2015$ / sharesshares</t>
  </si>
  <si>
    <t>Dec. 31, 2014USD ($)</t>
  </si>
  <si>
    <t>Jun. 05, 2014USD ($)</t>
  </si>
  <si>
    <t>Issuance of common stock (in shares) | shares</t>
  </si>
  <si>
    <t>Senior unsecured convertible notes, net of discount</t>
  </si>
  <si>
    <t>Debt instrument origination cost</t>
  </si>
  <si>
    <t>Interest</t>
  </si>
  <si>
    <t>Amortizing debt discounts</t>
  </si>
  <si>
    <t>Debt issuance cost</t>
  </si>
  <si>
    <t>Number of board of directors | Director</t>
  </si>
  <si>
    <t>Debt instrument, convertible, conversion rate</t>
  </si>
  <si>
    <t>Debt Instrument, Convertible, Conversion Price | $ / shares</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Fundamental change, percent of ownership of surviving company after transaction</t>
  </si>
  <si>
    <t>Percent of voting power of common stock owned by a person or group</t>
  </si>
  <si>
    <t>Conversion derivative liability, at estimated fair value</t>
  </si>
  <si>
    <t>Unamortized debt discount</t>
  </si>
  <si>
    <t>Interest expense of notes</t>
  </si>
  <si>
    <t>8.50% Senior Unsecured Convertible Notes Due 2019 | Bulldog Investors Llc</t>
  </si>
  <si>
    <t>8.50% Senior Unsecured Convertible Notes Due 2019 | Reclassifications To Additional Paid In Capital</t>
  </si>
  <si>
    <t>Unamortized transaction costs</t>
  </si>
  <si>
    <t>Deferred tax asset, conversion derivative liability</t>
  </si>
  <si>
    <t>8.50% SENIOR UNSECURED CONVERTIBLE NOTES - Fair Value of Conversion Derivative Liability (Detail) - Conversion derivative liability</t>
  </si>
  <si>
    <t>Jun. 05, 2014</t>
  </si>
  <si>
    <t>Fair Value Inputs, Liabilities, Quantitative Information [Line Items]</t>
  </si>
  <si>
    <t>Expected Volatility</t>
  </si>
  <si>
    <t>40.00%</t>
  </si>
  <si>
    <t>Expected Term in Years</t>
  </si>
  <si>
    <t>4 years 8 months 12 days</t>
  </si>
  <si>
    <t>Risk Free Rate</t>
  </si>
  <si>
    <t>12.875% SECURED NOTES (Detail)</t>
  </si>
  <si>
    <t>Jan. 21, 2015USD ($)</t>
  </si>
  <si>
    <t>Nov. 10, 2014USD ($)</t>
  </si>
  <si>
    <t>Gains (Losses) on Extinguishment of Debt</t>
  </si>
  <si>
    <t>Debt Instrument, Unused Borrowing Capacity, Fee</t>
  </si>
  <si>
    <t>Percentage of principal amount of debt redemption</t>
  </si>
  <si>
    <t>106.00%</t>
  </si>
  <si>
    <t>Percentage of first tier foreign subsidiaries equity interests pledge to secure debt</t>
  </si>
  <si>
    <t>12.875% Senior Secured Notes Due 2017 | Maximum</t>
  </si>
  <si>
    <t>Debt instrument, face amount</t>
  </si>
  <si>
    <t>Indaba Capital Management, L.P. | 12.875% Senior Secured Notes Due 2017</t>
  </si>
  <si>
    <t>Secured notes issuance price as percentage of face amount</t>
  </si>
  <si>
    <t>96.00%</t>
  </si>
  <si>
    <t>Fees and expenses paid</t>
  </si>
  <si>
    <t>FAIR VALUE MEASUREMENTS - Narrative (Detail) $ in Thousands</t>
  </si>
  <si>
    <t>Jul. 16, 2015</t>
  </si>
  <si>
    <t>Dec. 31, 2015carrier</t>
  </si>
  <si>
    <t>Fair Value, Instruments Classified in Shareholders' Equity Measured on Recurring Basis, Unobservable Input Reconciliation [Line Items]</t>
  </si>
  <si>
    <t>Mortality rate</t>
  </si>
  <si>
    <t>Weighted average discount rate</t>
  </si>
  <si>
    <t>17.02%</t>
  </si>
  <si>
    <t>Noninvestment grade</t>
  </si>
  <si>
    <t>Life insurance, policies issued | policy</t>
  </si>
  <si>
    <t>Life insurance, number of issuing carriers | carrier</t>
  </si>
  <si>
    <t>Additional basis point risk premium</t>
  </si>
  <si>
    <t>3.00%</t>
  </si>
  <si>
    <t>Premium Financed</t>
  </si>
  <si>
    <t>Non Premium Financed</t>
  </si>
  <si>
    <t>Impaired life bearing</t>
  </si>
  <si>
    <t>200.00%</t>
  </si>
  <si>
    <t>Level 3 | Life Finance</t>
  </si>
  <si>
    <t>(17.02%)</t>
  </si>
  <si>
    <t>Level 3 | Premium Financed</t>
  </si>
  <si>
    <t>Level 3 | Premium Financed | Minimum | Life Finance</t>
  </si>
  <si>
    <t>Discount rates</t>
  </si>
  <si>
    <t>16.00%</t>
  </si>
  <si>
    <t>Level 3 | Premium Financed | Maximum | Life Finance</t>
  </si>
  <si>
    <t>24.50%</t>
  </si>
  <si>
    <t>Level 3 | Non Premium Financed</t>
  </si>
  <si>
    <t>Level 3 | Non Premium Financed | Minimum</t>
  </si>
  <si>
    <t>Level 3 | Non Premium Financed | Minimum | Life Finance</t>
  </si>
  <si>
    <t>Level 3 | Non Premium Financed | Maximum</t>
  </si>
  <si>
    <t>21.00%</t>
  </si>
  <si>
    <t>Level 3 | Non Premium Financed | Maximum | Life Finance</t>
  </si>
  <si>
    <t>Level 3 | Revolving Credit Facility</t>
  </si>
  <si>
    <t>20.55%</t>
  </si>
  <si>
    <t>Level 3 | Revolving Credit Facility | Red Falcon</t>
  </si>
  <si>
    <t>White Eagle | Level 3 | Revolving Credit Facility | Life Finance</t>
  </si>
  <si>
    <t>11.65%</t>
  </si>
  <si>
    <t>Securities Pledged as Collateral | Revolving Credit Facility | Red Falcon</t>
  </si>
  <si>
    <t>Securities Pledged as Collateral | White Eagle | Revolving Credit Facility</t>
  </si>
  <si>
    <t>FAIR VALUE MEASUREMENTS - Assets And Liabilities Measured at Fair Value on Recurring Basis (Detail) - USD ($) $ in Thousands</t>
  </si>
  <si>
    <t>Fair Value, Assets and Liabilities Measured on Recurring and Nonrecurring Basis [Line Items]</t>
  </si>
  <si>
    <t>Assets, Fair Value Disclosure, Total</t>
  </si>
  <si>
    <t>Financial and Nonfinancial Liabilities, Fair Value Disclosure</t>
  </si>
  <si>
    <t>Revolving Credit Facility | White Eagle | Level 1</t>
  </si>
  <si>
    <t>Revolving Credit Facility | White Eagle | Level 2</t>
  </si>
  <si>
    <t>Revolving Credit Facility | White Eagle | Level 3</t>
  </si>
  <si>
    <t>Revolving Credit Facility | Red Falcon | Level 1</t>
  </si>
  <si>
    <t>Revolving Credit Facility | Red Falcon | Level 2</t>
  </si>
  <si>
    <t>Revolving Credit Facility | Red Falcon | Level 3</t>
  </si>
  <si>
    <t>FAIR VALUE MEASUREMENTS - Quantitative Information about Level 3 Fair Value Measurements (Detail) - USD ($) $ in Thousands</t>
  </si>
  <si>
    <t>Fair Value, Liabilities Measured on Recurring Basis, Unobservable Input Reconciliation [Line Items]</t>
  </si>
  <si>
    <t>Structured settlements receivables</t>
  </si>
  <si>
    <t>Valuation Technique</t>
  </si>
  <si>
    <t>Discounted cash flow</t>
  </si>
  <si>
    <t>Weighted average life expectancy valuation period</t>
  </si>
  <si>
    <t>9 years 10 months 12 days</t>
  </si>
  <si>
    <t>Level 3 | Life Finance | Non Premium Financed</t>
  </si>
  <si>
    <t>6 years 4 months 12 days</t>
  </si>
  <si>
    <t>Level 3 | Life Finance | Premium Financed</t>
  </si>
  <si>
    <t>10 years 3 months 12 days</t>
  </si>
  <si>
    <t>Level 3 | Minimum | Life Finance | Non Premium Financed</t>
  </si>
  <si>
    <t>Level 3 | Minimum | Life Finance | Premium Financed</t>
  </si>
  <si>
    <t>Level 3 | Maximum | Life Finance | Non Premium Financed</t>
  </si>
  <si>
    <t>Level 3 | Maximum | Life Finance | Premium Financed</t>
  </si>
  <si>
    <t>Red Falcon | Level 3</t>
  </si>
  <si>
    <t>Note payable</t>
  </si>
  <si>
    <t>Red Falcon | Level 3 | Revolving Credit Facility | Life Finance</t>
  </si>
  <si>
    <t>9 years 3 months 18 days</t>
  </si>
  <si>
    <t>White Eagle | Level 3</t>
  </si>
  <si>
    <t>9 years 9 months 12 days</t>
  </si>
  <si>
    <t>FAIR VALUE MEASUREMENTS - Changes in Life Expectancy Used to Estimate Fair Value (Detail) - USD ($) $ in Thousands</t>
  </si>
  <si>
    <t>Change in Value</t>
  </si>
  <si>
    <t>+6 Life Expectancy Months Adjustment</t>
  </si>
  <si>
    <t>No Change in Life Expectancy</t>
  </si>
  <si>
    <t>-6 Life Expectancy Months Adjustment</t>
  </si>
  <si>
    <t>FAIR VALUE MEASUREMENTS - Life Insurance Issuer concentrations (Detail) - Credit Concentration Risk - Moody's, A1 Rating - Standard &amp; Poor's, AA- Rating</t>
  </si>
  <si>
    <t>Lincoln National Life Insurance Company | 10% of total fair value of our investments in life settlements</t>
  </si>
  <si>
    <t>Concentration Risk [Line Items]</t>
  </si>
  <si>
    <t>Concentrations risk percentage</t>
  </si>
  <si>
    <t>22.50%</t>
  </si>
  <si>
    <t>Lincoln National Life Insurance Company | Life insurance issuer concentrations that exceed 10% of total death benefit</t>
  </si>
  <si>
    <t>19.70%</t>
  </si>
  <si>
    <t>Transamerica Life Insurance Company | 10% of total fair value of our investments in life settlements</t>
  </si>
  <si>
    <t>20.20%</t>
  </si>
  <si>
    <t>Transamerica Life Insurance Company | Life insurance issuer concentrations that exceed 10% of total death benefit</t>
  </si>
  <si>
    <t>20.60%</t>
  </si>
  <si>
    <t>FAIR VALUE MEASUREMENTS - Changes in Weighted Average Discount Rate Used to Estimate Fair Value (Detail) - USD ($) $ in Thousands</t>
  </si>
  <si>
    <t>Weighted Average Rate</t>
  </si>
  <si>
    <t>.50% Decrease in Discount Rate</t>
  </si>
  <si>
    <t>16.52%</t>
  </si>
  <si>
    <t>No Change in Discount Rate</t>
  </si>
  <si>
    <t>.50% Increase in Discount Rate</t>
  </si>
  <si>
    <t>17.52%</t>
  </si>
  <si>
    <t>FAIR VALUE MEASUREMENTS - Changes in Life Expectancy Used to Estimate Fair Value of Revolving Credit Facility (Detail) - USD ($) $ in Thousands</t>
  </si>
  <si>
    <t>Value</t>
  </si>
  <si>
    <t>Red Falcon | +6 Life Expectancy Months Adjustment | Revolving Credit Facility</t>
  </si>
  <si>
    <t>Red Falcon | -6 Life Expectancy Months Adjustment | Revolving Credit Facility</t>
  </si>
  <si>
    <t>White Eagle | +6 Life Expectancy Months Adjustment | Revolving Credit Facility</t>
  </si>
  <si>
    <t>White Eagle | -6 Life Expectancy Months Adjustment | Revolving Credit Facility</t>
  </si>
  <si>
    <t>FAIR VALUE MEASUREMENTS - Changes in Weighted Average Discount Rate Used to Estimate Fair Value of Revolving Credit Facility (Detail) - USD ($) $ in Thousands</t>
  </si>
  <si>
    <t>Discount rate</t>
  </si>
  <si>
    <t>White Eagle | .50% Decrease in Discount Rate | Revolving Credit Facility</t>
  </si>
  <si>
    <t>20.05%</t>
  </si>
  <si>
    <t>White Eagle | .50% Increase in Discount Rate | Revolving Credit Facility</t>
  </si>
  <si>
    <t>21.05%</t>
  </si>
  <si>
    <t>Red Falcon | .50% Decrease in Discount Rate | Revolving Credit Facility</t>
  </si>
  <si>
    <t>11.15%</t>
  </si>
  <si>
    <t>Red Falcon | .50% Increase in Discount Rate | Revolving Credit Facility</t>
  </si>
  <si>
    <t>12.15%</t>
  </si>
  <si>
    <t>FAIR VALUE MEASUREMENTS - Changes in Fair Value for All Assets and Liabilities Using Material Level of Unobservable (Level 3) Inputs (Detail) - USD ($) $ in Thousands</t>
  </si>
  <si>
    <t>Life Finance</t>
  </si>
  <si>
    <t>Beginning Balance</t>
  </si>
  <si>
    <t>Purchase of policies</t>
  </si>
  <si>
    <t>Change in fair value</t>
  </si>
  <si>
    <t>Matured/lapsed/sold polices</t>
  </si>
  <si>
    <t>Premiums paid</t>
  </si>
  <si>
    <t>Transfers into level 3</t>
  </si>
  <si>
    <t>Transfer out of level 3</t>
  </si>
  <si>
    <t>Ending Balance</t>
  </si>
  <si>
    <t>Changes in fair value included in earnings for the period relating to assets held</t>
  </si>
  <si>
    <t>Beginning balance</t>
  </si>
  <si>
    <t>Draws under the revolving credit facility</t>
  </si>
  <si>
    <t>Payments on credit facility</t>
  </si>
  <si>
    <t>Unrealized change in fair value</t>
  </si>
  <si>
    <t>Ending balance</t>
  </si>
  <si>
    <t>Fair Value, Measurement with Unobservable Inputs Reconciliation, Recurring Basis, Liability, Subsequent Purchases</t>
  </si>
  <si>
    <t>Fair Value, Measurement with Unobservable Inputs Reconciliation, Recurring Basis, Liability, Gain (Loss) Included in Other Comprehensive Income (Loss)</t>
  </si>
  <si>
    <t>COMMITMENTS AND CONTINGENCIES - Narrative (Detail)</t>
  </si>
  <si>
    <t>Dec. 31, 2015USD ($)plaintiff</t>
  </si>
  <si>
    <t>Jul. 29, 2013USD ($)</t>
  </si>
  <si>
    <t>Oct. 30, 2014</t>
  </si>
  <si>
    <t>Commitments and Contingencies [Line Items]</t>
  </si>
  <si>
    <t>Annual base rent</t>
  </si>
  <si>
    <t>Percentage of annual increase of base rent</t>
  </si>
  <si>
    <t>Rent expense under operating lease</t>
  </si>
  <si>
    <t>Indemnification expenses</t>
  </si>
  <si>
    <t>Number of plaintiffs | plaintiff</t>
  </si>
  <si>
    <t>Payments for legal settlements</t>
  </si>
  <si>
    <t>Percentage of outstanding shares to be obtained written consent</t>
  </si>
  <si>
    <t>Pending Litigation</t>
  </si>
  <si>
    <t>Non-Prosecution Agreement terms</t>
  </si>
  <si>
    <t>3 years</t>
  </si>
  <si>
    <t>Litigation-related fees</t>
  </si>
  <si>
    <t>Pending Litigation | Minimum</t>
  </si>
  <si>
    <t>Compensatory damages sought in addition to an award of punitive damages</t>
  </si>
  <si>
    <t>COMMITMENTS AND CONTINGENCIES - Future Payments (Details) $ in Millions</t>
  </si>
  <si>
    <t>Operating Leases, Future Minimum Payments Due, Fiscal Year Maturity [Abstract]</t>
  </si>
  <si>
    <t>STOCKHOLDERS' EQUITY (Detail) - USD ($)</t>
  </si>
  <si>
    <t>Sep. 01, 2015</t>
  </si>
  <si>
    <t>Stockholders Equity [Line Items]</t>
  </si>
  <si>
    <t>Rights offering shares</t>
  </si>
  <si>
    <t>400.00%</t>
  </si>
  <si>
    <t>Shares issued (usd per share)</t>
  </si>
  <si>
    <t>Options Outstanding (shares)</t>
  </si>
  <si>
    <t>Increase in additional paid-in-capital due to reclassification of embedded derivative</t>
  </si>
  <si>
    <t>Stock repurchase program, authorized amount (shares)</t>
  </si>
  <si>
    <t>Stock repurchase program, expiration period</t>
  </si>
  <si>
    <t>2 years</t>
  </si>
  <si>
    <t>Treasury stock acquired, average cost per share (usd per share)</t>
  </si>
  <si>
    <t>Stock repurchase program, remaining authorized repurchase amount (shares)</t>
  </si>
  <si>
    <t>Increase to additional paid-in-capital</t>
  </si>
  <si>
    <t>Award vesting period</t>
  </si>
  <si>
    <t>Derivative Actions | Common Stock</t>
  </si>
  <si>
    <t>Common stock issued for legal settlement (shares)</t>
  </si>
  <si>
    <t>Securities remaining for future issuance</t>
  </si>
  <si>
    <t>Omnibus Plan | Stock Option</t>
  </si>
  <si>
    <t>Omnibus Plan | Restricted Stock</t>
  </si>
  <si>
    <t>Omnibus Plan | Performance Shares</t>
  </si>
  <si>
    <t>Omnibus Plan | Performance Shares | Minimum</t>
  </si>
  <si>
    <t>Omnibus Plan | Performance Shares | Maximum</t>
  </si>
  <si>
    <t>Omnibus Plan | Common Stock | Restricted Stock</t>
  </si>
  <si>
    <t>EMPLOYEE BENEFIT PLAN (Detail)</t>
  </si>
  <si>
    <t>Dec. 31, 2015USD ($)yr</t>
  </si>
  <si>
    <t>401(k) plan that covers employees eligible age | yr</t>
  </si>
  <si>
    <t>401(k) plan that covers employees service period for eligible</t>
  </si>
  <si>
    <t>3 months</t>
  </si>
  <si>
    <t>Employer contributions | $</t>
  </si>
  <si>
    <t>SUMMARY OF QUARTERLY FINANCIAL DATA (UNAUDITED) - Earnings Per Share (Detail) - USD ($) $ / shares in Units, $ in Thousands</t>
  </si>
  <si>
    <t>(Loss)/income from continuing operations before taxes</t>
  </si>
  <si>
    <t>Net (loss)/income from continuing operations</t>
  </si>
  <si>
    <t>(Loss)/income per share from continuing operations: Basic (usd per share)</t>
  </si>
  <si>
    <t>(Loss)/income per share from continuing operations: Diluted (usd per share)</t>
  </si>
  <si>
    <t>SUMMARY OF QUARTERLY FINANCIAL DATA (UNAUDITED) - Narrative (Detail) - USD ($) $ in Thousands</t>
  </si>
  <si>
    <t>Quarterly Financial Data [Line Items]</t>
  </si>
  <si>
    <t>Adoption of ASU 2013-11</t>
  </si>
  <si>
    <t>INCOME TAXES - Narrative (Detail) - USD ($) $ in Thousands</t>
  </si>
  <si>
    <t>Income Taxes [Line Items]</t>
  </si>
  <si>
    <t>Deferred gain</t>
  </si>
  <si>
    <t>Deferred tax valuation allowance Increased (reduced)</t>
  </si>
  <si>
    <t>Operating loss carryforwards, subject to expiration</t>
  </si>
  <si>
    <t>Net operating loss carryforward</t>
  </si>
  <si>
    <t>Decrease in effective tax rate due to recognition of unrecognized tax benefits</t>
  </si>
  <si>
    <t>Prior to the Company's initial public offering in 2011</t>
  </si>
  <si>
    <t>INCOME TAXES - Provision (Benefit) for Income Taxes from Continuing Operations (Detail) - USD ($) $ in Thousands</t>
  </si>
  <si>
    <t>Continuing operations</t>
  </si>
  <si>
    <t>Discontinued operations</t>
  </si>
  <si>
    <t>Provision (benefit) for income taxes</t>
  </si>
  <si>
    <t>Current</t>
  </si>
  <si>
    <t>Federal</t>
  </si>
  <si>
    <t>State</t>
  </si>
  <si>
    <t>Current income tax expense</t>
  </si>
  <si>
    <t>Deferred</t>
  </si>
  <si>
    <t>Deferred income tax expense</t>
  </si>
  <si>
    <t>Valuation allowance increase (decrease)</t>
  </si>
  <si>
    <t>Income tax expense (benefit)</t>
  </si>
  <si>
    <t>INCOME TAXES - U.S. and Foreign Components of Income (Loss) From Continuing Operations before Income Taxes (Detail) - USD ($) $ in Thousands</t>
  </si>
  <si>
    <t>U.S.</t>
  </si>
  <si>
    <t>Foreign</t>
  </si>
  <si>
    <t>INCOME TAXES - Difference between Actual Provision (Benefit) for Income Tax and Federal Expected Income Tax Provision (Detail) - USD ($) $ in Thousands</t>
  </si>
  <si>
    <t>Tax provision (benefit) at statutory rate</t>
  </si>
  <si>
    <t>Increase (decrease) in taxes resulting from:</t>
  </si>
  <si>
    <t>State tax (net of federal benefit)</t>
  </si>
  <si>
    <t>Impact of rate changes</t>
  </si>
  <si>
    <t>Litigation settlement</t>
  </si>
  <si>
    <t>Other permanent items</t>
  </si>
  <si>
    <t>Valuation allowance (decrease) increase</t>
  </si>
  <si>
    <t>Provision (benefit) for income taxes from continuing operations</t>
  </si>
  <si>
    <t>4.14%</t>
  </si>
  <si>
    <t>7.24%</t>
  </si>
  <si>
    <t>3.58%</t>
  </si>
  <si>
    <t>(0.06%)</t>
  </si>
  <si>
    <t>36.84%</t>
  </si>
  <si>
    <t>(5.82%)</t>
  </si>
  <si>
    <t>(0.05%)</t>
  </si>
  <si>
    <t>(7.40%)</t>
  </si>
  <si>
    <t>0.06%</t>
  </si>
  <si>
    <t>(125.26%)</t>
  </si>
  <si>
    <t>(10.91%)</t>
  </si>
  <si>
    <t>51.08%</t>
  </si>
  <si>
    <t>(38.56%)</t>
  </si>
  <si>
    <t>22.30%</t>
  </si>
  <si>
    <t>(2.50%)</t>
  </si>
  <si>
    <t>0.08%</t>
  </si>
  <si>
    <t>INCOME TAXES - Deferred Tax Assets And Liabilities (Detail) - USD ($) $ in Thousands</t>
  </si>
  <si>
    <t>Deferred tax assets:</t>
  </si>
  <si>
    <t>Federal and State net operating loss carryforward</t>
  </si>
  <si>
    <t>Litigation reserves</t>
  </si>
  <si>
    <t>Revolving credit facility</t>
  </si>
  <si>
    <t>Other</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Deferred income</t>
  </si>
  <si>
    <t>Total deferred tax liabilities</t>
  </si>
  <si>
    <t>Total net deferred tax asset (liability)</t>
  </si>
  <si>
    <t>INCOME TAXES - Reconciliation of Total Amounts of Unrecognized Benefits (Detail) - USD ($) $ in Thousands</t>
  </si>
  <si>
    <t>Reconciliation of Unrecognized Tax Benefits</t>
  </si>
  <si>
    <t>Balance as of beginning of period</t>
  </si>
  <si>
    <t>Additions based on tax positions taken in the current year</t>
  </si>
  <si>
    <t>Reductions of tax positions for prior years</t>
  </si>
  <si>
    <t>Balance as of end of period</t>
  </si>
  <si>
    <t>Subsequent Events - Narrative (Detail) - Wilmington Trust Company - Emergent Capital, Inc - Senior Notes - Subsequent Event $ in Millions</t>
  </si>
  <si>
    <t>Mar. 11, 2016USD ($)</t>
  </si>
  <si>
    <t>Subsequent Event [Line Items]</t>
  </si>
  <si>
    <t>Debt issued</t>
  </si>
  <si>
    <t>Change of control redemption, percentage</t>
  </si>
  <si>
    <t>107.50%</t>
  </si>
  <si>
    <t>Debt Covenant, percent of equity interests pledged as collateral</t>
  </si>
  <si>
    <t>Discount Rate</t>
  </si>
  <si>
    <t>Board of Directors, Management and Affiliates</t>
  </si>
  <si>
    <t>Debt bought in private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9444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8130508</v>
      </c>
    </row>
    <row spans="1:4" r="18">
      <c t="s" s="4" r="A18">
        <v>30</v>
      </c>
      <c t="n" s="7" r="D18">
        <v>1288485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230</v>
      </c>
    </row>
    <row spans="1:2" r="4">
      <c t="s" s="4" r="A4">
        <v>235</v>
      </c>
      <c t="s" s="4" r="B4">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249</v>
      </c>
      <c t="s" s="2" r="B1">
        <v>1</v>
      </c>
    </row>
    <row spans="1:2" r="2">
      <c t="s" s="2" r="B2">
        <v>2</v>
      </c>
    </row>
    <row spans="1:2" r="3">
      <c t="s" s="4" r="A3">
        <v>69</v>
      </c>
    </row>
    <row spans="1:2" r="4">
      <c t="s" s="3" r="A4">
        <v>250</v>
      </c>
    </row>
    <row spans="1:2" r="5">
      <c t="s" s="4" r="A5">
        <v>251</v>
      </c>
      <c t="s" s="4" r="B5">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s="1" r="A1">
        <v>253</v>
      </c>
      <c t="s" s="2" r="B1">
        <v>1</v>
      </c>
    </row>
    <row spans="1:2" r="2">
      <c t="s" s="2" r="B2">
        <v>2</v>
      </c>
    </row>
    <row spans="1:2" r="3">
      <c t="s" s="3" r="A3">
        <v>250</v>
      </c>
    </row>
    <row spans="1:2" r="4">
      <c t="s" s="4" r="A4">
        <v>251</v>
      </c>
      <c t="s" s="4" r="B4">
        <v>252</v>
      </c>
    </row>
    <row spans="1:2" r="5">
      <c t="s" s="4" r="A5">
        <v>254</v>
      </c>
    </row>
    <row spans="1:2" r="6">
      <c t="s" s="3" r="A6">
        <v>250</v>
      </c>
    </row>
    <row spans="1:2" r="7">
      <c t="s" s="4" r="A7">
        <v>251</v>
      </c>
      <c t="s" s="4" r="B7">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4" r="A3">
        <v>66</v>
      </c>
    </row>
    <row spans="1:2" r="4">
      <c t="s" s="3" r="A4">
        <v>250</v>
      </c>
    </row>
    <row spans="1:2" r="5">
      <c t="s" s="4" r="A5">
        <v>257</v>
      </c>
      <c t="s" s="4" r="B5">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4" r="A3">
        <v>260</v>
      </c>
    </row>
    <row spans="1:2" r="4">
      <c t="s" s="3" r="A4">
        <v>250</v>
      </c>
    </row>
    <row spans="1:2" r="5">
      <c t="s" s="4" r="A5">
        <v>257</v>
      </c>
      <c t="s" s="4" r="B5">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2</v>
      </c>
      <c t="s" s="2" r="B1">
        <v>1</v>
      </c>
    </row>
    <row spans="1:2" r="2">
      <c t="s" s="2" r="B2">
        <v>2</v>
      </c>
    </row>
    <row spans="1:2" r="3">
      <c t="s" s="3" r="A3">
        <v>263</v>
      </c>
    </row>
    <row spans="1:2" r="4">
      <c t="s" s="4" r="A4">
        <v>262</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2946</v>
      </c>
      <c t="n" s="7" r="C3">
        <v>51166</v>
      </c>
    </row>
    <row spans="1:3" r="4">
      <c t="s" s="4" r="A4">
        <v>35</v>
      </c>
      <c t="n" s="6" r="B4">
        <v>2501</v>
      </c>
      <c t="n" s="6" r="C4">
        <v>0</v>
      </c>
    </row>
    <row spans="1:3" r="5">
      <c t="s" s="4" r="A5">
        <v>36</v>
      </c>
      <c t="n" s="6" r="B5">
        <v>1017</v>
      </c>
      <c t="n" s="6" r="C5">
        <v>1502</v>
      </c>
    </row>
    <row spans="1:3" r="6">
      <c t="s" s="4" r="A6">
        <v>37</v>
      </c>
      <c t="n" s="6" r="B6">
        <v>1347</v>
      </c>
      <c t="n" s="6" r="C6">
        <v>1340</v>
      </c>
    </row>
    <row spans="1:3" r="7">
      <c t="s" s="4" r="A7">
        <v>38</v>
      </c>
      <c t="n" s="6" r="B7">
        <v>0</v>
      </c>
      <c t="n" s="6" r="C7">
        <v>1630</v>
      </c>
    </row>
    <row spans="1:3" r="8">
      <c t="s" s="4" r="A8">
        <v>39</v>
      </c>
      <c t="n" s="6" r="B8">
        <v>0</v>
      </c>
      <c t="n" s="6" r="C8">
        <v>384</v>
      </c>
    </row>
    <row spans="1:3" r="9">
      <c t="s" s="4" r="A9">
        <v>40</v>
      </c>
      <c t="n" s="6" r="B9">
        <v>0</v>
      </c>
      <c t="n" s="6" r="C9">
        <v>597</v>
      </c>
    </row>
    <row spans="1:3" r="10">
      <c t="s" s="4" r="A10">
        <v>41</v>
      </c>
      <c t="n" s="6" r="B10">
        <v>11946</v>
      </c>
      <c t="n" s="6" r="C10">
        <v>82575</v>
      </c>
    </row>
    <row spans="1:3" r="11">
      <c t="s" s="4" r="A11">
        <v>42</v>
      </c>
      <c t="n" s="6" r="B11">
        <v>322</v>
      </c>
      <c t="n" s="6" r="C11">
        <v>355</v>
      </c>
    </row>
    <row spans="1:3" r="12">
      <c t="s" s="4" r="A12">
        <v>43</v>
      </c>
      <c t="n" s="6" r="B12">
        <v>2384</v>
      </c>
      <c t="n" s="6" r="C12">
        <v>2384</v>
      </c>
    </row>
    <row spans="1:3" r="13">
      <c t="s" s="4" r="A13">
        <v>44</v>
      </c>
      <c t="n" s="6" r="B13">
        <v>1797</v>
      </c>
      <c t="n" s="6" r="C13">
        <v>3936</v>
      </c>
    </row>
    <row spans="1:3" r="14">
      <c t="s" s="4" r="A14">
        <v>45</v>
      </c>
      <c t="n" s="6" r="B14">
        <v>509857</v>
      </c>
      <c t="n" s="6" r="C14">
        <v>459931</v>
      </c>
    </row>
    <row spans="1:3" r="15">
      <c t="s" s="3" r="A15">
        <v>46</v>
      </c>
    </row>
    <row spans="1:3" r="16">
      <c t="s" s="4" r="A16">
        <v>47</v>
      </c>
      <c t="n" s="6" r="B16">
        <v>3051</v>
      </c>
      <c t="n" s="6" r="C16">
        <v>6140</v>
      </c>
    </row>
    <row spans="1:3" r="17">
      <c t="s" s="4" r="A17">
        <v>48</v>
      </c>
      <c t="n" s="6" r="B17">
        <v>360</v>
      </c>
      <c t="n" s="6" r="C17">
        <v>1256</v>
      </c>
    </row>
    <row spans="1:3" r="18">
      <c t="s" s="4" r="A18">
        <v>49</v>
      </c>
      <c t="n" s="6" r="B18">
        <v>58609</v>
      </c>
      <c t="n" s="6" r="C18">
        <v>55881</v>
      </c>
    </row>
    <row spans="1:3" r="19">
      <c t="s" s="4" r="A19">
        <v>50</v>
      </c>
      <c t="n" s="6" r="B19">
        <v>0</v>
      </c>
      <c t="n" s="6" r="C19">
        <v>24036</v>
      </c>
    </row>
    <row spans="1:3" r="20">
      <c t="s" s="4" r="A20">
        <v>51</v>
      </c>
      <c t="n" s="6" r="C20">
        <v>145381</v>
      </c>
    </row>
    <row spans="1:3" r="21">
      <c t="s" s="4" r="A21">
        <v>52</v>
      </c>
      <c t="n" s="6" r="B21">
        <v>0</v>
      </c>
      <c t="n" s="6" r="C21">
        <v>8728</v>
      </c>
    </row>
    <row spans="1:3" r="22">
      <c t="s" s="4" r="A22">
        <v>53</v>
      </c>
      <c t="n" s="7" r="B22">
        <v>289500</v>
      </c>
      <c t="n" s="7" r="C22">
        <v>244828</v>
      </c>
    </row>
    <row spans="1:3" r="23">
      <c t="s" s="4" r="A23">
        <v>54</v>
      </c>
      <c t="s" s="4" r="B23">
        <v>55</v>
      </c>
      <c t="s" s="4" r="C23">
        <v>55</v>
      </c>
    </row>
    <row spans="1:3" r="24">
      <c t="s" s="3" r="A24">
        <v>56</v>
      </c>
    </row>
    <row spans="1:3" r="25">
      <c t="s" s="4" r="A25">
        <v>57</v>
      </c>
      <c t="n" s="7" r="B25">
        <v>281</v>
      </c>
      <c t="n" s="7" r="C25">
        <v>214</v>
      </c>
    </row>
    <row spans="1:3" r="26">
      <c t="s" s="4" r="A26">
        <v>58</v>
      </c>
      <c t="n" s="6" r="B26">
        <v>0</v>
      </c>
      <c t="n" s="6" r="C26">
        <v>0</v>
      </c>
    </row>
    <row spans="1:3" r="27">
      <c t="s" s="4" r="A27">
        <v>59</v>
      </c>
      <c t="n" s="6" r="B27">
        <v>-2534</v>
      </c>
      <c t="n" s="6" r="C27">
        <v>0</v>
      </c>
    </row>
    <row spans="1:3" r="28">
      <c t="s" s="4" r="A28">
        <v>60</v>
      </c>
      <c t="n" s="6" r="B28">
        <v>305450</v>
      </c>
      <c t="n" s="6" r="C28">
        <v>266705</v>
      </c>
    </row>
    <row spans="1:3" r="29">
      <c t="s" s="4" r="A29">
        <v>61</v>
      </c>
      <c t="n" s="6" r="B29">
        <v>-82840</v>
      </c>
      <c t="n" s="6" r="C29">
        <v>-51816</v>
      </c>
    </row>
    <row spans="1:3" r="30">
      <c t="s" s="4" r="A30">
        <v>62</v>
      </c>
      <c t="n" s="6" r="B30">
        <v>220357</v>
      </c>
      <c t="n" s="6" r="C30">
        <v>215103</v>
      </c>
    </row>
    <row spans="1:3" r="31">
      <c t="s" s="4" r="A31">
        <v>63</v>
      </c>
      <c t="n" s="6" r="B31">
        <v>509857</v>
      </c>
      <c t="n" s="6" r="C31">
        <v>459931</v>
      </c>
    </row>
    <row spans="1:3" r="32">
      <c t="s" s="4" r="A32">
        <v>64</v>
      </c>
    </row>
    <row spans="1:3" r="33">
      <c t="s" s="3" r="A33">
        <v>33</v>
      </c>
    </row>
    <row spans="1:3" r="34">
      <c t="s" s="4" r="A34">
        <v>34</v>
      </c>
      <c t="n" s="6" r="B34">
        <v>7395</v>
      </c>
      <c t="n" s="6" r="C34">
        <v>3751</v>
      </c>
    </row>
    <row spans="1:3" r="35">
      <c t="s" s="4" r="A35">
        <v>41</v>
      </c>
      <c t="n" s="6" r="B35">
        <v>449979</v>
      </c>
      <c t="n" s="6" r="C35">
        <v>306311</v>
      </c>
    </row>
    <row spans="1:3" r="36">
      <c t="s" s="4" r="A36">
        <v>65</v>
      </c>
      <c t="n" s="6" r="B36">
        <v>18223</v>
      </c>
      <c t="n" s="6" r="C36">
        <v>4000</v>
      </c>
    </row>
    <row spans="1:3" r="37">
      <c t="s" s="3" r="A37">
        <v>46</v>
      </c>
    </row>
    <row spans="1:3" r="38">
      <c t="s" s="4" r="A38">
        <v>47</v>
      </c>
      <c t="n" s="6" r="B38">
        <v>419</v>
      </c>
      <c t="n" s="6" r="C38">
        <v>423</v>
      </c>
    </row>
    <row spans="1:3" r="39">
      <c t="s" s="4" r="A39">
        <v>51</v>
      </c>
      <c t="n" s="6" r="B39">
        <v>169131</v>
      </c>
      <c t="n" s="6" r="C39">
        <v>145831</v>
      </c>
    </row>
    <row spans="1:3" r="40">
      <c t="s" s="4" r="A40">
        <v>66</v>
      </c>
    </row>
    <row spans="1:3" r="41">
      <c t="s" s="3" r="A41">
        <v>33</v>
      </c>
    </row>
    <row spans="1:3" r="42">
      <c t="s" s="4" r="A42">
        <v>44</v>
      </c>
      <c t="n" s="6" r="B42">
        <v>1800</v>
      </c>
    </row>
    <row spans="1:3" r="43">
      <c t="s" s="3" r="A43">
        <v>46</v>
      </c>
    </row>
    <row spans="1:3" r="44">
      <c t="s" s="4" r="A44">
        <v>67</v>
      </c>
      <c t="n" s="6" r="B44">
        <v>2272</v>
      </c>
      <c t="n" s="6" r="C44">
        <v>2272</v>
      </c>
    </row>
    <row spans="1:3" r="45">
      <c t="s" s="4" r="A45">
        <v>49</v>
      </c>
      <c t="n" s="6" r="B45">
        <v>58600</v>
      </c>
    </row>
    <row spans="1:3" r="46">
      <c t="s" s="4" r="A46">
        <v>68</v>
      </c>
    </row>
    <row spans="1:3" r="47">
      <c t="s" s="3" r="A47">
        <v>46</v>
      </c>
    </row>
    <row spans="1:3" r="48">
      <c t="s" s="4" r="A48">
        <v>67</v>
      </c>
      <c t="n" s="6" r="B48">
        <v>0</v>
      </c>
      <c t="n" s="6" r="C48">
        <v>261</v>
      </c>
    </row>
    <row spans="1:3" r="49">
      <c t="s" s="4" r="A49">
        <v>69</v>
      </c>
    </row>
    <row spans="1:3" r="50">
      <c t="s" s="3" r="A50">
        <v>46</v>
      </c>
    </row>
    <row spans="1:3" r="51">
      <c t="s" s="4" r="A51">
        <v>51</v>
      </c>
      <c t="n" s="6" r="B51">
        <v>55658</v>
      </c>
      <c t="n" s="6" r="C51">
        <v>0</v>
      </c>
    </row>
    <row spans="1:3" r="52">
      <c t="s" s="4" r="A52">
        <v>52</v>
      </c>
      <c t="n" s="7" r="B52">
        <v>0</v>
      </c>
      <c t="n" s="7" r="C52">
        <v>87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5</v>
      </c>
      <c t="s" s="2" r="B1">
        <v>1</v>
      </c>
    </row>
    <row spans="1:2" r="2">
      <c t="s" s="2" r="B2">
        <v>2</v>
      </c>
    </row>
    <row spans="1:2" r="3">
      <c t="s" s="3" r="A3">
        <v>266</v>
      </c>
    </row>
    <row spans="1:2" r="4">
      <c t="s" s="4" r="A4">
        <v>265</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286</v>
      </c>
      <c t="s" s="2" r="B1">
        <v>1</v>
      </c>
    </row>
    <row spans="1:2" r="2">
      <c t="s" s="2" r="B2">
        <v>2</v>
      </c>
    </row>
    <row spans="1:2" r="3">
      <c t="s" s="3" r="A3">
        <v>233</v>
      </c>
    </row>
    <row spans="1:2" r="4">
      <c t="s" s="4" r="A4">
        <v>287</v>
      </c>
      <c t="s" s="4" r="B4">
        <v>288</v>
      </c>
    </row>
    <row spans="1:2" r="5">
      <c t="s" s="4" r="A5">
        <v>289</v>
      </c>
      <c t="s" s="4" r="B5">
        <v>290</v>
      </c>
    </row>
    <row spans="1:2" r="6">
      <c t="s" s="4" r="A6">
        <v>291</v>
      </c>
      <c t="s" s="4" r="B6">
        <v>292</v>
      </c>
    </row>
    <row spans="1:2" r="7">
      <c t="s" s="4" r="A7">
        <v>293</v>
      </c>
      <c t="s" s="4" r="B7">
        <v>294</v>
      </c>
    </row>
    <row spans="1:2" r="8">
      <c t="s" s="4" r="A8">
        <v>295</v>
      </c>
      <c t="s" s="4" r="B8">
        <v>296</v>
      </c>
    </row>
    <row spans="1:2" r="9">
      <c t="s" s="4" r="A9">
        <v>297</v>
      </c>
      <c t="s" s="4" r="B9">
        <v>298</v>
      </c>
    </row>
    <row spans="1:2" r="10">
      <c t="s" s="4" r="A10">
        <v>299</v>
      </c>
      <c t="s" s="4" r="B10">
        <v>300</v>
      </c>
    </row>
    <row spans="1:2" r="11">
      <c t="s" s="4" r="A11">
        <v>301</v>
      </c>
      <c t="s" s="4" r="B11">
        <v>302</v>
      </c>
    </row>
    <row spans="1:2" r="12">
      <c t="s" s="4" r="A12">
        <v>303</v>
      </c>
      <c t="s" s="4" r="B12">
        <v>304</v>
      </c>
    </row>
    <row spans="1:2" r="13">
      <c t="s" s="4" r="A13">
        <v>305</v>
      </c>
      <c t="s" s="4" r="B13">
        <v>306</v>
      </c>
    </row>
    <row spans="1:2" r="14">
      <c t="s" s="4" r="A14">
        <v>307</v>
      </c>
      <c t="s" s="4" r="B14">
        <v>308</v>
      </c>
    </row>
    <row spans="1:2" r="15">
      <c t="s" s="4" r="A15">
        <v>309</v>
      </c>
      <c t="s" s="4" r="B15">
        <v>310</v>
      </c>
    </row>
    <row spans="1:2" r="16">
      <c t="s" s="4" r="A16">
        <v>311</v>
      </c>
      <c t="s" s="4" r="B16">
        <v>312</v>
      </c>
    </row>
    <row spans="1:2" r="17">
      <c t="s" s="4" r="A17">
        <v>313</v>
      </c>
      <c t="s" s="4" r="B17">
        <v>314</v>
      </c>
    </row>
    <row spans="1:2" r="18">
      <c t="s" s="4" r="A18">
        <v>315</v>
      </c>
      <c t="s" s="4" r="B18">
        <v>316</v>
      </c>
    </row>
    <row spans="1:2" r="19">
      <c t="s" s="4" r="A19">
        <v>317</v>
      </c>
      <c t="s" s="4" r="B19">
        <v>318</v>
      </c>
    </row>
    <row spans="1:2" r="20">
      <c t="s" s="4" r="A20">
        <v>319</v>
      </c>
      <c t="s" s="4" r="B20">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30</v>
      </c>
    </row>
    <row spans="1:2" r="4">
      <c t="s" s="4" r="A4">
        <v>322</v>
      </c>
      <c t="s" s="4" r="B4">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4</v>
      </c>
      <c t="s" s="2" r="B1">
        <v>1</v>
      </c>
    </row>
    <row spans="1:2" r="2">
      <c t="s" s="2" r="B2">
        <v>2</v>
      </c>
    </row>
    <row spans="1:2" r="3">
      <c t="s" s="3" r="A3">
        <v>238</v>
      </c>
    </row>
    <row spans="1:2" r="4">
      <c t="s" s="4" r="A4">
        <v>325</v>
      </c>
      <c t="s" s="4" r="B4">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2</v>
      </c>
    </row>
    <row spans="1:3" r="2">
      <c t="s" s="3" r="A2">
        <v>71</v>
      </c>
    </row>
    <row spans="1:3" r="3">
      <c t="s" s="4" r="A3">
        <v>72</v>
      </c>
      <c t="n" s="8" r="B3">
        <v>0.01</v>
      </c>
      <c t="n" s="8" r="C3">
        <v>0.01</v>
      </c>
    </row>
    <row spans="1:3" r="4">
      <c t="s" s="4" r="A4">
        <v>73</v>
      </c>
      <c t="n" s="6" r="B4">
        <v>80000000</v>
      </c>
      <c t="n" s="6" r="C4">
        <v>80000000</v>
      </c>
    </row>
    <row spans="1:3" r="5">
      <c t="s" s="4" r="A5">
        <v>74</v>
      </c>
      <c t="n" s="6" r="B5">
        <v>28130508</v>
      </c>
      <c t="n" s="6" r="C5">
        <v>21402990</v>
      </c>
    </row>
    <row spans="1:3" r="6">
      <c t="s" s="4" r="A6">
        <v>75</v>
      </c>
      <c t="n" s="6" r="B6">
        <v>28130508</v>
      </c>
      <c t="n" s="6" r="C6">
        <v>21402990</v>
      </c>
    </row>
    <row spans="1:3" r="7">
      <c t="s" s="4" r="A7">
        <v>76</v>
      </c>
      <c t="n" s="8" r="B7">
        <v>0.01</v>
      </c>
      <c t="n" s="8" r="C7">
        <v>0.01</v>
      </c>
    </row>
    <row spans="1:3" r="8">
      <c t="s" s="4" r="A8">
        <v>77</v>
      </c>
      <c t="n" s="6" r="B8">
        <v>40000000</v>
      </c>
      <c t="n" s="6" r="C8">
        <v>40000000</v>
      </c>
    </row>
    <row spans="1:3" r="9">
      <c t="s" s="4" r="A9">
        <v>78</v>
      </c>
      <c t="n" s="6" r="B9">
        <v>0</v>
      </c>
      <c t="n" s="6" r="C9">
        <v>0</v>
      </c>
    </row>
    <row spans="1:3" r="10">
      <c t="s" s="4" r="A10">
        <v>79</v>
      </c>
      <c t="n" s="6" r="B10">
        <v>0</v>
      </c>
      <c t="n" s="6" r="C10">
        <v>0</v>
      </c>
    </row>
    <row spans="1:3" r="11">
      <c t="s" s="4" r="A11">
        <v>80</v>
      </c>
      <c t="n" s="6" r="B11">
        <v>608000</v>
      </c>
      <c t="n" s="6" r="C11">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27</v>
      </c>
      <c t="s" s="2" r="B1">
        <v>1</v>
      </c>
    </row>
    <row spans="1:2" r="2">
      <c t="s" s="2" r="B2">
        <v>2</v>
      </c>
    </row>
    <row spans="1:2" r="3">
      <c t="s" s="3" r="A3">
        <v>241</v>
      </c>
    </row>
    <row spans="1:2" r="4">
      <c t="s" s="4" r="A4">
        <v>328</v>
      </c>
      <c t="s" s="4" r="B4">
        <v>329</v>
      </c>
    </row>
    <row spans="1:2" r="5">
      <c t="s" s="4" r="A5">
        <v>330</v>
      </c>
      <c t="s" s="4" r="B5">
        <v>331</v>
      </c>
    </row>
    <row spans="1:2" r="6">
      <c t="s" s="4" r="A6">
        <v>332</v>
      </c>
      <c t="s" s="4" r="B6">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34</v>
      </c>
      <c t="s" s="2" r="B1">
        <v>1</v>
      </c>
    </row>
    <row spans="1:2" r="2">
      <c t="s" s="2" r="B2">
        <v>2</v>
      </c>
    </row>
    <row spans="1:2" r="3">
      <c t="s" s="3" r="A3">
        <v>244</v>
      </c>
    </row>
    <row spans="1:2" r="4">
      <c t="s" s="4" r="A4">
        <v>335</v>
      </c>
      <c t="s" s="4" r="B4">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37</v>
      </c>
      <c t="s" s="2" r="B1">
        <v>1</v>
      </c>
    </row>
    <row spans="1:2" r="2">
      <c t="s" s="2" r="B2">
        <v>2</v>
      </c>
    </row>
    <row spans="1:2" r="3">
      <c t="s" s="3" r="A3">
        <v>247</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2</v>
      </c>
      <c t="s" s="2" r="B1">
        <v>1</v>
      </c>
    </row>
    <row spans="1:2" r="2">
      <c t="s" s="2" r="B2">
        <v>2</v>
      </c>
    </row>
    <row spans="1:2" r="3">
      <c t="s" s="3" r="A3">
        <v>343</v>
      </c>
    </row>
    <row spans="1:2" r="4">
      <c t="s" s="4" r="A4">
        <v>344</v>
      </c>
      <c t="s" s="4" r="B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v>
      </c>
    </row>
    <row spans="1:2" r="3">
      <c t="s" s="4" r="A3">
        <v>347</v>
      </c>
      <c t="s" s="4" r="B3">
        <v>348</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359</v>
      </c>
      <c t="s" s="4" r="B9">
        <v>360</v>
      </c>
    </row>
    <row spans="1:2" r="10">
      <c t="s" s="4" r="A10">
        <v>69</v>
      </c>
    </row>
    <row spans="1:2" r="11">
      <c t="s" s="4" r="A11">
        <v>359</v>
      </c>
      <c t="s" s="4" r="B11">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2</v>
      </c>
      <c t="s" s="2" r="B1">
        <v>1</v>
      </c>
    </row>
    <row spans="1:2" r="2">
      <c t="s" s="2" r="B2">
        <v>2</v>
      </c>
    </row>
    <row spans="1:2" r="3">
      <c t="s" s="3" r="A3">
        <v>269</v>
      </c>
    </row>
    <row spans="1:2" r="4">
      <c t="s" s="4" r="A4">
        <v>363</v>
      </c>
      <c t="s" s="4" r="B4">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65</v>
      </c>
      <c t="s" s="2" r="B1">
        <v>1</v>
      </c>
    </row>
    <row spans="1:2" r="2">
      <c t="s" s="2" r="B2">
        <v>2</v>
      </c>
    </row>
    <row spans="1:2" r="3">
      <c t="s" s="3" r="A3">
        <v>278</v>
      </c>
    </row>
    <row spans="1:2" r="4">
      <c t="s" s="4" r="A4">
        <v>366</v>
      </c>
      <c t="s" s="4" r="B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8</v>
      </c>
      <c t="s" s="2" r="B1">
        <v>1</v>
      </c>
    </row>
    <row spans="1:2" r="2">
      <c t="s" s="2" r="B2">
        <v>2</v>
      </c>
    </row>
    <row spans="1:2" r="3">
      <c t="s" s="3" r="A3">
        <v>281</v>
      </c>
    </row>
    <row spans="1:2" r="4">
      <c t="s" s="4" r="A4">
        <v>369</v>
      </c>
      <c t="s" s="4" r="B4">
        <v>370</v>
      </c>
    </row>
    <row spans="1:2" r="5">
      <c t="s" s="4" r="A5">
        <v>371</v>
      </c>
      <c t="s" s="4" r="B5">
        <v>372</v>
      </c>
    </row>
    <row spans="1:2" r="6">
      <c t="s" s="4" r="A6">
        <v>373</v>
      </c>
      <c t="s" s="4" r="B6">
        <v>374</v>
      </c>
    </row>
    <row spans="1:2" r="7">
      <c t="s" s="4" r="A7">
        <v>375</v>
      </c>
      <c t="s" s="4" r="B7">
        <v>376</v>
      </c>
    </row>
    <row spans="1:2" r="8">
      <c t="s" s="4" r="A8">
        <v>377</v>
      </c>
      <c t="s" s="4" r="B8">
        <v>3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1"/>
    <col customWidth="1" max="6" min="6" width="21"/>
    <col customWidth="1" max="7" min="7" width="21"/>
    <col customWidth="1" max="8" min="8" width="29"/>
  </cols>
  <sheetData>
    <row spans="1:8" r="1">
      <c t="s" s="1" r="A1">
        <v>379</v>
      </c>
      <c t="s" s="2" r="B1">
        <v>380</v>
      </c>
      <c t="s" s="2" r="C1">
        <v>381</v>
      </c>
      <c t="s" s="2" r="D1">
        <v>382</v>
      </c>
      <c t="s" s="2" r="E1">
        <v>383</v>
      </c>
      <c t="s" s="2" r="F1">
        <v>384</v>
      </c>
      <c t="s" s="2" r="G1">
        <v>385</v>
      </c>
      <c t="s" s="2" r="H1">
        <v>386</v>
      </c>
    </row>
    <row spans="1:8" r="2">
      <c t="s" s="3" r="A2">
        <v>387</v>
      </c>
    </row>
    <row spans="1:8" r="3">
      <c t="s" s="4" r="A3">
        <v>388</v>
      </c>
      <c t="n" s="6" r="B3">
        <v>632</v>
      </c>
      <c t="n" s="6" r="C3">
        <v>39</v>
      </c>
      <c t="n" s="6" r="H3">
        <v>607</v>
      </c>
    </row>
    <row spans="1:8" r="4">
      <c t="s" s="4" r="A4">
        <v>389</v>
      </c>
      <c t="n" s="7" r="D4">
        <v>461925000</v>
      </c>
      <c t="n" s="7" r="H4">
        <v>388886000</v>
      </c>
    </row>
    <row spans="1:8" r="5">
      <c t="s" s="4" r="A5">
        <v>390</v>
      </c>
      <c t="n" s="6" r="D5">
        <v>2979352000</v>
      </c>
      <c t="n" s="6" r="H5">
        <v>2931066000</v>
      </c>
    </row>
    <row spans="1:8" r="6">
      <c t="s" s="4" r="A6">
        <v>391</v>
      </c>
      <c t="n" s="6" r="D6">
        <v>0</v>
      </c>
      <c t="n" s="7" r="H6">
        <v>24036000</v>
      </c>
    </row>
    <row spans="1:8" r="7">
      <c t="s" s="4" r="A7">
        <v>392</v>
      </c>
    </row>
    <row spans="1:8" r="8">
      <c t="s" s="3" r="A8">
        <v>387</v>
      </c>
    </row>
    <row spans="1:8" r="9">
      <c t="s" s="4" r="A9">
        <v>391</v>
      </c>
      <c t="n" s="6" r="D9">
        <v>110000000</v>
      </c>
    </row>
    <row spans="1:8" r="10">
      <c t="s" s="4" r="A10">
        <v>69</v>
      </c>
    </row>
    <row spans="1:8" r="11">
      <c t="s" s="3" r="A11">
        <v>387</v>
      </c>
    </row>
    <row spans="1:8" r="12">
      <c t="s" s="4" r="A12">
        <v>389</v>
      </c>
      <c t="n" s="6" r="D12">
        <v>11900000</v>
      </c>
    </row>
    <row spans="1:8" r="13">
      <c t="s" s="4" r="A13">
        <v>390</v>
      </c>
      <c t="n" s="6" r="D13">
        <v>185600000</v>
      </c>
    </row>
    <row spans="1:8" r="14">
      <c t="s" s="4" r="A14">
        <v>393</v>
      </c>
      <c t="n" s="6" r="D14">
        <v>172400000</v>
      </c>
    </row>
    <row spans="1:8" r="15">
      <c t="s" s="4" r="A15">
        <v>219</v>
      </c>
    </row>
    <row spans="1:8" r="16">
      <c t="s" s="3" r="A16">
        <v>387</v>
      </c>
    </row>
    <row spans="1:8" r="17">
      <c t="s" s="4" r="A17">
        <v>393</v>
      </c>
      <c t="n" s="7" r="E17">
        <v>250000000</v>
      </c>
      <c t="n" s="7" r="F17">
        <v>300000000</v>
      </c>
    </row>
    <row spans="1:8" r="18">
      <c t="s" s="4" r="A18">
        <v>394</v>
      </c>
    </row>
    <row spans="1:8" r="19">
      <c t="s" s="3" r="A19">
        <v>387</v>
      </c>
    </row>
    <row spans="1:8" r="20">
      <c t="s" s="4" r="A20">
        <v>395</v>
      </c>
      <c t="n" s="6" r="B20">
        <v>437</v>
      </c>
    </row>
    <row spans="1:8" r="21">
      <c t="s" s="4" r="A21">
        <v>389</v>
      </c>
      <c t="n" s="6" r="D21">
        <v>331300000</v>
      </c>
    </row>
    <row spans="1:8" r="22">
      <c t="s" s="4" r="A22">
        <v>390</v>
      </c>
      <c t="n" s="6" r="D22">
        <v>2200000000</v>
      </c>
    </row>
    <row spans="1:8" r="23">
      <c t="s" s="4" r="A23">
        <v>393</v>
      </c>
      <c t="n" s="6" r="D23">
        <v>250000000</v>
      </c>
    </row>
    <row spans="1:8" r="24">
      <c t="s" s="4" r="A24">
        <v>396</v>
      </c>
    </row>
    <row spans="1:8" r="25">
      <c t="s" s="3" r="A25">
        <v>387</v>
      </c>
    </row>
    <row spans="1:8" r="26">
      <c t="s" s="4" r="A26">
        <v>393</v>
      </c>
      <c t="n" s="6" r="D26">
        <v>57100000</v>
      </c>
      <c t="n" s="7" r="G26">
        <v>110000000</v>
      </c>
    </row>
    <row spans="1:8" r="27">
      <c t="s" s="4" r="A27">
        <v>397</v>
      </c>
    </row>
    <row spans="1:8" r="28">
      <c t="s" s="3" r="A28">
        <v>387</v>
      </c>
    </row>
    <row spans="1:8" r="29">
      <c t="s" s="4" r="A29">
        <v>395</v>
      </c>
      <c t="n" s="6" r="B29">
        <v>156</v>
      </c>
    </row>
    <row spans="1:8" r="30">
      <c t="s" s="4" r="A30">
        <v>389</v>
      </c>
      <c t="n" s="6" r="D30">
        <v>118600000</v>
      </c>
    </row>
    <row spans="1:8" r="31">
      <c t="s" s="4" r="A31">
        <v>390</v>
      </c>
      <c t="n" s="7" r="D31">
        <v>6039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35"/>
    <col customWidth="1" max="6" min="6" width="21"/>
    <col customWidth="1" max="7" min="7" width="20"/>
    <col customWidth="1" max="8" min="8" width="20"/>
    <col customWidth="1" max="9" min="9" width="21"/>
    <col customWidth="1" max="10" min="10" width="22"/>
    <col customWidth="1" max="11" min="11" width="14"/>
    <col customWidth="1" max="12" min="12" width="21"/>
  </cols>
  <sheetData>
    <row spans="1:12" r="1">
      <c t="s" s="1" r="A1">
        <v>398</v>
      </c>
      <c t="s" s="2" r="B1">
        <v>399</v>
      </c>
      <c t="s" s="2" r="C1">
        <v>400</v>
      </c>
      <c t="s" s="2" r="D1">
        <v>401</v>
      </c>
      <c t="s" s="2" r="E1">
        <v>402</v>
      </c>
      <c t="s" s="2" r="F1">
        <v>403</v>
      </c>
      <c t="s" s="2" r="G1">
        <v>404</v>
      </c>
      <c t="s" s="2" r="H1">
        <v>381</v>
      </c>
      <c t="s" s="2" r="I1">
        <v>382</v>
      </c>
      <c t="s" s="2" r="J1">
        <v>405</v>
      </c>
      <c t="s" s="2" r="K1">
        <v>406</v>
      </c>
      <c t="s" s="2" r="L1">
        <v>407</v>
      </c>
    </row>
    <row spans="1:12" r="2">
      <c t="s" s="3" r="A2">
        <v>408</v>
      </c>
    </row>
    <row spans="1:12" r="3">
      <c t="s" s="4" r="A3">
        <v>388</v>
      </c>
      <c t="n" s="6" r="D3">
        <v>632</v>
      </c>
      <c t="n" s="6" r="E3">
        <v>607</v>
      </c>
      <c t="n" s="6" r="H3">
        <v>39</v>
      </c>
    </row>
    <row spans="1:12" r="4">
      <c t="s" s="4" r="A4">
        <v>390</v>
      </c>
      <c t="n" s="7" r="E4">
        <v>2931066</v>
      </c>
      <c t="n" s="7" r="I4">
        <v>2979352</v>
      </c>
    </row>
    <row spans="1:12" r="5">
      <c t="s" s="4" r="A5">
        <v>389</v>
      </c>
      <c t="n" s="7" r="E5">
        <v>388886</v>
      </c>
      <c t="n" s="6" r="I5">
        <v>461925</v>
      </c>
    </row>
    <row spans="1:12" r="6">
      <c t="s" s="4" r="A6">
        <v>409</v>
      </c>
      <c t="n" s="6" r="E6">
        <v>0</v>
      </c>
      <c t="n" s="6" r="G6">
        <v>608000</v>
      </c>
    </row>
    <row spans="1:12" r="7">
      <c t="s" s="4" r="A7">
        <v>410</v>
      </c>
      <c t="n" s="7" r="D7">
        <v>-8719</v>
      </c>
      <c t="n" s="7" r="E7">
        <v>125</v>
      </c>
      <c t="n" s="7" r="F7">
        <v>39</v>
      </c>
    </row>
    <row spans="1:12" r="8">
      <c t="s" s="4" r="A8">
        <v>411</v>
      </c>
      <c t="n" s="7" r="F8">
        <v>56</v>
      </c>
    </row>
    <row spans="1:12" r="9">
      <c t="s" s="4" r="A9">
        <v>412</v>
      </c>
      <c t="n" s="6" r="I9">
        <v>2500</v>
      </c>
    </row>
    <row spans="1:12" r="10">
      <c t="s" s="4" r="A10">
        <v>413</v>
      </c>
      <c t="s" s="4" r="D10">
        <v>414</v>
      </c>
    </row>
    <row spans="1:12" r="11">
      <c t="s" s="4" r="A11">
        <v>415</v>
      </c>
    </row>
    <row spans="1:12" r="12">
      <c t="s" s="3" r="A12">
        <v>408</v>
      </c>
    </row>
    <row spans="1:12" r="13">
      <c t="s" s="4" r="A13">
        <v>416</v>
      </c>
      <c t="n" s="7" r="B13">
        <v>6300</v>
      </c>
      <c t="n" s="6" r="E13">
        <v>6300</v>
      </c>
    </row>
    <row spans="1:12" r="14">
      <c t="s" s="4" r="A14">
        <v>410</v>
      </c>
      <c t="n" s="6" r="E14">
        <v>3700</v>
      </c>
    </row>
    <row spans="1:12" r="15">
      <c t="s" s="4" r="A15">
        <v>411</v>
      </c>
      <c t="n" s="7" r="E15">
        <v>2600</v>
      </c>
    </row>
    <row spans="1:12" r="16">
      <c t="s" s="4" r="A16">
        <v>69</v>
      </c>
    </row>
    <row spans="1:12" r="17">
      <c t="s" s="3" r="A17">
        <v>408</v>
      </c>
    </row>
    <row spans="1:12" r="18">
      <c t="s" s="4" r="A18">
        <v>390</v>
      </c>
      <c t="n" s="6" r="I18">
        <v>185600</v>
      </c>
    </row>
    <row spans="1:12" r="19">
      <c t="s" s="4" r="A19">
        <v>389</v>
      </c>
      <c t="n" s="6" r="I19">
        <v>11900</v>
      </c>
    </row>
    <row spans="1:12" r="20">
      <c t="s" s="4" r="A20">
        <v>397</v>
      </c>
    </row>
    <row spans="1:12" r="21">
      <c t="s" s="3" r="A21">
        <v>408</v>
      </c>
    </row>
    <row spans="1:12" r="22">
      <c t="s" s="4" r="A22">
        <v>395</v>
      </c>
      <c t="n" s="6" r="D22">
        <v>156</v>
      </c>
    </row>
    <row spans="1:12" r="23">
      <c t="s" s="4" r="A23">
        <v>390</v>
      </c>
      <c t="n" s="6" r="I23">
        <v>603900</v>
      </c>
    </row>
    <row spans="1:12" r="24">
      <c t="s" s="4" r="A24">
        <v>389</v>
      </c>
      <c t="n" s="6" r="I24">
        <v>118600</v>
      </c>
    </row>
    <row spans="1:12" r="25">
      <c t="s" s="4" r="A25">
        <v>417</v>
      </c>
    </row>
    <row spans="1:12" r="26">
      <c t="s" s="3" r="A26">
        <v>408</v>
      </c>
    </row>
    <row spans="1:12" r="27">
      <c t="s" s="4" r="A27">
        <v>395</v>
      </c>
      <c t="n" s="6" r="D27">
        <v>437</v>
      </c>
    </row>
    <row spans="1:12" r="28">
      <c t="s" s="4" r="A28">
        <v>390</v>
      </c>
      <c t="n" s="6" r="I28">
        <v>2200000</v>
      </c>
    </row>
    <row spans="1:12" r="29">
      <c t="s" s="4" r="A29">
        <v>389</v>
      </c>
      <c t="n" s="7" r="I29">
        <v>331300</v>
      </c>
    </row>
    <row spans="1:12" r="30">
      <c t="s" s="4" r="A30">
        <v>66</v>
      </c>
    </row>
    <row spans="1:12" r="31">
      <c t="s" s="3" r="A31">
        <v>408</v>
      </c>
    </row>
    <row spans="1:12" r="32">
      <c t="s" s="4" r="A32">
        <v>418</v>
      </c>
      <c t="n" s="7" r="L32">
        <v>70700</v>
      </c>
    </row>
    <row spans="1:12" r="33">
      <c t="s" s="4" r="A33">
        <v>419</v>
      </c>
      <c t="s" s="4" r="L33">
        <v>420</v>
      </c>
    </row>
    <row spans="1:12" r="34">
      <c t="s" s="4" r="A34">
        <v>68</v>
      </c>
    </row>
    <row spans="1:12" r="35">
      <c t="s" s="3" r="A35">
        <v>408</v>
      </c>
    </row>
    <row spans="1:12" r="36">
      <c t="s" s="4" r="A36">
        <v>395</v>
      </c>
      <c t="n" s="6" r="J36">
        <v>159</v>
      </c>
    </row>
    <row spans="1:12" r="37">
      <c t="s" s="4" r="A37">
        <v>421</v>
      </c>
    </row>
    <row spans="1:12" r="38">
      <c t="s" s="3" r="A38">
        <v>408</v>
      </c>
    </row>
    <row spans="1:12" r="39">
      <c t="s" s="4" r="A39">
        <v>419</v>
      </c>
      <c t="s" s="4" r="E39">
        <v>422</v>
      </c>
      <c t="s" s="4" r="K39">
        <v>422</v>
      </c>
    </row>
    <row spans="1:12" r="40">
      <c t="s" s="4" r="A40">
        <v>423</v>
      </c>
    </row>
    <row spans="1:12" r="41">
      <c t="s" s="3" r="A41">
        <v>408</v>
      </c>
    </row>
    <row spans="1:12" r="42">
      <c t="s" s="4" r="A42">
        <v>424</v>
      </c>
      <c t="n" s="7" r="C42">
        <v>1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81</v>
      </c>
      <c t="s" s="2" r="B1">
        <v>1</v>
      </c>
    </row>
    <row spans="1:4" r="2">
      <c t="s" s="2" r="B2">
        <v>2</v>
      </c>
      <c t="s" s="2" r="C2">
        <v>32</v>
      </c>
      <c t="s" s="2" r="D2">
        <v>82</v>
      </c>
    </row>
    <row spans="1:4" r="3">
      <c t="s" s="3" r="A3">
        <v>83</v>
      </c>
    </row>
    <row spans="1:4" r="4">
      <c t="s" s="4" r="A4">
        <v>84</v>
      </c>
      <c t="n" s="7" r="B4">
        <v>22</v>
      </c>
      <c t="n" s="7" r="C4">
        <v>29</v>
      </c>
      <c t="n" s="7" r="D4">
        <v>28</v>
      </c>
    </row>
    <row spans="1:4" r="5">
      <c t="s" s="4" r="A5">
        <v>85</v>
      </c>
      <c t="n" s="6" r="B5">
        <v>0</v>
      </c>
      <c t="n" s="6" r="C5">
        <v>0</v>
      </c>
      <c t="n" s="6" r="D5">
        <v>14</v>
      </c>
    </row>
    <row spans="1:4" r="6">
      <c t="s" s="4" r="A6">
        <v>86</v>
      </c>
      <c t="n" s="6" r="B6">
        <v>-41</v>
      </c>
      <c t="n" s="6" r="C6">
        <v>-426</v>
      </c>
      <c t="n" s="6" r="D6">
        <v>-1990</v>
      </c>
    </row>
    <row spans="1:4" r="7">
      <c t="s" s="4" r="A7">
        <v>87</v>
      </c>
      <c t="n" s="6" r="B7">
        <v>46717</v>
      </c>
      <c t="n" s="6" r="C7">
        <v>44128</v>
      </c>
      <c t="n" s="6" r="D7">
        <v>88686</v>
      </c>
    </row>
    <row spans="1:4" r="8">
      <c t="s" s="4" r="A8">
        <v>88</v>
      </c>
      <c t="n" s="6" r="B8">
        <v>0</v>
      </c>
      <c t="n" s="6" r="C8">
        <v>0</v>
      </c>
      <c t="n" s="6" r="D8">
        <v>310</v>
      </c>
    </row>
    <row spans="1:4" r="9">
      <c t="s" s="4" r="A9">
        <v>89</v>
      </c>
      <c t="n" s="6" r="B9">
        <v>193</v>
      </c>
      <c t="n" s="6" r="C9">
        <v>85</v>
      </c>
      <c t="n" s="6" r="D9">
        <v>2030</v>
      </c>
    </row>
    <row spans="1:4" r="10">
      <c t="s" s="4" r="A10">
        <v>90</v>
      </c>
      <c t="n" s="6" r="B10">
        <v>46891</v>
      </c>
      <c t="n" s="6" r="C10">
        <v>43816</v>
      </c>
      <c t="n" s="6" r="D10">
        <v>89078</v>
      </c>
    </row>
    <row spans="1:4" r="11">
      <c t="s" s="3" r="A11">
        <v>91</v>
      </c>
    </row>
    <row spans="1:4" r="12">
      <c t="s" s="4" r="A12">
        <v>92</v>
      </c>
      <c t="n" s="6" r="B12">
        <v>27286</v>
      </c>
      <c t="n" s="6" r="C12">
        <v>16245</v>
      </c>
      <c t="n" s="6" r="D12">
        <v>13657</v>
      </c>
    </row>
    <row spans="1:4" r="13">
      <c t="s" s="4" r="A13">
        <v>93</v>
      </c>
      <c t="n" s="6" r="B13">
        <v>12197</v>
      </c>
      <c t="n" s="6" r="C13">
        <v>-5472</v>
      </c>
      <c t="n" s="6" r="D13">
        <v>-9373</v>
      </c>
    </row>
    <row spans="1:4" r="14">
      <c t="s" s="4" r="A14">
        <v>94</v>
      </c>
      <c t="n" s="6" r="B14">
        <v>0</v>
      </c>
      <c t="n" s="6" r="C14">
        <v>6759</v>
      </c>
      <c t="n" s="6" r="D14">
        <v>0</v>
      </c>
    </row>
    <row spans="1:4" r="15">
      <c t="s" s="4" r="A15">
        <v>95</v>
      </c>
      <c t="n" s="6" r="B15">
        <v>0</v>
      </c>
      <c t="n" s="6" r="C15">
        <v>0</v>
      </c>
      <c t="n" s="6" r="D15">
        <v>-65</v>
      </c>
    </row>
    <row spans="1:4" r="16">
      <c t="s" s="4" r="A16">
        <v>96</v>
      </c>
      <c t="n" s="6" r="B16">
        <v>0</v>
      </c>
      <c t="n" s="6" r="C16">
        <v>0</v>
      </c>
      <c t="n" s="6" r="D16">
        <v>7</v>
      </c>
    </row>
    <row spans="1:4" r="17">
      <c t="s" s="4" r="A17">
        <v>97</v>
      </c>
      <c t="n" s="6" r="B17">
        <v>6384</v>
      </c>
      <c t="n" s="6" r="C17">
        <v>8763</v>
      </c>
      <c t="n" s="6" r="D17">
        <v>8177</v>
      </c>
    </row>
    <row spans="1:4" r="18">
      <c t="s" s="4" r="A18">
        <v>98</v>
      </c>
      <c t="n" s="6" r="B18">
        <v>20739</v>
      </c>
      <c t="n" s="6" r="C18">
        <v>13620</v>
      </c>
      <c t="n" s="6" r="D18">
        <v>11701</v>
      </c>
    </row>
    <row spans="1:4" r="19">
      <c t="s" s="4" r="A19">
        <v>99</v>
      </c>
      <c t="n" s="6" r="B19">
        <v>7133</v>
      </c>
      <c t="n" s="6" r="C19">
        <v>5254</v>
      </c>
      <c t="n" s="6" r="D19">
        <v>5281</v>
      </c>
    </row>
    <row spans="1:4" r="20">
      <c t="s" s="4" r="A20">
        <v>100</v>
      </c>
      <c t="n" s="6" r="B20">
        <v>1275</v>
      </c>
      <c t="n" s="6" r="C20">
        <v>1667</v>
      </c>
      <c t="n" s="6" r="D20">
        <v>1953</v>
      </c>
    </row>
    <row spans="1:4" r="21">
      <c t="s" s="4" r="A21">
        <v>101</v>
      </c>
      <c t="n" s="6" r="B21">
        <v>2194</v>
      </c>
      <c t="n" s="6" r="C21">
        <v>2006</v>
      </c>
      <c t="n" s="6" r="D21">
        <v>1887</v>
      </c>
    </row>
    <row spans="1:4" r="22">
      <c t="s" s="4" r="A22">
        <v>102</v>
      </c>
      <c t="n" s="6" r="B22">
        <v>85990</v>
      </c>
      <c t="n" s="6" r="C22">
        <v>48842</v>
      </c>
      <c t="n" s="6" r="D22">
        <v>37216</v>
      </c>
    </row>
    <row spans="1:4" r="23">
      <c t="s" s="4" r="A23">
        <v>103</v>
      </c>
      <c t="n" s="6" r="B23">
        <v>-39099</v>
      </c>
      <c t="n" s="6" r="C23">
        <v>-5026</v>
      </c>
      <c t="n" s="6" r="D23">
        <v>51862</v>
      </c>
    </row>
    <row spans="1:4" r="24">
      <c t="s" s="4" r="A24">
        <v>104</v>
      </c>
      <c t="n" s="6" r="B24">
        <v>-8719</v>
      </c>
      <c t="n" s="6" r="C24">
        <v>125</v>
      </c>
      <c t="n" s="6" r="D24">
        <v>39</v>
      </c>
    </row>
    <row spans="1:4" r="25">
      <c t="s" s="4" r="A25">
        <v>105</v>
      </c>
      <c t="n" s="6" r="B25">
        <v>-30380</v>
      </c>
      <c t="n" s="6" r="C25">
        <v>-5151</v>
      </c>
      <c t="n" s="6" r="D25">
        <v>51823</v>
      </c>
    </row>
    <row spans="1:4" r="26">
      <c t="s" s="3" r="A26">
        <v>106</v>
      </c>
    </row>
    <row spans="1:4" r="27">
      <c t="s" s="4" r="A27">
        <v>107</v>
      </c>
      <c t="n" s="6" r="B27">
        <v>-644</v>
      </c>
      <c t="n" s="6" r="C27">
        <v>-601</v>
      </c>
      <c t="n" s="6" r="D27">
        <v>2198</v>
      </c>
    </row>
    <row spans="1:4" r="28">
      <c t="s" s="4" r="A28">
        <v>108</v>
      </c>
      <c t="n" s="6" r="B28">
        <v>0</v>
      </c>
      <c t="n" s="6" r="C28">
        <v>0</v>
      </c>
      <c t="n" s="6" r="D28">
        <v>11311</v>
      </c>
    </row>
    <row spans="1:4" r="29">
      <c t="s" s="4" r="A29">
        <v>109</v>
      </c>
      <c t="n" s="6" r="B29">
        <v>0</v>
      </c>
      <c t="n" s="6" r="C29">
        <v>232</v>
      </c>
      <c t="n" s="6" r="D29">
        <v>0</v>
      </c>
    </row>
    <row spans="1:4" r="30">
      <c t="s" s="4" r="A30">
        <v>110</v>
      </c>
      <c t="n" s="6" r="B30">
        <v>-644</v>
      </c>
      <c t="n" s="6" r="C30">
        <v>-369</v>
      </c>
      <c t="n" s="6" r="D30">
        <v>13509</v>
      </c>
    </row>
    <row spans="1:4" r="31">
      <c t="s" s="4" r="A31">
        <v>111</v>
      </c>
      <c t="n" s="7" r="B31">
        <v>-31024</v>
      </c>
      <c t="n" s="7" r="C31">
        <v>-5520</v>
      </c>
      <c t="n" s="7" r="D31">
        <v>65332</v>
      </c>
    </row>
    <row spans="1:4" r="32">
      <c t="s" s="3" r="A32">
        <v>112</v>
      </c>
    </row>
    <row spans="1:4" r="33">
      <c t="s" s="4" r="A33">
        <v>113</v>
      </c>
      <c t="n" s="8" r="B33">
        <v>-1.22</v>
      </c>
      <c t="n" s="8" r="C33">
        <v>-0.24</v>
      </c>
      <c t="n" s="8" r="D33">
        <v>2.44</v>
      </c>
    </row>
    <row spans="1:4" r="34">
      <c t="s" s="4" r="A34">
        <v>114</v>
      </c>
      <c t="n" s="9" r="B34">
        <v>-0.03</v>
      </c>
      <c t="n" s="9" r="C34">
        <v>-0.02</v>
      </c>
      <c t="n" s="9" r="D34">
        <v>0.64</v>
      </c>
    </row>
    <row spans="1:4" r="35">
      <c t="s" s="4" r="A35">
        <v>115</v>
      </c>
      <c t="n" s="9" r="B35">
        <v>-1.25</v>
      </c>
      <c t="n" s="9" r="C35">
        <v>-0.26</v>
      </c>
      <c t="n" s="9" r="D35">
        <v>3.08</v>
      </c>
    </row>
    <row spans="1:4" r="36">
      <c t="s" s="3" r="A36">
        <v>116</v>
      </c>
    </row>
    <row spans="1:4" r="37">
      <c t="s" s="4" r="A37">
        <v>113</v>
      </c>
      <c t="n" s="9" r="B37">
        <v>-1.22</v>
      </c>
      <c t="n" s="9" r="C37">
        <v>-0.24</v>
      </c>
      <c t="n" s="9" r="D37">
        <v>2.44</v>
      </c>
    </row>
    <row spans="1:4" r="38">
      <c t="s" s="4" r="A38">
        <v>114</v>
      </c>
      <c t="n" s="9" r="B38">
        <v>-0.03</v>
      </c>
      <c t="n" s="9" r="C38">
        <v>-0.02</v>
      </c>
      <c t="n" s="9" r="D38">
        <v>0.64</v>
      </c>
    </row>
    <row spans="1:4" r="39">
      <c t="s" s="4" r="A39">
        <v>115</v>
      </c>
      <c t="n" s="8" r="B39">
        <v>-1.25</v>
      </c>
      <c t="n" s="8" r="C39">
        <v>-0.26</v>
      </c>
      <c t="n" s="8" r="D39">
        <v>3.08</v>
      </c>
    </row>
    <row spans="1:4" r="40">
      <c t="s" s="3" r="A40">
        <v>117</v>
      </c>
    </row>
    <row spans="1:4" r="41">
      <c t="s" s="4" r="A41">
        <v>118</v>
      </c>
      <c t="n" s="6" r="B41">
        <v>24851178</v>
      </c>
      <c t="n" s="6" r="C41">
        <v>21354567</v>
      </c>
      <c t="n" s="6" r="D41">
        <v>21216487</v>
      </c>
    </row>
    <row spans="1:4" r="42">
      <c t="s" s="4" r="A42">
        <v>119</v>
      </c>
      <c t="n" s="6" r="B42">
        <v>24851178</v>
      </c>
      <c t="n" s="6" r="C42">
        <v>21354567</v>
      </c>
      <c t="n" s="6" r="D42">
        <v>21218938</v>
      </c>
    </row>
    <row spans="1:4" r="43">
      <c t="s" s="4" r="A43">
        <v>120</v>
      </c>
    </row>
    <row spans="1:4" r="44">
      <c t="s" s="3" r="A44">
        <v>91</v>
      </c>
    </row>
    <row spans="1:4" r="45">
      <c t="s" s="4" r="A45">
        <v>121</v>
      </c>
      <c t="n" s="7" r="B45">
        <v>8782</v>
      </c>
      <c t="n" s="7" r="C45">
        <v>0</v>
      </c>
      <c t="n" s="7" r="D45">
        <v>0</v>
      </c>
    </row>
    <row spans="1:4" r="46">
      <c t="s" s="4" r="A46">
        <v>122</v>
      </c>
    </row>
    <row spans="1:4" r="47">
      <c t="s" s="3" r="A47">
        <v>91</v>
      </c>
    </row>
    <row spans="1:4" r="48">
      <c t="s" s="4" r="A48">
        <v>121</v>
      </c>
      <c t="n" s="7" r="B48">
        <v>0</v>
      </c>
      <c t="n" s="7" r="C48">
        <v>0</v>
      </c>
      <c t="n" s="7" r="D48">
        <v>39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2</v>
      </c>
    </row>
    <row spans="1:3" r="2">
      <c t="s" s="4" r="A2">
        <v>64</v>
      </c>
    </row>
    <row spans="1:3" r="3">
      <c t="s" s="3" r="A3">
        <v>426</v>
      </c>
    </row>
    <row spans="1:3" r="4">
      <c t="s" s="4" r="A4">
        <v>427</v>
      </c>
      <c t="n" s="7" r="B4">
        <v>475597</v>
      </c>
      <c t="n" s="7" r="C4">
        <v>314062</v>
      </c>
    </row>
    <row spans="1:3" r="5">
      <c t="s" s="4" r="A5">
        <v>428</v>
      </c>
      <c t="n" s="6" r="B5">
        <v>225208</v>
      </c>
      <c t="n" s="6" r="C5">
        <v>146254</v>
      </c>
    </row>
    <row spans="1:3" r="6">
      <c t="s" s="4" r="A6">
        <v>429</v>
      </c>
    </row>
    <row spans="1:3" r="7">
      <c t="s" s="3" r="A7">
        <v>426</v>
      </c>
    </row>
    <row spans="1:3" r="8">
      <c t="s" s="4" r="A8">
        <v>430</v>
      </c>
      <c t="n" s="6" r="B8">
        <v>2384</v>
      </c>
      <c t="n" s="6" r="C8">
        <v>2384</v>
      </c>
    </row>
    <row spans="1:3" r="9">
      <c t="s" s="4" r="A9">
        <v>431</v>
      </c>
      <c t="n" s="7" r="B9">
        <v>2384</v>
      </c>
      <c t="n" s="7" r="C9">
        <v>238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9"/>
  </cols>
  <sheetData>
    <row spans="1:5" r="1">
      <c t="s" s="1" r="A1">
        <v>432</v>
      </c>
      <c t="s" s="2" r="B1">
        <v>380</v>
      </c>
      <c t="s" s="2" r="C1">
        <v>381</v>
      </c>
      <c t="s" s="2" r="D1">
        <v>382</v>
      </c>
      <c t="s" s="2" r="E1">
        <v>386</v>
      </c>
    </row>
    <row spans="1:5" r="2">
      <c t="s" s="3" r="A2">
        <v>426</v>
      </c>
    </row>
    <row spans="1:5" r="3">
      <c t="s" s="4" r="A3">
        <v>388</v>
      </c>
      <c t="n" s="6" r="B3">
        <v>632</v>
      </c>
      <c t="n" s="6" r="C3">
        <v>39</v>
      </c>
      <c t="n" s="6" r="E3">
        <v>607</v>
      </c>
    </row>
    <row spans="1:5" r="4">
      <c t="s" s="4" r="A4">
        <v>390</v>
      </c>
      <c t="n" s="7" r="D4">
        <v>2979352</v>
      </c>
      <c t="n" s="7" r="E4">
        <v>2931066</v>
      </c>
    </row>
    <row spans="1:5" r="5">
      <c t="s" s="4" r="A5">
        <v>389</v>
      </c>
      <c t="n" s="6" r="D5">
        <v>461925</v>
      </c>
      <c t="n" s="7" r="E5">
        <v>388886</v>
      </c>
    </row>
    <row spans="1:5" r="6">
      <c t="s" s="4" r="A6">
        <v>69</v>
      </c>
    </row>
    <row spans="1:5" r="7">
      <c t="s" s="3" r="A7">
        <v>426</v>
      </c>
    </row>
    <row spans="1:5" r="8">
      <c t="s" s="4" r="A8">
        <v>390</v>
      </c>
      <c t="n" s="6" r="D8">
        <v>185600</v>
      </c>
    </row>
    <row spans="1:5" r="9">
      <c t="s" s="4" r="A9">
        <v>389</v>
      </c>
      <c t="n" s="6" r="D9">
        <v>11900</v>
      </c>
    </row>
    <row spans="1:5" r="10">
      <c t="s" s="4" r="A10">
        <v>397</v>
      </c>
    </row>
    <row spans="1:5" r="11">
      <c t="s" s="3" r="A11">
        <v>426</v>
      </c>
    </row>
    <row spans="1:5" r="12">
      <c t="s" s="4" r="A12">
        <v>395</v>
      </c>
      <c t="n" s="6" r="B12">
        <v>156</v>
      </c>
    </row>
    <row spans="1:5" r="13">
      <c t="s" s="4" r="A13">
        <v>390</v>
      </c>
      <c t="n" s="6" r="D13">
        <v>603900</v>
      </c>
    </row>
    <row spans="1:5" r="14">
      <c t="s" s="4" r="A14">
        <v>389</v>
      </c>
      <c t="n" s="7" r="D14">
        <v>118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433</v>
      </c>
      <c t="s" s="2" r="B1">
        <v>2</v>
      </c>
      <c t="s" s="2" r="C1">
        <v>32</v>
      </c>
      <c t="s" s="2" r="D1">
        <v>82</v>
      </c>
    </row>
    <row spans="1:4" r="2">
      <c t="s" s="3" r="A2">
        <v>238</v>
      </c>
    </row>
    <row spans="1:4" r="3">
      <c t="s" s="4" r="A3">
        <v>74</v>
      </c>
      <c t="n" s="6" r="B3">
        <v>28130508</v>
      </c>
      <c t="n" s="6" r="C3">
        <v>21402990</v>
      </c>
      <c t="n" s="6" r="D3">
        <v>21237166</v>
      </c>
    </row>
    <row spans="1:4" r="4">
      <c t="s" s="4" r="A4">
        <v>75</v>
      </c>
      <c t="n" s="6" r="B4">
        <v>28130508</v>
      </c>
      <c t="n" s="6" r="C4">
        <v>21402990</v>
      </c>
      <c t="n" s="6" r="D4">
        <v>2123716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34</v>
      </c>
      <c t="s" s="2" r="B1">
        <v>435</v>
      </c>
      <c t="s" s="2" r="J1">
        <v>1</v>
      </c>
    </row>
    <row spans="1:12" r="2">
      <c t="s" s="2" r="B2">
        <v>2</v>
      </c>
      <c t="s" s="2" r="C2">
        <v>436</v>
      </c>
      <c t="s" s="2" r="D2">
        <v>4</v>
      </c>
      <c t="s" s="2" r="E2">
        <v>437</v>
      </c>
      <c t="s" s="2" r="F2">
        <v>32</v>
      </c>
      <c t="s" s="2" r="G2">
        <v>438</v>
      </c>
      <c t="s" s="2" r="H2">
        <v>439</v>
      </c>
      <c t="s" s="2" r="I2">
        <v>440</v>
      </c>
      <c t="s" s="2" r="J2">
        <v>2</v>
      </c>
      <c t="s" s="2" r="K2">
        <v>32</v>
      </c>
      <c t="s" s="2" r="L2">
        <v>82</v>
      </c>
    </row>
    <row spans="1:12" r="3">
      <c t="s" s="3" r="A3">
        <v>441</v>
      </c>
    </row>
    <row spans="1:12" r="4">
      <c t="s" s="4" r="A4">
        <v>105</v>
      </c>
      <c t="n" s="7" r="J4">
        <v>-30380</v>
      </c>
      <c t="n" s="7" r="K4">
        <v>-5151</v>
      </c>
      <c t="n" s="7" r="L4">
        <v>51823</v>
      </c>
    </row>
    <row spans="1:12" r="5">
      <c t="s" s="4" r="A5">
        <v>110</v>
      </c>
      <c t="n" s="6" r="J5">
        <v>-644</v>
      </c>
      <c t="n" s="6" r="K5">
        <v>-369</v>
      </c>
      <c t="n" s="6" r="L5">
        <v>13509</v>
      </c>
    </row>
    <row spans="1:12" r="6">
      <c t="s" s="4" r="A6">
        <v>111</v>
      </c>
      <c t="n" s="7" r="B6">
        <v>-13690</v>
      </c>
      <c t="n" s="7" r="C6">
        <v>-13491</v>
      </c>
      <c t="n" s="7" r="D6">
        <v>966</v>
      </c>
      <c t="n" s="7" r="E6">
        <v>-4165</v>
      </c>
      <c t="n" s="7" r="F6">
        <v>8712</v>
      </c>
      <c t="n" s="7" r="G6">
        <v>-4264</v>
      </c>
      <c t="n" s="7" r="H6">
        <v>-6281</v>
      </c>
      <c t="n" s="7" r="I6">
        <v>-3318</v>
      </c>
      <c t="n" s="7" r="J6">
        <v>-31024</v>
      </c>
      <c t="n" s="7" r="K6">
        <v>-5520</v>
      </c>
      <c t="n" s="7" r="L6">
        <v>65332</v>
      </c>
    </row>
    <row spans="1:12" r="7">
      <c t="s" s="3" r="A7">
        <v>442</v>
      </c>
    </row>
    <row spans="1:12" r="8">
      <c t="s" s="4" r="A8">
        <v>443</v>
      </c>
      <c t="n" s="8" r="J8">
        <v>-1.22</v>
      </c>
      <c t="n" s="8" r="K8">
        <v>-0.24</v>
      </c>
      <c t="n" s="8" r="L8">
        <v>2.44</v>
      </c>
    </row>
    <row spans="1:12" r="9">
      <c t="s" s="4" r="A9">
        <v>444</v>
      </c>
      <c t="n" s="9" r="J9">
        <v>-0.03</v>
      </c>
      <c t="n" s="9" r="K9">
        <v>-0.02</v>
      </c>
      <c t="n" s="9" r="L9">
        <v>0.64</v>
      </c>
    </row>
    <row spans="1:12" r="10">
      <c t="s" s="4" r="A10">
        <v>445</v>
      </c>
      <c t="n" s="8" r="B10">
        <v>-0.49</v>
      </c>
      <c t="n" s="8" r="C10">
        <v>-0.48</v>
      </c>
      <c t="n" s="8" r="D10">
        <v>0.04</v>
      </c>
      <c t="n" s="8" r="E10">
        <v>-0.19</v>
      </c>
      <c t="n" s="8" r="F10">
        <v>0.41</v>
      </c>
      <c t="n" s="8" r="G10">
        <v>-0.2</v>
      </c>
      <c t="n" s="8" r="H10">
        <v>-0.29</v>
      </c>
      <c t="n" s="8" r="I10">
        <v>-0.16</v>
      </c>
      <c t="n" s="9" r="J10">
        <v>-1.25</v>
      </c>
      <c t="n" s="9" r="K10">
        <v>-0.26</v>
      </c>
      <c t="n" s="9" r="L10">
        <v>3.08</v>
      </c>
    </row>
    <row spans="1:12" r="11">
      <c t="s" s="3" r="A11">
        <v>446</v>
      </c>
    </row>
    <row spans="1:12" r="12">
      <c t="s" s="4" r="A12">
        <v>447</v>
      </c>
      <c t="n" s="9" r="J12">
        <v>-1.22</v>
      </c>
      <c t="n" s="9" r="K12">
        <v>-0.24</v>
      </c>
      <c t="n" s="9" r="L12">
        <v>2.44</v>
      </c>
    </row>
    <row spans="1:12" r="13">
      <c t="s" s="4" r="A13">
        <v>448</v>
      </c>
      <c t="n" s="9" r="J13">
        <v>-0.03</v>
      </c>
      <c t="n" s="9" r="K13">
        <v>-0.02</v>
      </c>
      <c t="n" s="9" r="L13">
        <v>0.64</v>
      </c>
    </row>
    <row spans="1:12" r="14">
      <c t="s" s="4" r="A14">
        <v>449</v>
      </c>
      <c t="n" s="8" r="B14">
        <v>-0.49</v>
      </c>
      <c t="n" s="8" r="C14">
        <v>-0.48</v>
      </c>
      <c t="n" s="8" r="D14">
        <v>0.04</v>
      </c>
      <c t="n" s="8" r="E14">
        <v>-0.19</v>
      </c>
      <c t="n" s="8" r="F14">
        <v>0.32</v>
      </c>
      <c t="n" s="8" r="G14">
        <v>-0.2</v>
      </c>
      <c t="n" s="8" r="H14">
        <v>-0.29</v>
      </c>
      <c t="n" s="8" r="I14">
        <v>-0.16</v>
      </c>
      <c t="n" s="8" r="J14">
        <v>-1.25</v>
      </c>
      <c t="n" s="8" r="K14">
        <v>-0.26</v>
      </c>
      <c t="n" s="8" r="L14">
        <v>3.08</v>
      </c>
    </row>
    <row spans="1:12" r="15">
      <c t="s" s="3" r="A15">
        <v>450</v>
      </c>
    </row>
    <row spans="1:12" r="16">
      <c t="s" s="4" r="A16">
        <v>118</v>
      </c>
      <c t="n" s="6" r="J16">
        <v>24851178</v>
      </c>
      <c t="n" s="6" r="K16">
        <v>21354567</v>
      </c>
      <c t="n" s="6" r="L16">
        <v>21216487</v>
      </c>
    </row>
    <row spans="1:12" r="17">
      <c t="s" s="4" r="A17">
        <v>451</v>
      </c>
      <c t="n" s="6" r="J17">
        <v>0</v>
      </c>
      <c t="n" s="6" r="K17">
        <v>0</v>
      </c>
      <c t="n" s="6" r="L17">
        <v>2451</v>
      </c>
    </row>
    <row spans="1:12" r="18">
      <c t="s" s="4" r="A18">
        <v>119</v>
      </c>
      <c t="n" s="6" r="J18">
        <v>24851178</v>
      </c>
      <c t="n" s="6" r="K18">
        <v>21354567</v>
      </c>
      <c t="n" s="6" r="L18">
        <v>2121893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2</v>
      </c>
      <c t="s" s="2" r="B1">
        <v>1</v>
      </c>
    </row>
    <row spans="1:4" r="2">
      <c t="s" s="2" r="B2">
        <v>2</v>
      </c>
      <c t="s" s="2" r="C2">
        <v>32</v>
      </c>
      <c t="s" s="2" r="D2">
        <v>82</v>
      </c>
    </row>
    <row spans="1:4" r="3">
      <c t="s" s="3" r="A3">
        <v>453</v>
      </c>
    </row>
    <row spans="1:4" r="4">
      <c t="s" s="4" r="A4">
        <v>454</v>
      </c>
      <c t="n" s="6" r="B4">
        <v>0</v>
      </c>
      <c t="n" s="6" r="C4">
        <v>0</v>
      </c>
      <c t="n" s="6" r="D4">
        <v>2451</v>
      </c>
    </row>
    <row spans="1:4" r="5">
      <c t="s" s="4" r="A5">
        <v>455</v>
      </c>
    </row>
    <row spans="1:4" r="6">
      <c t="s" s="3" r="A6">
        <v>453</v>
      </c>
    </row>
    <row spans="1:4" r="7">
      <c t="s" s="4" r="A7">
        <v>456</v>
      </c>
      <c t="n" s="6" r="B7">
        <v>774394</v>
      </c>
      <c t="n" s="6" r="C7">
        <v>807949</v>
      </c>
      <c t="n" s="6" r="D7">
        <v>831282</v>
      </c>
    </row>
    <row spans="1:4" r="8">
      <c t="s" s="4" r="A8">
        <v>457</v>
      </c>
    </row>
    <row spans="1:4" r="9">
      <c t="s" s="3" r="A9">
        <v>453</v>
      </c>
    </row>
    <row spans="1:4" r="10">
      <c t="s" s="4" r="A10">
        <v>456</v>
      </c>
      <c t="n" s="6" r="B10">
        <v>6240521</v>
      </c>
      <c t="n" s="6" r="C10">
        <v>6240521</v>
      </c>
      <c t="n" s="6" r="D10">
        <v>4240521</v>
      </c>
    </row>
    <row spans="1:4" r="11">
      <c t="s" s="4" r="A11">
        <v>458</v>
      </c>
    </row>
    <row spans="1:4" r="12">
      <c t="s" s="3" r="A12">
        <v>453</v>
      </c>
    </row>
    <row spans="1:4" r="13">
      <c t="s" s="4" r="A13">
        <v>456</v>
      </c>
      <c t="n" s="6" r="B13">
        <v>41259</v>
      </c>
      <c t="n" s="6" r="C13">
        <v>41060</v>
      </c>
    </row>
    <row spans="1:4" r="14">
      <c t="s" s="4" r="A14">
        <v>454</v>
      </c>
      <c t="n" s="6" r="D14">
        <v>2451</v>
      </c>
    </row>
    <row spans="1:4" r="15">
      <c t="s" s="4" r="A15">
        <v>459</v>
      </c>
      <c t="n" s="6" r="D15">
        <v>17286</v>
      </c>
    </row>
    <row spans="1:4" r="16">
      <c t="s" s="4" r="A16">
        <v>460</v>
      </c>
    </row>
    <row spans="1:4" r="17">
      <c t="s" s="3" r="A17">
        <v>453</v>
      </c>
    </row>
    <row spans="1:4" r="18">
      <c t="s" s="4" r="A18">
        <v>456</v>
      </c>
      <c t="n" s="6" r="B18">
        <v>319500</v>
      </c>
      <c t="n" s="6" r="C18">
        <v>323500</v>
      </c>
    </row>
    <row spans="1:4" r="19">
      <c t="s" s="4" r="A19">
        <v>461</v>
      </c>
    </row>
    <row spans="1:4" r="20">
      <c t="s" s="3" r="A20">
        <v>453</v>
      </c>
    </row>
    <row spans="1:4" r="21">
      <c t="s" s="4" r="A21">
        <v>456</v>
      </c>
      <c t="n" s="6" r="B21">
        <v>10738165</v>
      </c>
      <c t="n" s="6" r="C21">
        <v>104649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s>
  <sheetData>
    <row spans="1:7" r="1">
      <c t="s" s="1" r="A1">
        <v>462</v>
      </c>
      <c t="s" s="2" r="B1">
        <v>463</v>
      </c>
      <c t="s" s="2" r="C1">
        <v>464</v>
      </c>
      <c t="s" s="2" r="D1">
        <v>2</v>
      </c>
      <c t="s" s="2" r="E1">
        <v>32</v>
      </c>
      <c t="s" s="2" r="F1">
        <v>82</v>
      </c>
      <c t="s" s="2" r="G1">
        <v>465</v>
      </c>
    </row>
    <row spans="1:7" r="2">
      <c t="s" s="3" r="A2">
        <v>466</v>
      </c>
    </row>
    <row spans="1:7" r="3">
      <c t="s" s="4" r="A3">
        <v>467</v>
      </c>
      <c t="n" s="7" r="D3">
        <v>0</v>
      </c>
    </row>
    <row spans="1:7" r="4">
      <c t="s" s="4" r="A4">
        <v>468</v>
      </c>
      <c t="n" s="6" r="D4">
        <v>0</v>
      </c>
    </row>
    <row spans="1:7" r="5">
      <c t="s" s="4" r="A5">
        <v>469</v>
      </c>
      <c t="n" s="7" r="D5">
        <v>490000</v>
      </c>
      <c t="n" s="7" r="E5">
        <v>956000</v>
      </c>
      <c t="n" s="7" r="F5">
        <v>1442000</v>
      </c>
    </row>
    <row spans="1:7" r="6">
      <c t="s" s="4" r="A6">
        <v>470</v>
      </c>
      <c t="n" s="6" r="D6">
        <v>774394</v>
      </c>
      <c t="n" s="6" r="E6">
        <v>807949</v>
      </c>
    </row>
    <row spans="1:7" r="7">
      <c t="s" s="4" r="A7">
        <v>471</v>
      </c>
      <c t="n" s="8" r="D7">
        <v>8.5</v>
      </c>
      <c t="n" s="8" r="E7">
        <v>8.5</v>
      </c>
    </row>
    <row spans="1:7" r="8">
      <c t="s" s="4" r="A8">
        <v>472</v>
      </c>
      <c t="n" s="6" r="C8">
        <v>2000000</v>
      </c>
    </row>
    <row spans="1:7" r="9">
      <c t="s" s="4" r="A9">
        <v>473</v>
      </c>
      <c t="n" s="8" r="B9">
        <v>14.51</v>
      </c>
      <c t="n" s="8" r="D9">
        <v>10.75</v>
      </c>
    </row>
    <row spans="1:7" r="10">
      <c t="s" s="4" r="A10">
        <v>474</v>
      </c>
      <c t="s" s="4" r="B10">
        <v>475</v>
      </c>
    </row>
    <row spans="1:7" r="11">
      <c t="s" s="4" r="A11">
        <v>476</v>
      </c>
      <c t="n" s="7" r="D11">
        <v>5400000</v>
      </c>
    </row>
    <row spans="1:7" r="12">
      <c t="s" s="4" r="A12">
        <v>477</v>
      </c>
      <c t="s" s="4" r="D12">
        <v>478</v>
      </c>
    </row>
    <row spans="1:7" r="13">
      <c t="s" s="4" r="A13">
        <v>479</v>
      </c>
    </row>
    <row spans="1:7" r="14">
      <c t="s" s="3" r="A14">
        <v>466</v>
      </c>
    </row>
    <row spans="1:7" r="15">
      <c t="s" s="4" r="A15">
        <v>472</v>
      </c>
      <c t="n" s="6" r="B15">
        <v>4240521</v>
      </c>
      <c t="n" s="6" r="D15">
        <v>4240521</v>
      </c>
    </row>
    <row spans="1:7" r="16">
      <c t="s" s="4" r="A16">
        <v>480</v>
      </c>
    </row>
    <row spans="1:7" r="17">
      <c t="s" s="3" r="A17">
        <v>466</v>
      </c>
    </row>
    <row spans="1:7" r="18">
      <c t="s" s="4" r="A18">
        <v>481</v>
      </c>
      <c t="n" s="8" r="D18">
        <v>8.5</v>
      </c>
    </row>
    <row spans="1:7" r="19">
      <c t="s" s="4" r="A19">
        <v>482</v>
      </c>
      <c t="s" s="4" r="D19">
        <v>483</v>
      </c>
    </row>
    <row spans="1:7" r="20">
      <c t="s" s="4" r="A20">
        <v>484</v>
      </c>
    </row>
    <row spans="1:7" r="21">
      <c t="s" s="3" r="A21">
        <v>466</v>
      </c>
    </row>
    <row spans="1:7" r="22">
      <c t="s" s="4" r="A22">
        <v>470</v>
      </c>
      <c t="n" s="6" r="D22">
        <v>774394</v>
      </c>
    </row>
    <row spans="1:7" r="23">
      <c t="s" s="4" r="A23">
        <v>471</v>
      </c>
      <c t="n" s="8" r="D23">
        <v>8.5</v>
      </c>
    </row>
    <row spans="1:7" r="24">
      <c t="s" s="4" r="A24">
        <v>485</v>
      </c>
    </row>
    <row spans="1:7" r="25">
      <c t="s" s="3" r="A25">
        <v>466</v>
      </c>
    </row>
    <row spans="1:7" r="26">
      <c t="s" s="4" r="A26">
        <v>486</v>
      </c>
      <c t="n" s="6" r="D26">
        <v>2700000</v>
      </c>
      <c t="n" s="6" r="G26">
        <v>2700000</v>
      </c>
    </row>
    <row spans="1:7" r="27">
      <c t="s" s="4" r="A27">
        <v>470</v>
      </c>
      <c t="n" s="6" r="D27">
        <v>774394</v>
      </c>
    </row>
    <row spans="1:7" r="28">
      <c t="s" s="4" r="A28">
        <v>487</v>
      </c>
    </row>
    <row spans="1:7" r="29">
      <c t="s" s="3" r="A29">
        <v>466</v>
      </c>
    </row>
    <row spans="1:7" r="30">
      <c t="s" s="4" r="A30">
        <v>469</v>
      </c>
      <c t="n" s="7" r="D30">
        <v>238000</v>
      </c>
      <c t="n" s="7" r="E30">
        <v>765000</v>
      </c>
    </row>
    <row spans="1:7" r="31">
      <c t="s" s="4" r="A31">
        <v>458</v>
      </c>
    </row>
    <row spans="1:7" r="32">
      <c t="s" s="3" r="A32">
        <v>466</v>
      </c>
    </row>
    <row spans="1:7" r="33">
      <c t="s" s="4" r="A33">
        <v>488</v>
      </c>
      <c t="n" s="6" r="D33">
        <v>41259</v>
      </c>
    </row>
    <row spans="1:7" r="34">
      <c t="s" s="4" r="A34">
        <v>489</v>
      </c>
      <c t="n" s="6" r="D34">
        <v>41060</v>
      </c>
    </row>
    <row spans="1:7" r="35">
      <c t="s" s="4" r="A35">
        <v>490</v>
      </c>
      <c t="n" s="7" r="D35">
        <v>152000</v>
      </c>
    </row>
    <row spans="1:7" r="36">
      <c t="s" s="4" r="A36">
        <v>491</v>
      </c>
      <c t="n" s="6" r="D36">
        <v>0</v>
      </c>
    </row>
    <row spans="1:7" r="37">
      <c t="s" s="4" r="A37">
        <v>492</v>
      </c>
    </row>
    <row spans="1:7" r="38">
      <c t="s" s="3" r="A38">
        <v>466</v>
      </c>
    </row>
    <row spans="1:7" r="39">
      <c t="s" s="4" r="A39">
        <v>493</v>
      </c>
      <c t="s" s="4" r="D39">
        <v>494</v>
      </c>
    </row>
    <row spans="1:7" r="40">
      <c t="s" s="4" r="A40">
        <v>488</v>
      </c>
      <c t="n" s="6" r="D40">
        <v>41259</v>
      </c>
    </row>
    <row spans="1:7" r="41">
      <c t="s" s="4" r="A41">
        <v>495</v>
      </c>
      <c t="n" s="7" r="D41">
        <v>255000</v>
      </c>
    </row>
    <row spans="1:7" r="42">
      <c t="s" s="4" r="A42">
        <v>469</v>
      </c>
      <c t="n" s="7" r="D42">
        <v>144000</v>
      </c>
    </row>
    <row spans="1:7" r="43">
      <c t="s" s="4" r="A43">
        <v>489</v>
      </c>
      <c t="n" s="6" r="E43">
        <v>17286</v>
      </c>
    </row>
    <row spans="1:7" r="44">
      <c t="s" s="4" r="A44">
        <v>496</v>
      </c>
      <c t="n" s="7" r="E44">
        <v>120138</v>
      </c>
    </row>
    <row spans="1:7" r="45">
      <c t="s" s="4" r="A45">
        <v>497</v>
      </c>
      <c t="s" s="4" r="D45">
        <v>498</v>
      </c>
    </row>
    <row spans="1:7" r="46">
      <c t="s" s="4" r="A46">
        <v>499</v>
      </c>
    </row>
    <row spans="1:7" r="47">
      <c t="s" s="3" r="A47">
        <v>466</v>
      </c>
    </row>
    <row spans="1:7" r="48">
      <c t="s" s="4" r="A48">
        <v>469</v>
      </c>
      <c t="n" s="7" r="E48">
        <v>52000</v>
      </c>
    </row>
    <row spans="1:7" r="49">
      <c t="s" s="4" r="A49">
        <v>460</v>
      </c>
    </row>
    <row spans="1:7" r="50">
      <c t="s" s="3" r="A50">
        <v>466</v>
      </c>
    </row>
    <row spans="1:7" r="51">
      <c t="s" s="4" r="A51">
        <v>493</v>
      </c>
      <c t="s" s="4" r="D51">
        <v>494</v>
      </c>
    </row>
    <row spans="1:7" r="52">
      <c t="s" s="4" r="A52">
        <v>488</v>
      </c>
      <c t="n" s="6" r="D52">
        <v>0</v>
      </c>
    </row>
    <row spans="1:7" r="53">
      <c t="s" s="4" r="A53">
        <v>489</v>
      </c>
      <c t="n" s="6" r="D53">
        <v>0</v>
      </c>
    </row>
    <row spans="1:7" r="54">
      <c t="s" s="4" r="A54">
        <v>491</v>
      </c>
      <c t="n" s="6" r="D54">
        <v>4000</v>
      </c>
    </row>
    <row spans="1:7" r="55">
      <c t="s" s="4" r="A55">
        <v>500</v>
      </c>
    </row>
    <row spans="1:7" r="56">
      <c t="s" s="3" r="A56">
        <v>466</v>
      </c>
    </row>
    <row spans="1:7" r="57">
      <c t="s" s="4" r="A57">
        <v>488</v>
      </c>
      <c t="n" s="6" r="D57">
        <v>319500</v>
      </c>
      <c t="n" s="6" r="E57">
        <v>323500</v>
      </c>
    </row>
    <row spans="1:7" r="58">
      <c t="s" s="4" r="A58">
        <v>501</v>
      </c>
      <c t="n" s="6" r="E58">
        <v>150000</v>
      </c>
    </row>
    <row spans="1:7" r="59">
      <c t="s" s="4" r="A59">
        <v>491</v>
      </c>
      <c t="n" s="6" r="D59">
        <v>4000</v>
      </c>
    </row>
    <row spans="1:7" r="60">
      <c t="s" s="4" r="A60">
        <v>502</v>
      </c>
    </row>
    <row spans="1:7" r="61">
      <c t="s" s="3" r="A61">
        <v>466</v>
      </c>
    </row>
    <row spans="1:7" r="62">
      <c t="s" s="4" r="A62">
        <v>503</v>
      </c>
      <c t="s" s="4" r="D62">
        <v>504</v>
      </c>
      <c t="s" s="4" r="E62">
        <v>504</v>
      </c>
    </row>
    <row spans="1:7" r="63">
      <c t="s" s="4" r="A63">
        <v>505</v>
      </c>
    </row>
    <row spans="1:7" r="64">
      <c t="s" s="3" r="A64">
        <v>466</v>
      </c>
    </row>
    <row spans="1:7" r="65">
      <c t="s" s="4" r="A65">
        <v>503</v>
      </c>
      <c t="s" s="4" r="D65">
        <v>506</v>
      </c>
      <c t="s" s="4" r="E65">
        <v>506</v>
      </c>
    </row>
    <row spans="1:7" r="66">
      <c t="s" s="4" r="A66">
        <v>507</v>
      </c>
    </row>
    <row spans="1:7" r="67">
      <c t="s" s="3" r="A67">
        <v>466</v>
      </c>
    </row>
    <row spans="1:7" r="68">
      <c t="s" s="4" r="A68">
        <v>473</v>
      </c>
      <c t="n" s="8" r="D68">
        <v>10.75</v>
      </c>
    </row>
    <row spans="1:7" r="69">
      <c t="s" s="4" r="A69">
        <v>508</v>
      </c>
      <c t="n" s="6" r="D69">
        <v>2000000</v>
      </c>
    </row>
    <row spans="1:7" r="70">
      <c t="s" s="4" r="A70">
        <v>476</v>
      </c>
      <c t="n" s="7" r="D70">
        <v>5400000</v>
      </c>
    </row>
    <row spans="1:7" r="71">
      <c t="s" s="4" r="A71">
        <v>477</v>
      </c>
      <c t="s" s="4" r="D71">
        <v>478</v>
      </c>
    </row>
    <row spans="1:7" r="72">
      <c t="s" s="4" r="A72">
        <v>509</v>
      </c>
    </row>
    <row spans="1:7" r="73">
      <c t="s" s="3" r="A73">
        <v>466</v>
      </c>
    </row>
    <row spans="1:7" r="74">
      <c t="s" s="4" r="A74">
        <v>481</v>
      </c>
      <c t="n" s="8" r="D74">
        <v>8.5</v>
      </c>
    </row>
    <row spans="1:7" r="75">
      <c t="s" s="4" r="A75">
        <v>482</v>
      </c>
      <c t="s" s="4" r="D75">
        <v>483</v>
      </c>
    </row>
    <row spans="1:7" r="76">
      <c t="s" s="4" r="A76">
        <v>510</v>
      </c>
    </row>
    <row spans="1:7" r="77">
      <c t="s" s="3" r="A77">
        <v>466</v>
      </c>
    </row>
    <row spans="1:7" r="78">
      <c t="s" s="4" r="A78">
        <v>469</v>
      </c>
      <c t="n" s="7" r="D78">
        <v>252000</v>
      </c>
      <c t="n" s="7" r="E78">
        <v>191000</v>
      </c>
    </row>
    <row spans="1:7" r="79">
      <c t="s" s="4" r="A79">
        <v>489</v>
      </c>
      <c t="n" s="6" r="D79">
        <v>41060</v>
      </c>
    </row>
    <row spans="1:7" r="80">
      <c t="s" s="4" r="A80">
        <v>496</v>
      </c>
      <c t="n" s="7" r="D80">
        <v>255000</v>
      </c>
    </row>
    <row spans="1:7" r="81">
      <c t="s" s="4" r="A81">
        <v>511</v>
      </c>
    </row>
    <row spans="1:7" r="82">
      <c t="s" s="3" r="A82">
        <v>466</v>
      </c>
    </row>
    <row spans="1:7" r="83">
      <c t="s" s="4" r="A83">
        <v>469</v>
      </c>
      <c t="n" s="7" r="D83">
        <v>108000</v>
      </c>
      <c t="n" s="7" r="E83">
        <v>13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25"/>
    <col customWidth="1" max="3" min="3" width="25"/>
  </cols>
  <sheetData>
    <row spans="1:3" r="1">
      <c t="s" s="1" r="A1">
        <v>512</v>
      </c>
      <c t="s" s="2" r="B1">
        <v>1</v>
      </c>
    </row>
    <row spans="1:3" r="2">
      <c t="s" s="2" r="B2">
        <v>2</v>
      </c>
      <c t="s" s="2" r="C2">
        <v>32</v>
      </c>
    </row>
    <row spans="1:3" r="3">
      <c t="s" s="3" r="A3">
        <v>513</v>
      </c>
    </row>
    <row spans="1:3" r="4">
      <c t="s" s="4" r="A4">
        <v>514</v>
      </c>
      <c t="n" s="6" r="B4">
        <v>807949</v>
      </c>
    </row>
    <row spans="1:3" r="5">
      <c t="s" s="4" r="A5">
        <v>468</v>
      </c>
      <c t="n" s="6" r="B5">
        <v>0</v>
      </c>
    </row>
    <row spans="1:3" r="6">
      <c t="s" s="4" r="A6">
        <v>515</v>
      </c>
      <c t="n" s="6" r="B6">
        <v>0</v>
      </c>
    </row>
    <row spans="1:3" r="7">
      <c t="s" s="4" r="A7">
        <v>516</v>
      </c>
      <c t="n" s="6" r="B7">
        <v>-33555</v>
      </c>
    </row>
    <row spans="1:3" r="8">
      <c t="s" s="4" r="A8">
        <v>517</v>
      </c>
      <c t="n" s="6" r="B8">
        <v>0</v>
      </c>
    </row>
    <row spans="1:3" r="9">
      <c t="s" s="4" r="A9">
        <v>518</v>
      </c>
      <c t="n" s="6" r="B9">
        <v>774394</v>
      </c>
      <c t="n" s="6" r="C9">
        <v>807949</v>
      </c>
    </row>
    <row spans="1:3" r="10">
      <c t="s" s="4" r="A10">
        <v>519</v>
      </c>
      <c t="n" s="6" r="B10">
        <v>774394</v>
      </c>
    </row>
    <row spans="1:3" r="11">
      <c t="s" s="4" r="A11">
        <v>520</v>
      </c>
      <c t="n" s="6" r="B11">
        <v>0</v>
      </c>
    </row>
    <row spans="1:3" r="12">
      <c t="s" s="3" r="A12">
        <v>521</v>
      </c>
    </row>
    <row spans="1:3" r="13">
      <c t="s" s="4" r="A13">
        <v>522</v>
      </c>
      <c t="n" s="8" r="B13">
        <v>8.5</v>
      </c>
    </row>
    <row spans="1:3" r="14">
      <c t="s" s="4" r="A14">
        <v>523</v>
      </c>
      <c t="n" s="6" r="B14">
        <v>0</v>
      </c>
    </row>
    <row spans="1:3" r="15">
      <c t="s" s="4" r="A15">
        <v>524</v>
      </c>
      <c t="n" s="6" r="B15">
        <v>0</v>
      </c>
    </row>
    <row spans="1:3" r="16">
      <c t="s" s="4" r="A16">
        <v>525</v>
      </c>
      <c t="n" s="9" r="B16">
        <v>8.5</v>
      </c>
    </row>
    <row spans="1:3" r="17">
      <c t="s" s="4" r="A17">
        <v>526</v>
      </c>
      <c t="n" s="6" r="B17">
        <v>0</v>
      </c>
    </row>
    <row spans="1:3" r="18">
      <c t="s" s="4" r="A18">
        <v>527</v>
      </c>
      <c t="n" s="9" r="B18">
        <v>8.5</v>
      </c>
      <c t="n" s="8" r="C18">
        <v>8.5</v>
      </c>
    </row>
    <row spans="1:3" r="19">
      <c t="s" s="4" r="A19">
        <v>528</v>
      </c>
      <c t="n" s="9" r="B19">
        <v>8.5</v>
      </c>
    </row>
    <row spans="1:3" r="20">
      <c t="s" s="4" r="A20">
        <v>529</v>
      </c>
      <c t="n" s="7" r="B20">
        <v>0</v>
      </c>
    </row>
    <row spans="1:3" r="21">
      <c t="s" s="3" r="A21">
        <v>530</v>
      </c>
    </row>
    <row spans="1:3" r="22">
      <c t="s" s="4" r="A22">
        <v>531</v>
      </c>
      <c t="s" s="4" r="B22">
        <v>532</v>
      </c>
      <c t="s" s="4" r="C22">
        <v>533</v>
      </c>
    </row>
    <row spans="1:3" r="23">
      <c t="s" s="4" r="A23">
        <v>534</v>
      </c>
      <c t="s" s="4" r="B23">
        <v>532</v>
      </c>
    </row>
    <row spans="1:3" r="24">
      <c t="s" s="3" r="A24">
        <v>535</v>
      </c>
    </row>
    <row spans="1:3" r="25">
      <c t="s" s="4" r="A25">
        <v>536</v>
      </c>
      <c t="n" s="7" r="B25">
        <v>0</v>
      </c>
    </row>
    <row spans="1:3" r="26">
      <c t="s" s="4" r="A26">
        <v>537</v>
      </c>
      <c t="s" s="4" r="B26">
        <v>55</v>
      </c>
    </row>
    <row spans="1:3" r="27">
      <c t="s" s="4" r="A27">
        <v>538</v>
      </c>
      <c t="s" s="4" r="B27">
        <v>55</v>
      </c>
    </row>
    <row spans="1:3" r="28">
      <c t="s" s="4" r="A28">
        <v>539</v>
      </c>
      <c t="s" s="4" r="B28">
        <v>55</v>
      </c>
    </row>
    <row spans="1:3" r="29">
      <c t="s" s="4" r="A29">
        <v>540</v>
      </c>
      <c t="s" s="4" r="B29">
        <v>55</v>
      </c>
    </row>
    <row spans="1:3" r="30">
      <c t="s" s="4" r="A30">
        <v>541</v>
      </c>
      <c t="n" s="7" r="B30">
        <v>0</v>
      </c>
      <c t="n" s="7" r="C30">
        <v>0</v>
      </c>
    </row>
    <row spans="1:3" r="31">
      <c t="s" s="4" r="A31">
        <v>534</v>
      </c>
      <c t="s" s="4" r="B31">
        <v>55</v>
      </c>
    </row>
    <row spans="1:3" r="32">
      <c t="s" s="4" r="A32">
        <v>542</v>
      </c>
      <c t="n" s="7" r="B32">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43</v>
      </c>
      <c t="s" s="2" r="B1">
        <v>1</v>
      </c>
    </row>
    <row spans="1:2" r="2">
      <c t="s" s="2" r="B2">
        <v>404</v>
      </c>
    </row>
    <row spans="1:2" r="3">
      <c t="s" s="3" r="A3">
        <v>513</v>
      </c>
    </row>
    <row spans="1:2" r="4">
      <c t="s" s="4" r="A4">
        <v>544</v>
      </c>
      <c t="n" s="6" r="B4">
        <v>41060</v>
      </c>
    </row>
    <row spans="1:2" r="5">
      <c t="s" s="4" r="A5">
        <v>545</v>
      </c>
      <c t="n" s="6" r="B5">
        <v>41259</v>
      </c>
    </row>
    <row spans="1:2" r="6">
      <c t="s" s="4" r="A6">
        <v>546</v>
      </c>
      <c t="n" s="6" r="B6">
        <v>-41060</v>
      </c>
    </row>
    <row spans="1:2" r="7">
      <c t="s" s="4" r="A7">
        <v>491</v>
      </c>
      <c t="n" s="6" r="B7">
        <v>0</v>
      </c>
    </row>
    <row spans="1:2" r="8">
      <c t="s" s="4" r="A8">
        <v>547</v>
      </c>
      <c t="n" s="6" r="B8">
        <v>412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48</v>
      </c>
      <c t="s" s="2" r="B1">
        <v>1</v>
      </c>
    </row>
    <row spans="1:2" r="2">
      <c t="s" s="2" r="B2">
        <v>404</v>
      </c>
    </row>
    <row spans="1:2" r="3">
      <c t="s" s="3" r="A3">
        <v>513</v>
      </c>
    </row>
    <row spans="1:2" r="4">
      <c t="s" s="4" r="A4">
        <v>544</v>
      </c>
      <c t="n" s="6" r="B4">
        <v>323500</v>
      </c>
    </row>
    <row spans="1:2" r="5">
      <c t="s" s="4" r="A5">
        <v>545</v>
      </c>
      <c t="n" s="6" r="B5">
        <v>0</v>
      </c>
    </row>
    <row spans="1:2" r="6">
      <c t="s" s="4" r="A6">
        <v>546</v>
      </c>
      <c t="n" s="6" r="B6">
        <v>0</v>
      </c>
    </row>
    <row spans="1:2" r="7">
      <c t="s" s="4" r="A7">
        <v>491</v>
      </c>
      <c t="n" s="6" r="B7">
        <v>-4000</v>
      </c>
    </row>
    <row spans="1:2" r="8">
      <c t="s" s="4" r="A8">
        <v>547</v>
      </c>
      <c t="n" s="6" r="B8">
        <v>319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9</v>
      </c>
      <c t="s" s="2" r="B1">
        <v>550</v>
      </c>
      <c t="s" s="2" r="C1">
        <v>82</v>
      </c>
    </row>
    <row spans="1:3" r="2">
      <c t="s" s="3" r="A2">
        <v>551</v>
      </c>
    </row>
    <row spans="1:3" r="3">
      <c t="s" s="4" r="A3">
        <v>424</v>
      </c>
      <c t="n" s="7" r="B3">
        <v>12</v>
      </c>
    </row>
    <row spans="1:3" r="4">
      <c t="s" s="4" r="A4">
        <v>552</v>
      </c>
      <c t="n" s="10" r="C4">
        <v>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2</v>
      </c>
      <c t="s" s="2" r="D2">
        <v>82</v>
      </c>
    </row>
    <row spans="1:4" r="3">
      <c t="s" s="3" r="A3">
        <v>124</v>
      </c>
    </row>
    <row spans="1:4" r="4">
      <c t="s" s="4" r="A4">
        <v>111</v>
      </c>
      <c t="n" s="7" r="B4">
        <v>-31024</v>
      </c>
      <c t="n" s="7" r="C4">
        <v>-5520</v>
      </c>
      <c t="n" s="7" r="D4">
        <v>65332</v>
      </c>
    </row>
    <row spans="1:4" r="5">
      <c t="s" s="3" r="A5">
        <v>125</v>
      </c>
    </row>
    <row spans="1:4" r="6">
      <c t="s" s="4" r="A6">
        <v>126</v>
      </c>
      <c t="n" s="6" r="B6">
        <v>0</v>
      </c>
      <c t="n" s="6" r="C6">
        <v>0</v>
      </c>
      <c t="n" s="6" r="D6">
        <v>3</v>
      </c>
    </row>
    <row spans="1:4" r="7">
      <c t="s" s="4" r="A7">
        <v>127</v>
      </c>
      <c t="n" s="7" r="B7">
        <v>-31024</v>
      </c>
      <c t="n" s="7" r="C7">
        <v>-5520</v>
      </c>
      <c t="n" s="7" r="D7">
        <v>653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2</v>
      </c>
      <c t="s" s="2" r="D2">
        <v>82</v>
      </c>
    </row>
    <row spans="1:4" r="3">
      <c t="s" s="3" r="A3">
        <v>244</v>
      </c>
    </row>
    <row spans="1:4" r="4">
      <c t="s" s="4" r="A4">
        <v>90</v>
      </c>
      <c t="n" s="7" r="B4">
        <v>81</v>
      </c>
      <c t="n" s="7" r="C4">
        <v>192</v>
      </c>
      <c t="n" s="7" r="D4">
        <v>11331</v>
      </c>
    </row>
    <row spans="1:4" r="5">
      <c t="s" s="4" r="A5">
        <v>102</v>
      </c>
      <c t="n" s="6" r="B5">
        <v>-725</v>
      </c>
      <c t="n" s="6" r="C5">
        <v>-793</v>
      </c>
      <c t="n" s="6" r="D5">
        <v>-9133</v>
      </c>
    </row>
    <row spans="1:4" r="6">
      <c t="s" s="4" r="A6">
        <v>554</v>
      </c>
      <c t="n" s="6" r="B6">
        <v>-644</v>
      </c>
      <c t="n" s="6" r="C6">
        <v>-601</v>
      </c>
      <c t="n" s="6" r="D6">
        <v>2198</v>
      </c>
    </row>
    <row spans="1:4" r="7">
      <c t="s" s="4" r="A7">
        <v>109</v>
      </c>
      <c t="n" s="6" r="B7">
        <v>0</v>
      </c>
      <c t="n" s="6" r="C7">
        <v>232</v>
      </c>
      <c t="n" s="6" r="D7">
        <v>0</v>
      </c>
    </row>
    <row spans="1:4" r="8">
      <c t="s" s="4" r="A8">
        <v>555</v>
      </c>
      <c t="n" s="6" r="B8">
        <v>-644</v>
      </c>
      <c t="n" s="6" r="C8">
        <v>-369</v>
      </c>
      <c t="n" s="6" r="D8">
        <v>2198</v>
      </c>
    </row>
    <row spans="1:4" r="9">
      <c t="s" s="4" r="A9">
        <v>108</v>
      </c>
      <c t="n" s="6" r="B9">
        <v>0</v>
      </c>
      <c t="n" s="6" r="C9">
        <v>0</v>
      </c>
      <c t="n" s="6" r="D9">
        <v>11311</v>
      </c>
    </row>
    <row spans="1:4" r="10">
      <c t="s" s="4" r="A10">
        <v>110</v>
      </c>
      <c t="n" s="7" r="B10">
        <v>-644</v>
      </c>
      <c t="n" s="7" r="C10">
        <v>-369</v>
      </c>
      <c t="n" s="7" r="D10">
        <v>1350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9"/>
    <col customWidth="1" max="4" min="4" width="20"/>
    <col customWidth="1" max="5" min="5" width="21"/>
  </cols>
  <sheetData>
    <row spans="1:5" r="1">
      <c t="s" s="1" r="A1">
        <v>556</v>
      </c>
      <c t="s" s="2" r="B1">
        <v>1</v>
      </c>
      <c t="n" r="D1"/>
    </row>
    <row spans="1:5" r="2">
      <c t="s" s="2" r="B2">
        <v>380</v>
      </c>
      <c t="s" s="2" r="C2">
        <v>386</v>
      </c>
      <c t="s" s="2" r="D2">
        <v>381</v>
      </c>
      <c t="s" s="2" r="E2">
        <v>382</v>
      </c>
    </row>
    <row spans="1:5" r="3">
      <c t="s" s="3" r="A3">
        <v>247</v>
      </c>
    </row>
    <row spans="1:5" r="4">
      <c t="s" s="4" r="A4">
        <v>388</v>
      </c>
      <c t="n" s="6" r="B4">
        <v>632</v>
      </c>
      <c t="n" s="6" r="C4">
        <v>607</v>
      </c>
      <c t="n" s="6" r="D4">
        <v>39</v>
      </c>
    </row>
    <row spans="1:5" r="5">
      <c t="s" s="4" r="A5">
        <v>389</v>
      </c>
      <c t="n" s="7" r="C5">
        <v>388886</v>
      </c>
      <c t="n" s="7" r="E5">
        <v>461925</v>
      </c>
    </row>
    <row spans="1:5" r="6">
      <c t="s" s="4" r="A6">
        <v>557</v>
      </c>
      <c t="s" s="4" r="B6">
        <v>558</v>
      </c>
      <c t="s" s="4" r="C6">
        <v>559</v>
      </c>
    </row>
    <row spans="1:5" r="7">
      <c t="s" s="4" r="A7">
        <v>560</v>
      </c>
      <c t="n" s="7" r="E7">
        <v>143358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2"/>
    <col customWidth="1" max="3" min="3" width="20"/>
    <col customWidth="1" max="4" min="4" width="21"/>
    <col customWidth="1" max="5" min="5" width="29"/>
  </cols>
  <sheetData>
    <row spans="1:5" r="1">
      <c t="s" s="1" r="A1">
        <v>561</v>
      </c>
      <c t="s" s="2" r="B1">
        <v>380</v>
      </c>
      <c t="s" s="2" r="C1">
        <v>381</v>
      </c>
      <c t="s" s="2" r="D1">
        <v>382</v>
      </c>
      <c t="s" s="2" r="E1">
        <v>386</v>
      </c>
    </row>
    <row spans="1:5" r="2">
      <c t="s" s="3" r="A2">
        <v>562</v>
      </c>
    </row>
    <row spans="1:5" r="3">
      <c t="s" s="4" r="A3">
        <v>563</v>
      </c>
      <c t="n" s="6" r="B3">
        <v>0</v>
      </c>
      <c t="n" s="6" r="E3">
        <v>0</v>
      </c>
    </row>
    <row spans="1:5" r="4">
      <c t="s" s="4" r="A4">
        <v>564</v>
      </c>
      <c t="n" s="6" r="B4">
        <v>12</v>
      </c>
      <c t="n" s="6" r="E4">
        <v>4</v>
      </c>
    </row>
    <row spans="1:5" r="5">
      <c t="s" s="4" r="A5">
        <v>565</v>
      </c>
      <c t="n" s="6" r="B5">
        <v>17</v>
      </c>
      <c t="n" s="6" r="E5">
        <v>10</v>
      </c>
    </row>
    <row spans="1:5" r="6">
      <c t="s" s="4" r="A6">
        <v>566</v>
      </c>
      <c t="n" s="6" r="B6">
        <v>18</v>
      </c>
      <c t="n" s="6" r="E6">
        <v>16</v>
      </c>
    </row>
    <row spans="1:5" r="7">
      <c t="s" s="4" r="A7">
        <v>567</v>
      </c>
      <c t="n" s="6" r="B7">
        <v>31</v>
      </c>
      <c t="n" s="6" r="E7">
        <v>19</v>
      </c>
    </row>
    <row spans="1:5" r="8">
      <c t="s" s="4" r="A8">
        <v>568</v>
      </c>
      <c t="n" s="6" r="B8">
        <v>554</v>
      </c>
      <c t="n" s="6" r="E8">
        <v>558</v>
      </c>
    </row>
    <row spans="1:5" r="9">
      <c t="s" s="4" r="A9">
        <v>129</v>
      </c>
      <c t="n" s="6" r="B9">
        <v>632</v>
      </c>
      <c t="n" s="6" r="C9">
        <v>39</v>
      </c>
      <c t="n" s="6" r="E9">
        <v>607</v>
      </c>
    </row>
    <row spans="1:5" r="10">
      <c t="s" s="3" r="A10">
        <v>569</v>
      </c>
    </row>
    <row spans="1:5" r="11">
      <c t="s" s="4" r="A11">
        <v>570</v>
      </c>
      <c t="n" s="7" r="D11">
        <v>0</v>
      </c>
      <c t="n" s="7" r="E11">
        <v>0</v>
      </c>
    </row>
    <row spans="1:5" r="12">
      <c t="s" s="4" r="A12">
        <v>571</v>
      </c>
      <c t="n" s="6" r="D12">
        <v>28873</v>
      </c>
      <c t="n" s="6" r="E12">
        <v>9227</v>
      </c>
    </row>
    <row spans="1:5" r="13">
      <c t="s" s="4" r="A13">
        <v>572</v>
      </c>
      <c t="n" s="6" r="D13">
        <v>47272</v>
      </c>
      <c t="n" s="6" r="E13">
        <v>23202</v>
      </c>
    </row>
    <row spans="1:5" r="14">
      <c t="s" s="4" r="A14">
        <v>573</v>
      </c>
      <c t="n" s="6" r="D14">
        <v>24450</v>
      </c>
      <c t="n" s="6" r="E14">
        <v>29531</v>
      </c>
    </row>
    <row spans="1:5" r="15">
      <c t="s" s="4" r="A15">
        <v>574</v>
      </c>
      <c t="n" s="6" r="D15">
        <v>42304</v>
      </c>
      <c t="n" s="6" r="E15">
        <v>23012</v>
      </c>
    </row>
    <row spans="1:5" r="16">
      <c t="s" s="4" r="A16">
        <v>575</v>
      </c>
      <c t="n" s="6" r="D16">
        <v>319026</v>
      </c>
      <c t="n" s="6" r="E16">
        <v>303914</v>
      </c>
    </row>
    <row spans="1:5" r="17">
      <c t="s" s="4" r="A17">
        <v>129</v>
      </c>
      <c t="n" s="6" r="D17">
        <v>461925</v>
      </c>
      <c t="n" s="6" r="E17">
        <v>388886</v>
      </c>
    </row>
    <row spans="1:5" r="18">
      <c t="s" s="3" r="A18">
        <v>576</v>
      </c>
    </row>
    <row spans="1:5" r="19">
      <c t="s" s="4" r="A19">
        <v>570</v>
      </c>
      <c t="n" s="6" r="D19">
        <v>0</v>
      </c>
      <c t="n" s="6" r="E19">
        <v>0</v>
      </c>
    </row>
    <row spans="1:5" r="20">
      <c t="s" s="4" r="A20">
        <v>571</v>
      </c>
      <c t="n" s="6" r="D20">
        <v>42988</v>
      </c>
      <c t="n" s="6" r="E20">
        <v>12728</v>
      </c>
    </row>
    <row spans="1:5" r="21">
      <c t="s" s="4" r="A21">
        <v>572</v>
      </c>
      <c t="n" s="6" r="D21">
        <v>84497</v>
      </c>
      <c t="n" s="6" r="E21">
        <v>45852</v>
      </c>
    </row>
    <row spans="1:5" r="22">
      <c t="s" s="4" r="A22">
        <v>573</v>
      </c>
      <c t="n" s="6" r="D22">
        <v>58154</v>
      </c>
      <c t="n" s="6" r="E22">
        <v>67735</v>
      </c>
    </row>
    <row spans="1:5" r="23">
      <c t="s" s="4" r="A23">
        <v>574</v>
      </c>
      <c t="n" s="6" r="D23">
        <v>124720</v>
      </c>
      <c t="n" s="6" r="E23">
        <v>65614</v>
      </c>
    </row>
    <row spans="1:5" r="24">
      <c t="s" s="4" r="A24">
        <v>575</v>
      </c>
      <c t="n" s="6" r="D24">
        <v>2668993</v>
      </c>
      <c t="n" s="6" r="E24">
        <v>2739137</v>
      </c>
    </row>
    <row spans="1:5" r="25">
      <c t="s" s="4" r="A25">
        <v>129</v>
      </c>
      <c t="n" s="7" r="D25">
        <v>2979352</v>
      </c>
      <c t="n" s="7" r="E25">
        <v>29310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577</v>
      </c>
      <c t="s" s="2" r="B1">
        <v>382</v>
      </c>
    </row>
    <row spans="1:2" r="2">
      <c t="s" s="3" r="A2">
        <v>247</v>
      </c>
    </row>
    <row spans="1:2" r="3">
      <c t="n" s="6" r="A3">
        <v>2016</v>
      </c>
      <c t="n" s="7" r="B3">
        <v>68927</v>
      </c>
    </row>
    <row spans="1:2" r="4">
      <c t="n" s="6" r="A4">
        <v>2017</v>
      </c>
      <c t="n" s="6" r="B4">
        <v>76405</v>
      </c>
    </row>
    <row spans="1:2" r="5">
      <c t="n" s="6" r="A5">
        <v>2018</v>
      </c>
      <c t="n" s="6" r="B5">
        <v>79192</v>
      </c>
    </row>
    <row spans="1:2" r="6">
      <c t="n" s="6" r="A6">
        <v>2019</v>
      </c>
      <c t="n" s="6" r="B6">
        <v>86153</v>
      </c>
    </row>
    <row spans="1:2" r="7">
      <c t="n" s="6" r="A7">
        <v>2020</v>
      </c>
      <c t="n" s="6" r="B7">
        <v>90138</v>
      </c>
    </row>
    <row spans="1:2" r="8">
      <c t="s" s="4" r="A8">
        <v>575</v>
      </c>
      <c t="n" s="6" r="B8">
        <v>1032771</v>
      </c>
    </row>
    <row spans="1:2" r="9">
      <c t="s" s="4" r="A9">
        <v>560</v>
      </c>
      <c t="n" s="7" r="B9">
        <v>143358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J93"/>
  <sheetViews>
    <sheetView workbookViewId="0">
      <selection activeCell="A1" sqref="A1"/>
    </sheetView>
  </sheetViews>
  <sheetFormatPr baseColWidth="10" defaultRowHeight="15"/>
  <cols>
    <col customWidth="1" max="1" min="1" width="80"/>
    <col customWidth="1" max="2" min="2" width="14"/>
    <col customWidth="1" max="3" min="3" width="29"/>
    <col customWidth="1" max="4" min="4" width="29"/>
    <col customWidth="1" max="5" min="5" width="21"/>
    <col customWidth="1" max="6" min="6" width="14"/>
    <col customWidth="1" max="7" min="7" width="20"/>
    <col customWidth="1" max="8" min="8" width="21"/>
    <col customWidth="1" max="9" min="9" width="21"/>
    <col customWidth="1" max="10" min="10" width="21"/>
  </cols>
  <sheetData>
    <row spans="1:10" r="1">
      <c t="s" s="1" r="A1">
        <v>578</v>
      </c>
      <c t="s" s="2" r="B1">
        <v>579</v>
      </c>
      <c t="s" s="2" r="C1">
        <v>401</v>
      </c>
      <c t="s" s="2" r="D1">
        <v>386</v>
      </c>
      <c t="s" s="2" r="E1">
        <v>403</v>
      </c>
      <c t="s" s="2" r="F1">
        <v>2</v>
      </c>
      <c t="s" s="2" r="G1">
        <v>381</v>
      </c>
      <c t="s" s="2" r="H1">
        <v>382</v>
      </c>
      <c t="s" s="2" r="I1">
        <v>383</v>
      </c>
      <c t="s" s="2" r="J1">
        <v>384</v>
      </c>
    </row>
    <row spans="1:10" r="2">
      <c t="s" s="3" r="A2">
        <v>250</v>
      </c>
    </row>
    <row spans="1:10" r="3">
      <c t="s" s="4" r="A3">
        <v>388</v>
      </c>
      <c t="n" s="6" r="C3">
        <v>632</v>
      </c>
      <c t="n" s="6" r="D3">
        <v>607</v>
      </c>
      <c t="n" s="6" r="G3">
        <v>39</v>
      </c>
    </row>
    <row spans="1:10" r="4">
      <c t="s" s="4" r="A4">
        <v>390</v>
      </c>
      <c t="n" s="7" r="D4">
        <v>2931066000</v>
      </c>
      <c t="n" s="7" r="H4">
        <v>2979352000</v>
      </c>
    </row>
    <row spans="1:10" r="5">
      <c t="s" s="4" r="A5">
        <v>389</v>
      </c>
      <c t="n" s="6" r="D5">
        <v>388886000</v>
      </c>
      <c t="n" s="6" r="H5">
        <v>461925000</v>
      </c>
    </row>
    <row spans="1:10" r="6">
      <c t="s" s="4" r="A6">
        <v>580</v>
      </c>
      <c t="n" s="7" r="C6">
        <v>27286000</v>
      </c>
      <c t="n" s="6" r="D6">
        <v>16245000</v>
      </c>
      <c t="n" s="7" r="E6">
        <v>13657000</v>
      </c>
    </row>
    <row spans="1:10" r="7">
      <c t="s" s="4" r="A7">
        <v>581</v>
      </c>
      <c t="n" s="6" r="C7">
        <v>7493000</v>
      </c>
      <c t="n" s="6" r="D7">
        <v>6716000</v>
      </c>
      <c t="n" s="6" r="E7">
        <v>2378000</v>
      </c>
    </row>
    <row spans="1:10" r="8">
      <c t="s" s="4" r="A8">
        <v>582</v>
      </c>
      <c t="n" s="7" r="C8">
        <v>13802000</v>
      </c>
      <c t="n" s="6" r="D8">
        <v>5414000</v>
      </c>
      <c t="n" s="7" r="E8">
        <v>1270000</v>
      </c>
    </row>
    <row spans="1:10" r="9">
      <c t="s" s="4" r="A9">
        <v>51</v>
      </c>
      <c t="n" s="7" r="D9">
        <v>145381000</v>
      </c>
    </row>
    <row spans="1:10" r="10">
      <c t="s" s="4" r="A10">
        <v>69</v>
      </c>
    </row>
    <row spans="1:10" r="11">
      <c t="s" s="3" r="A11">
        <v>250</v>
      </c>
    </row>
    <row spans="1:10" r="12">
      <c t="s" s="4" r="A12">
        <v>393</v>
      </c>
      <c t="n" s="6" r="H12">
        <v>172400000</v>
      </c>
    </row>
    <row spans="1:10" r="13">
      <c t="s" s="4" r="A13">
        <v>390</v>
      </c>
      <c t="n" s="6" r="H13">
        <v>185600000</v>
      </c>
    </row>
    <row spans="1:10" r="14">
      <c t="s" s="4" r="A14">
        <v>389</v>
      </c>
      <c t="n" s="6" r="H14">
        <v>11900000</v>
      </c>
    </row>
    <row spans="1:10" r="15">
      <c t="s" s="4" r="A15">
        <v>583</v>
      </c>
    </row>
    <row spans="1:10" r="16">
      <c t="s" s="3" r="A16">
        <v>250</v>
      </c>
    </row>
    <row spans="1:10" r="17">
      <c t="s" s="4" r="A17">
        <v>584</v>
      </c>
      <c t="s" s="4" r="B17">
        <v>585</v>
      </c>
    </row>
    <row spans="1:10" r="18">
      <c t="s" s="4" r="A18">
        <v>393</v>
      </c>
      <c t="n" s="7" r="I18">
        <v>250000000</v>
      </c>
      <c t="n" s="7" r="J18">
        <v>300000000</v>
      </c>
    </row>
    <row spans="1:10" r="19">
      <c t="s" s="4" r="A19">
        <v>586</v>
      </c>
      <c t="n" s="7" r="I19">
        <v>25000000</v>
      </c>
    </row>
    <row spans="1:10" r="20">
      <c t="s" s="4" r="A20">
        <v>587</v>
      </c>
      <c t="s" s="4" r="C20">
        <v>588</v>
      </c>
    </row>
    <row spans="1:10" r="21">
      <c t="s" s="4" r="A21">
        <v>589</v>
      </c>
      <c t="n" s="6" r="H21">
        <v>78000000</v>
      </c>
    </row>
    <row spans="1:10" r="22">
      <c t="s" s="4" r="A22">
        <v>590</v>
      </c>
      <c t="n" s="6" r="H22">
        <v>383200</v>
      </c>
    </row>
    <row spans="1:10" r="23">
      <c t="s" s="4" r="A23">
        <v>591</v>
      </c>
      <c t="s" s="4" r="F23">
        <v>592</v>
      </c>
    </row>
    <row spans="1:10" r="24">
      <c t="s" s="4" r="A24">
        <v>593</v>
      </c>
      <c t="s" s="4" r="F24">
        <v>588</v>
      </c>
    </row>
    <row spans="1:10" r="25">
      <c t="s" s="4" r="A25">
        <v>594</v>
      </c>
      <c t="s" s="4" r="D25">
        <v>595</v>
      </c>
      <c t="s" s="4" r="F25">
        <v>596</v>
      </c>
    </row>
    <row spans="1:10" r="26">
      <c t="s" s="4" r="A26">
        <v>580</v>
      </c>
      <c t="n" s="7" r="D26">
        <v>8000000</v>
      </c>
    </row>
    <row spans="1:10" r="27">
      <c t="s" s="4" r="A27">
        <v>597</v>
      </c>
      <c t="n" s="6" r="D27">
        <v>2200000</v>
      </c>
    </row>
    <row spans="1:10" r="28">
      <c t="s" s="4" r="A28">
        <v>51</v>
      </c>
      <c t="n" s="6" r="H28">
        <v>169100000</v>
      </c>
    </row>
    <row spans="1:10" r="29">
      <c t="s" s="4" r="A29">
        <v>598</v>
      </c>
      <c t="n" s="6" r="H29">
        <v>172000000</v>
      </c>
    </row>
    <row spans="1:10" r="30">
      <c t="s" s="4" r="A30">
        <v>599</v>
      </c>
    </row>
    <row spans="1:10" r="31">
      <c t="s" s="3" r="A31">
        <v>250</v>
      </c>
    </row>
    <row spans="1:10" r="32">
      <c t="s" s="4" r="A32">
        <v>600</v>
      </c>
      <c t="s" s="4" r="F32">
        <v>601</v>
      </c>
    </row>
    <row spans="1:10" r="33">
      <c t="s" s="4" r="A33">
        <v>602</v>
      </c>
    </row>
    <row spans="1:10" r="34">
      <c t="s" s="3" r="A34">
        <v>250</v>
      </c>
    </row>
    <row spans="1:10" r="35">
      <c t="s" s="4" r="A35">
        <v>600</v>
      </c>
      <c t="s" s="4" r="F35">
        <v>601</v>
      </c>
    </row>
    <row spans="1:10" r="36">
      <c t="s" s="4" r="A36">
        <v>603</v>
      </c>
    </row>
    <row spans="1:10" r="37">
      <c t="s" s="3" r="A37">
        <v>250</v>
      </c>
    </row>
    <row spans="1:10" r="38">
      <c t="s" s="4" r="A38">
        <v>600</v>
      </c>
      <c t="s" s="4" r="F38">
        <v>601</v>
      </c>
    </row>
    <row spans="1:10" r="39">
      <c t="s" s="4" r="A39">
        <v>604</v>
      </c>
    </row>
    <row spans="1:10" r="40">
      <c t="s" s="3" r="A40">
        <v>250</v>
      </c>
    </row>
    <row spans="1:10" r="41">
      <c t="s" s="4" r="A41">
        <v>600</v>
      </c>
      <c t="s" s="4" r="F41">
        <v>605</v>
      </c>
    </row>
    <row spans="1:10" r="42">
      <c t="s" s="4" r="A42">
        <v>417</v>
      </c>
    </row>
    <row spans="1:10" r="43">
      <c t="s" s="3" r="A43">
        <v>250</v>
      </c>
    </row>
    <row spans="1:10" r="44">
      <c t="s" s="4" r="A44">
        <v>393</v>
      </c>
      <c t="n" s="6" r="H44">
        <v>250000000</v>
      </c>
    </row>
    <row spans="1:10" r="45">
      <c t="s" s="4" r="A45">
        <v>395</v>
      </c>
      <c t="n" s="6" r="C45">
        <v>437</v>
      </c>
    </row>
    <row spans="1:10" r="46">
      <c t="s" s="4" r="A46">
        <v>390</v>
      </c>
      <c t="n" s="6" r="H46">
        <v>2200000000</v>
      </c>
    </row>
    <row spans="1:10" r="47">
      <c t="s" s="4" r="A47">
        <v>389</v>
      </c>
      <c t="n" s="7" r="H47">
        <v>331300000</v>
      </c>
    </row>
    <row spans="1:10" r="48">
      <c t="s" s="4" r="A48">
        <v>606</v>
      </c>
    </row>
    <row spans="1:10" r="49">
      <c t="s" s="3" r="A49">
        <v>250</v>
      </c>
    </row>
    <row spans="1:10" r="50">
      <c t="s" s="4" r="A50">
        <v>607</v>
      </c>
      <c t="s" s="4" r="C50">
        <v>608</v>
      </c>
    </row>
    <row spans="1:10" r="51">
      <c t="s" s="4" r="A51">
        <v>609</v>
      </c>
    </row>
    <row spans="1:10" r="52">
      <c t="s" s="3" r="A52">
        <v>250</v>
      </c>
    </row>
    <row spans="1:10" r="53">
      <c t="s" s="4" r="A53">
        <v>607</v>
      </c>
      <c t="s" s="4" r="C53">
        <v>610</v>
      </c>
    </row>
    <row spans="1:10" r="54">
      <c t="s" s="4" r="A54">
        <v>611</v>
      </c>
    </row>
    <row spans="1:10" r="55">
      <c t="s" s="3" r="A55">
        <v>250</v>
      </c>
    </row>
    <row spans="1:10" r="56">
      <c t="s" s="4" r="A56">
        <v>607</v>
      </c>
      <c t="s" s="4" r="C56">
        <v>612</v>
      </c>
    </row>
    <row spans="1:10" r="57">
      <c t="s" s="4" r="A57">
        <v>613</v>
      </c>
    </row>
    <row spans="1:10" r="58">
      <c t="s" s="3" r="A58">
        <v>250</v>
      </c>
    </row>
    <row spans="1:10" r="59">
      <c t="s" s="4" r="A59">
        <v>614</v>
      </c>
      <c t="n" s="7" r="C59">
        <v>76100000</v>
      </c>
    </row>
    <row spans="1:10" r="60">
      <c t="s" s="4" r="A60">
        <v>580</v>
      </c>
      <c t="n" s="6" r="C60">
        <v>9200000</v>
      </c>
    </row>
    <row spans="1:10" r="61">
      <c t="s" s="4" r="A61">
        <v>581</v>
      </c>
      <c t="n" s="6" r="C61">
        <v>6700000</v>
      </c>
    </row>
    <row spans="1:10" r="62">
      <c t="s" s="4" r="A62">
        <v>582</v>
      </c>
      <c t="n" s="7" r="C62">
        <v>2500000</v>
      </c>
    </row>
    <row spans="1:10" r="63">
      <c t="s" s="4" r="A63">
        <v>615</v>
      </c>
    </row>
    <row spans="1:10" r="64">
      <c t="s" s="3" r="A64">
        <v>250</v>
      </c>
    </row>
    <row spans="1:10" r="65">
      <c t="s" s="4" r="A65">
        <v>616</v>
      </c>
      <c t="n" s="6" r="G65">
        <v>75</v>
      </c>
    </row>
    <row spans="1:10" r="66">
      <c t="s" s="4" r="A66">
        <v>617</v>
      </c>
      <c t="s" s="4" r="C66">
        <v>618</v>
      </c>
    </row>
    <row spans="1:10" r="67">
      <c t="s" s="4" r="A67">
        <v>619</v>
      </c>
    </row>
    <row spans="1:10" r="68">
      <c t="s" s="3" r="A68">
        <v>250</v>
      </c>
    </row>
    <row spans="1:10" r="69">
      <c t="s" s="4" r="A69">
        <v>607</v>
      </c>
      <c t="s" s="4" r="C69">
        <v>620</v>
      </c>
    </row>
    <row spans="1:10" r="70">
      <c t="s" s="4" r="A70">
        <v>621</v>
      </c>
    </row>
    <row spans="1:10" r="71">
      <c t="s" s="3" r="A71">
        <v>250</v>
      </c>
    </row>
    <row spans="1:10" r="72">
      <c t="s" s="4" r="A72">
        <v>622</v>
      </c>
      <c t="s" s="4" r="C72">
        <v>623</v>
      </c>
    </row>
    <row spans="1:10" r="73">
      <c t="s" s="4" r="A73">
        <v>624</v>
      </c>
    </row>
    <row spans="1:10" r="74">
      <c t="s" s="3" r="A74">
        <v>250</v>
      </c>
    </row>
    <row spans="1:10" r="75">
      <c t="s" s="4" r="A75">
        <v>625</v>
      </c>
      <c t="s" s="4" r="C75">
        <v>626</v>
      </c>
    </row>
    <row spans="1:10" r="76">
      <c t="s" s="4" r="A76">
        <v>627</v>
      </c>
    </row>
    <row spans="1:10" r="77">
      <c t="s" s="3" r="A77">
        <v>250</v>
      </c>
    </row>
    <row spans="1:10" r="78">
      <c t="s" s="4" r="A78">
        <v>625</v>
      </c>
      <c t="s" s="4" r="C78">
        <v>628</v>
      </c>
    </row>
    <row spans="1:10" r="79">
      <c t="s" s="4" r="A79">
        <v>629</v>
      </c>
    </row>
    <row spans="1:10" r="80">
      <c t="s" s="3" r="A80">
        <v>250</v>
      </c>
    </row>
    <row spans="1:10" r="81">
      <c t="s" s="4" r="A81">
        <v>630</v>
      </c>
      <c t="s" s="4" r="C81">
        <v>623</v>
      </c>
    </row>
    <row spans="1:10" r="82">
      <c t="s" s="4" r="A82">
        <v>631</v>
      </c>
    </row>
    <row spans="1:10" r="83">
      <c t="s" s="3" r="A83">
        <v>250</v>
      </c>
    </row>
    <row spans="1:10" r="84">
      <c t="s" s="4" r="A84">
        <v>630</v>
      </c>
      <c t="s" s="4" r="C84">
        <v>592</v>
      </c>
    </row>
    <row spans="1:10" r="85">
      <c t="s" s="4" r="A85">
        <v>632</v>
      </c>
    </row>
    <row spans="1:10" r="86">
      <c t="s" s="3" r="A86">
        <v>250</v>
      </c>
    </row>
    <row spans="1:10" r="87">
      <c t="s" s="4" r="A87">
        <v>630</v>
      </c>
      <c t="s" s="4" r="C87">
        <v>623</v>
      </c>
    </row>
    <row spans="1:10" r="88">
      <c t="s" s="4" r="A88">
        <v>633</v>
      </c>
    </row>
    <row spans="1:10" r="89">
      <c t="s" s="3" r="A89">
        <v>250</v>
      </c>
    </row>
    <row spans="1:10" r="90">
      <c t="s" s="4" r="A90">
        <v>630</v>
      </c>
      <c t="s" s="4" r="C90">
        <v>592</v>
      </c>
    </row>
    <row spans="1:10" r="91">
      <c t="s" s="4" r="A91">
        <v>634</v>
      </c>
    </row>
    <row spans="1:10" r="92">
      <c t="s" s="3" r="A92">
        <v>250</v>
      </c>
    </row>
    <row spans="1:10" r="93">
      <c t="s" s="4" r="A93">
        <v>597</v>
      </c>
      <c t="n" s="7" r="D93">
        <v>58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76"/>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 customWidth="1" max="6" min="6" width="20"/>
    <col customWidth="1" max="7" min="7" width="21"/>
    <col customWidth="1" max="8" min="8" width="14"/>
  </cols>
  <sheetData>
    <row spans="1:8" r="1">
      <c t="s" s="1" r="A1">
        <v>635</v>
      </c>
      <c t="s" s="2" r="B1">
        <v>636</v>
      </c>
      <c t="s" s="2" r="C1">
        <v>401</v>
      </c>
      <c t="s" s="2" r="D1">
        <v>386</v>
      </c>
      <c t="s" s="2" r="E1">
        <v>403</v>
      </c>
      <c t="s" s="2" r="F1">
        <v>381</v>
      </c>
      <c t="s" s="2" r="G1">
        <v>382</v>
      </c>
      <c t="s" s="2" r="H1">
        <v>406</v>
      </c>
    </row>
    <row spans="1:8" r="2">
      <c t="s" s="3" r="A2">
        <v>250</v>
      </c>
    </row>
    <row spans="1:8" r="3">
      <c t="s" s="4" r="A3">
        <v>388</v>
      </c>
      <c t="n" s="6" r="C3">
        <v>632</v>
      </c>
      <c t="n" s="6" r="D3">
        <v>607</v>
      </c>
      <c t="n" s="6" r="F3">
        <v>39</v>
      </c>
    </row>
    <row spans="1:8" r="4">
      <c t="s" s="4" r="A4">
        <v>637</v>
      </c>
      <c t="n" s="7" r="D4">
        <v>2931066000</v>
      </c>
      <c t="n" s="7" r="G4">
        <v>2979352000</v>
      </c>
    </row>
    <row spans="1:8" r="5">
      <c t="s" s="4" r="A5">
        <v>638</v>
      </c>
      <c t="n" s="6" r="D5">
        <v>388886000</v>
      </c>
      <c t="n" s="6" r="G5">
        <v>461925000</v>
      </c>
    </row>
    <row spans="1:8" r="6">
      <c t="s" s="4" r="A6">
        <v>92</v>
      </c>
      <c t="n" s="7" r="C6">
        <v>27286000</v>
      </c>
      <c t="n" s="6" r="D6">
        <v>16245000</v>
      </c>
      <c t="n" s="7" r="E6">
        <v>13657000</v>
      </c>
    </row>
    <row spans="1:8" r="7">
      <c t="s" s="4" r="A7">
        <v>581</v>
      </c>
      <c t="n" s="6" r="C7">
        <v>7493000</v>
      </c>
      <c t="n" s="6" r="D7">
        <v>6716000</v>
      </c>
      <c t="n" s="6" r="E7">
        <v>2378000</v>
      </c>
    </row>
    <row spans="1:8" r="8">
      <c t="s" s="4" r="A8">
        <v>204</v>
      </c>
      <c t="n" s="7" r="C8">
        <v>13802000</v>
      </c>
      <c t="n" s="6" r="D8">
        <v>5414000</v>
      </c>
      <c t="n" s="6" r="E8">
        <v>1270000</v>
      </c>
    </row>
    <row spans="1:8" r="9">
      <c t="s" s="4" r="A9">
        <v>639</v>
      </c>
      <c t="n" s="6" r="D9">
        <v>145381000</v>
      </c>
    </row>
    <row spans="1:8" r="10">
      <c t="s" s="4" r="A10">
        <v>69</v>
      </c>
    </row>
    <row spans="1:8" r="11">
      <c t="s" s="3" r="A11">
        <v>250</v>
      </c>
    </row>
    <row spans="1:8" r="12">
      <c t="s" s="4" r="A12">
        <v>393</v>
      </c>
      <c t="n" s="6" r="G12">
        <v>172400000</v>
      </c>
    </row>
    <row spans="1:8" r="13">
      <c t="s" s="4" r="A13">
        <v>637</v>
      </c>
      <c t="n" s="6" r="G13">
        <v>185600000</v>
      </c>
    </row>
    <row spans="1:8" r="14">
      <c t="s" s="4" r="A14">
        <v>638</v>
      </c>
      <c t="n" s="6" r="G14">
        <v>11900000</v>
      </c>
    </row>
    <row spans="1:8" r="15">
      <c t="s" s="4" r="A15">
        <v>396</v>
      </c>
    </row>
    <row spans="1:8" r="16">
      <c t="s" s="3" r="A16">
        <v>250</v>
      </c>
    </row>
    <row spans="1:8" r="17">
      <c t="s" s="4" r="A17">
        <v>393</v>
      </c>
      <c t="n" s="7" r="B17">
        <v>110000000</v>
      </c>
      <c t="n" s="6" r="G17">
        <v>57100000</v>
      </c>
    </row>
    <row spans="1:8" r="18">
      <c t="s" s="4" r="A18">
        <v>589</v>
      </c>
      <c t="n" s="6" r="G18">
        <v>54612281</v>
      </c>
    </row>
    <row spans="1:8" r="19">
      <c t="s" s="4" r="A19">
        <v>590</v>
      </c>
      <c t="n" s="6" r="G19">
        <v>1700000</v>
      </c>
    </row>
    <row spans="1:8" r="20">
      <c t="s" s="4" r="A20">
        <v>640</v>
      </c>
      <c t="s" s="4" r="B20">
        <v>641</v>
      </c>
      <c t="s" s="4" r="C20">
        <v>641</v>
      </c>
    </row>
    <row spans="1:8" r="21">
      <c t="s" s="4" r="A21">
        <v>642</v>
      </c>
      <c t="s" s="4" r="B21">
        <v>643</v>
      </c>
      <c t="s" s="4" r="C21">
        <v>643</v>
      </c>
    </row>
    <row spans="1:8" r="22">
      <c t="s" s="4" r="A22">
        <v>214</v>
      </c>
      <c t="n" s="7" r="B22">
        <v>54000000</v>
      </c>
      <c t="n" s="7" r="C22">
        <v>5741000</v>
      </c>
      <c t="n" s="7" r="D22">
        <v>0</v>
      </c>
      <c t="n" s="7" r="E22">
        <v>0</v>
      </c>
    </row>
    <row spans="1:8" r="23">
      <c t="s" s="4" r="A23">
        <v>607</v>
      </c>
      <c t="s" s="4" r="B23">
        <v>588</v>
      </c>
    </row>
    <row spans="1:8" r="24">
      <c t="s" s="4" r="A24">
        <v>644</v>
      </c>
      <c t="s" s="4" r="C24">
        <v>595</v>
      </c>
    </row>
    <row spans="1:8" r="25">
      <c t="s" s="4" r="A25">
        <v>92</v>
      </c>
      <c t="n" s="7" r="C25">
        <v>4900000</v>
      </c>
    </row>
    <row spans="1:8" r="26">
      <c t="s" s="4" r="A26">
        <v>581</v>
      </c>
      <c t="n" s="6" r="C26">
        <v>3300000</v>
      </c>
    </row>
    <row spans="1:8" r="27">
      <c t="s" s="4" r="A27">
        <v>204</v>
      </c>
      <c t="n" s="7" r="C27">
        <v>1600000</v>
      </c>
    </row>
    <row spans="1:8" r="28">
      <c t="s" s="4" r="A28">
        <v>639</v>
      </c>
      <c t="n" s="6" r="G28">
        <v>55658000</v>
      </c>
    </row>
    <row spans="1:8" r="29">
      <c t="s" s="4" r="A29">
        <v>598</v>
      </c>
      <c t="n" s="6" r="G29">
        <v>55400000</v>
      </c>
    </row>
    <row spans="1:8" r="30">
      <c t="s" s="4" r="A30">
        <v>645</v>
      </c>
    </row>
    <row spans="1:8" r="31">
      <c t="s" s="3" r="A31">
        <v>250</v>
      </c>
    </row>
    <row spans="1:8" r="32">
      <c t="s" s="4" r="A32">
        <v>607</v>
      </c>
      <c t="s" s="4" r="B32">
        <v>620</v>
      </c>
    </row>
    <row spans="1:8" r="33">
      <c t="s" s="4" r="A33">
        <v>646</v>
      </c>
    </row>
    <row spans="1:8" r="34">
      <c t="s" s="3" r="A34">
        <v>250</v>
      </c>
    </row>
    <row spans="1:8" r="35">
      <c t="s" s="4" r="A35">
        <v>607</v>
      </c>
      <c t="s" s="4" r="B35">
        <v>647</v>
      </c>
    </row>
    <row spans="1:8" r="36">
      <c t="s" s="4" r="A36">
        <v>648</v>
      </c>
    </row>
    <row spans="1:8" r="37">
      <c t="s" s="3" r="A37">
        <v>250</v>
      </c>
    </row>
    <row spans="1:8" r="38">
      <c t="s" s="4" r="A38">
        <v>607</v>
      </c>
      <c t="s" s="4" r="B38">
        <v>612</v>
      </c>
    </row>
    <row spans="1:8" r="39">
      <c t="s" s="4" r="A39">
        <v>649</v>
      </c>
    </row>
    <row spans="1:8" r="40">
      <c t="s" s="3" r="A40">
        <v>250</v>
      </c>
    </row>
    <row spans="1:8" r="41">
      <c t="s" s="4" r="A41">
        <v>395</v>
      </c>
      <c t="n" s="6" r="C41">
        <v>156</v>
      </c>
    </row>
    <row spans="1:8" r="42">
      <c t="s" s="4" r="A42">
        <v>637</v>
      </c>
      <c t="n" s="6" r="G42">
        <v>603900000</v>
      </c>
    </row>
    <row spans="1:8" r="43">
      <c t="s" s="4" r="A43">
        <v>638</v>
      </c>
      <c t="n" s="7" r="G43">
        <v>118600000</v>
      </c>
    </row>
    <row spans="1:8" r="44">
      <c t="s" s="4" r="A44">
        <v>650</v>
      </c>
    </row>
    <row spans="1:8" r="45">
      <c t="s" s="3" r="A45">
        <v>250</v>
      </c>
    </row>
    <row spans="1:8" r="46">
      <c t="s" s="4" r="A46">
        <v>600</v>
      </c>
      <c t="s" s="4" r="B46">
        <v>601</v>
      </c>
    </row>
    <row spans="1:8" r="47">
      <c t="s" s="4" r="A47">
        <v>651</v>
      </c>
    </row>
    <row spans="1:8" r="48">
      <c t="s" s="3" r="A48">
        <v>250</v>
      </c>
    </row>
    <row spans="1:8" r="49">
      <c t="s" s="4" r="A49">
        <v>600</v>
      </c>
      <c t="s" s="4" r="B49">
        <v>652</v>
      </c>
    </row>
    <row spans="1:8" r="50">
      <c t="s" s="4" r="A50">
        <v>653</v>
      </c>
    </row>
    <row spans="1:8" r="51">
      <c t="s" s="3" r="A51">
        <v>250</v>
      </c>
    </row>
    <row spans="1:8" r="52">
      <c t="s" s="4" r="A52">
        <v>600</v>
      </c>
      <c t="s" s="4" r="B52">
        <v>654</v>
      </c>
    </row>
    <row spans="1:8" r="53">
      <c t="s" s="4" r="A53">
        <v>655</v>
      </c>
    </row>
    <row spans="1:8" r="54">
      <c t="s" s="3" r="A54">
        <v>250</v>
      </c>
    </row>
    <row spans="1:8" r="55">
      <c t="s" s="4" r="A55">
        <v>625</v>
      </c>
      <c t="s" s="4" r="B55">
        <v>626</v>
      </c>
    </row>
    <row spans="1:8" r="56">
      <c t="s" s="4" r="A56">
        <v>656</v>
      </c>
    </row>
    <row spans="1:8" r="57">
      <c t="s" s="3" r="A57">
        <v>250</v>
      </c>
    </row>
    <row spans="1:8" r="58">
      <c t="s" s="4" r="A58">
        <v>625</v>
      </c>
      <c t="s" s="4" r="B58">
        <v>628</v>
      </c>
    </row>
    <row spans="1:8" r="59">
      <c t="s" s="4" r="A59">
        <v>657</v>
      </c>
    </row>
    <row spans="1:8" r="60">
      <c t="s" s="3" r="A60">
        <v>250</v>
      </c>
    </row>
    <row spans="1:8" r="61">
      <c t="s" s="4" r="A61">
        <v>630</v>
      </c>
      <c t="s" s="4" r="B61">
        <v>623</v>
      </c>
    </row>
    <row spans="1:8" r="62">
      <c t="s" s="4" r="A62">
        <v>658</v>
      </c>
    </row>
    <row spans="1:8" r="63">
      <c t="s" s="3" r="A63">
        <v>250</v>
      </c>
    </row>
    <row spans="1:8" r="64">
      <c t="s" s="4" r="A64">
        <v>630</v>
      </c>
      <c t="s" s="4" r="B64">
        <v>592</v>
      </c>
    </row>
    <row spans="1:8" r="65">
      <c t="s" s="4" r="A65">
        <v>659</v>
      </c>
    </row>
    <row spans="1:8" r="66">
      <c t="s" s="3" r="A66">
        <v>250</v>
      </c>
    </row>
    <row spans="1:8" r="67">
      <c t="s" s="4" r="A67">
        <v>630</v>
      </c>
      <c t="s" s="4" r="B67">
        <v>623</v>
      </c>
    </row>
    <row spans="1:8" r="68">
      <c t="s" s="4" r="A68">
        <v>660</v>
      </c>
    </row>
    <row spans="1:8" r="69">
      <c t="s" s="3" r="A69">
        <v>250</v>
      </c>
    </row>
    <row spans="1:8" r="70">
      <c t="s" s="4" r="A70">
        <v>630</v>
      </c>
      <c t="s" s="4" r="B70">
        <v>592</v>
      </c>
    </row>
    <row spans="1:8" r="71">
      <c t="s" s="4" r="A71">
        <v>68</v>
      </c>
    </row>
    <row spans="1:8" r="72">
      <c t="s" s="3" r="A72">
        <v>250</v>
      </c>
    </row>
    <row spans="1:8" r="73">
      <c t="s" s="4" r="A73">
        <v>395</v>
      </c>
      <c t="n" s="6" r="B73">
        <v>159</v>
      </c>
    </row>
    <row spans="1:8" r="74">
      <c t="s" s="4" r="A74">
        <v>421</v>
      </c>
    </row>
    <row spans="1:8" r="75">
      <c t="s" s="3" r="A75">
        <v>250</v>
      </c>
    </row>
    <row spans="1:8" r="76">
      <c t="s" s="4" r="A76">
        <v>419</v>
      </c>
      <c t="s" s="4" r="D76">
        <v>422</v>
      </c>
      <c t="s" s="4" r="H76">
        <v>4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30"/>
    <col customWidth="1" max="5" min="5" width="21"/>
    <col customWidth="1" max="6" min="6" width="21"/>
    <col customWidth="1" max="7" min="7" width="21"/>
    <col customWidth="1" max="8" min="8" width="21"/>
  </cols>
  <sheetData>
    <row spans="1:8" r="1">
      <c t="s" s="1" r="A1">
        <v>661</v>
      </c>
      <c t="s" s="2" r="B1">
        <v>385</v>
      </c>
      <c t="s" s="2" r="C1">
        <v>662</v>
      </c>
      <c t="s" s="2" r="D1">
        <v>663</v>
      </c>
      <c t="s" s="2" r="E1">
        <v>382</v>
      </c>
      <c t="s" s="2" r="F1">
        <v>664</v>
      </c>
      <c t="s" s="2" r="G1">
        <v>403</v>
      </c>
      <c t="s" s="2" r="H1">
        <v>665</v>
      </c>
    </row>
    <row spans="1:8" r="2">
      <c t="s" s="3" r="A2">
        <v>250</v>
      </c>
    </row>
    <row spans="1:8" r="3">
      <c t="s" s="4" r="A3">
        <v>666</v>
      </c>
      <c t="n" s="6" r="D3">
        <v>-6688433</v>
      </c>
    </row>
    <row spans="1:8" r="4">
      <c t="s" s="4" r="A4">
        <v>667</v>
      </c>
      <c t="n" s="7" r="E4">
        <v>58609</v>
      </c>
      <c t="n" s="7" r="F4">
        <v>55881</v>
      </c>
    </row>
    <row spans="1:8" r="5">
      <c t="s" s="4" r="A5">
        <v>668</v>
      </c>
      <c t="n" s="6" r="E5">
        <v>1797</v>
      </c>
      <c t="n" s="6" r="F5">
        <v>3936</v>
      </c>
    </row>
    <row spans="1:8" r="6">
      <c t="s" s="4" r="A6">
        <v>669</v>
      </c>
      <c t="n" s="7" r="B6">
        <v>5200</v>
      </c>
    </row>
    <row spans="1:8" r="7">
      <c t="s" s="4" r="A7">
        <v>670</v>
      </c>
      <c t="n" s="6" r="B7">
        <v>1700</v>
      </c>
    </row>
    <row spans="1:8" r="8">
      <c t="s" s="4" r="A8">
        <v>671</v>
      </c>
      <c t="n" s="7" r="B8">
        <v>1700</v>
      </c>
    </row>
    <row spans="1:8" r="9">
      <c t="s" s="4" r="A9">
        <v>172</v>
      </c>
      <c t="n" s="7" r="E9">
        <v>0</v>
      </c>
      <c t="n" s="6" r="F9">
        <v>-6759</v>
      </c>
      <c t="n" s="7" r="G9">
        <v>0</v>
      </c>
    </row>
    <row spans="1:8" r="10">
      <c t="s" s="4" r="A10">
        <v>66</v>
      </c>
    </row>
    <row spans="1:8" r="11">
      <c t="s" s="3" r="A11">
        <v>250</v>
      </c>
    </row>
    <row spans="1:8" r="12">
      <c t="s" s="4" r="A12">
        <v>418</v>
      </c>
      <c t="n" s="7" r="C12">
        <v>70700</v>
      </c>
    </row>
    <row spans="1:8" r="13">
      <c t="s" s="4" r="A13">
        <v>419</v>
      </c>
      <c t="s" s="4" r="C13">
        <v>420</v>
      </c>
    </row>
    <row spans="1:8" r="14">
      <c t="s" s="4" r="A14">
        <v>672</v>
      </c>
      <c t="n" s="6" r="C14">
        <v>2</v>
      </c>
    </row>
    <row spans="1:8" r="15">
      <c t="s" s="4" r="A15">
        <v>673</v>
      </c>
      <c t="n" s="11" r="C15">
        <v>147.929</v>
      </c>
      <c t="n" s="11" r="D15">
        <v>151.7912</v>
      </c>
    </row>
    <row spans="1:8" r="16">
      <c t="s" s="4" r="A16">
        <v>674</v>
      </c>
      <c t="n" s="8" r="C16">
        <v>6.76</v>
      </c>
      <c t="n" s="8" r="D16">
        <v>6.59</v>
      </c>
    </row>
    <row spans="1:8" r="17">
      <c t="s" s="4" r="A17">
        <v>666</v>
      </c>
      <c t="n" s="6" r="D17">
        <v>-6688433</v>
      </c>
    </row>
    <row spans="1:8" r="18">
      <c t="s" s="4" r="A18">
        <v>675</v>
      </c>
      <c t="s" s="4" r="C18">
        <v>676</v>
      </c>
    </row>
    <row spans="1:8" r="19">
      <c t="s" s="4" r="A19">
        <v>677</v>
      </c>
      <c t="n" s="6" r="C19">
        <v>20</v>
      </c>
    </row>
    <row spans="1:8" r="20">
      <c t="s" s="4" r="A20">
        <v>678</v>
      </c>
      <c t="s" s="4" r="C20">
        <v>679</v>
      </c>
    </row>
    <row spans="1:8" r="21">
      <c t="s" s="4" r="A21">
        <v>680</v>
      </c>
      <c t="s" s="4" r="C21">
        <v>601</v>
      </c>
    </row>
    <row spans="1:8" r="22">
      <c t="s" s="4" r="A22">
        <v>681</v>
      </c>
      <c t="s" s="4" r="E22">
        <v>623</v>
      </c>
    </row>
    <row spans="1:8" r="23">
      <c t="s" s="4" r="A23">
        <v>682</v>
      </c>
      <c t="s" s="4" r="C23">
        <v>623</v>
      </c>
    </row>
    <row spans="1:8" r="24">
      <c t="s" s="4" r="A24">
        <v>683</v>
      </c>
      <c t="n" s="7" r="H24">
        <v>23700</v>
      </c>
    </row>
    <row spans="1:8" r="25">
      <c t="s" s="4" r="A25">
        <v>667</v>
      </c>
      <c t="n" s="7" r="E25">
        <v>58600</v>
      </c>
    </row>
    <row spans="1:8" r="26">
      <c t="s" s="4" r="A26">
        <v>684</v>
      </c>
      <c t="n" s="6" r="E26">
        <v>12100</v>
      </c>
    </row>
    <row spans="1:8" r="27">
      <c t="s" s="4" r="A27">
        <v>668</v>
      </c>
      <c t="n" s="6" r="E27">
        <v>1800</v>
      </c>
    </row>
    <row spans="1:8" r="28">
      <c t="s" s="4" r="A28">
        <v>685</v>
      </c>
      <c t="n" s="6" r="E28">
        <v>9100</v>
      </c>
      <c t="n" s="6" r="F28">
        <v>7500</v>
      </c>
    </row>
    <row spans="1:8" r="29">
      <c t="s" s="4" r="A29">
        <v>669</v>
      </c>
      <c t="n" s="6" r="E29">
        <v>6000</v>
      </c>
      <c t="n" s="6" r="F29">
        <v>5200</v>
      </c>
    </row>
    <row spans="1:8" r="30">
      <c t="s" s="4" r="A30">
        <v>670</v>
      </c>
      <c t="n" s="6" r="E30">
        <v>2700</v>
      </c>
      <c t="n" s="6" r="F30">
        <v>2000</v>
      </c>
    </row>
    <row spans="1:8" r="31">
      <c t="s" s="4" r="A31">
        <v>671</v>
      </c>
      <c t="n" s="7" r="E31">
        <v>404</v>
      </c>
      <c t="n" s="6" r="F31">
        <v>332</v>
      </c>
    </row>
    <row spans="1:8" r="32">
      <c t="s" s="4" r="A32">
        <v>172</v>
      </c>
      <c t="n" s="7" r="F32">
        <v>-6800</v>
      </c>
    </row>
    <row spans="1:8" r="33">
      <c t="s" s="4" r="A33">
        <v>686</v>
      </c>
    </row>
    <row spans="1:8" r="34">
      <c t="s" s="3" r="A34">
        <v>250</v>
      </c>
    </row>
    <row spans="1:8" r="35">
      <c t="s" s="4" r="A35">
        <v>418</v>
      </c>
      <c t="n" s="7" r="C35">
        <v>9200</v>
      </c>
    </row>
    <row spans="1:8" r="36">
      <c t="s" s="4" r="A36">
        <v>687</v>
      </c>
    </row>
    <row spans="1:8" r="37">
      <c t="s" s="3" r="A37">
        <v>250</v>
      </c>
    </row>
    <row spans="1:8" r="38">
      <c t="s" s="4" r="A38">
        <v>688</v>
      </c>
      <c t="n" s="6" r="H38">
        <v>756</v>
      </c>
    </row>
    <row spans="1:8" r="39">
      <c t="s" s="4" r="A39">
        <v>689</v>
      </c>
      <c t="n" s="7" r="H39">
        <v>88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690</v>
      </c>
      <c t="s" s="2" r="B1">
        <v>691</v>
      </c>
    </row>
    <row spans="1:2" r="2">
      <c t="s" s="3" r="A2">
        <v>692</v>
      </c>
    </row>
    <row spans="1:2" r="3">
      <c t="s" s="4" r="A3">
        <v>693</v>
      </c>
      <c t="s" s="4" r="B3">
        <v>694</v>
      </c>
    </row>
    <row spans="1:2" r="4">
      <c t="s" s="4" r="A4">
        <v>66</v>
      </c>
    </row>
    <row spans="1:2" r="5">
      <c t="s" s="3" r="A5">
        <v>692</v>
      </c>
    </row>
    <row spans="1:2" r="6">
      <c t="s" s="4" r="A6">
        <v>695</v>
      </c>
      <c t="s" s="4" r="B6">
        <v>696</v>
      </c>
    </row>
    <row spans="1:2" r="7">
      <c t="s" s="4" r="A7">
        <v>697</v>
      </c>
      <c t="s" s="4" r="B7">
        <v>60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9"/>
    <col customWidth="1" max="6" min="6" width="29"/>
    <col customWidth="1" max="7" min="7" width="20"/>
  </cols>
  <sheetData>
    <row spans="1:7" r="1">
      <c t="s" s="1" r="A1">
        <v>698</v>
      </c>
      <c t="s" s="2" r="B1">
        <v>636</v>
      </c>
      <c t="s" s="2" r="C1">
        <v>699</v>
      </c>
      <c t="s" s="2" r="D1">
        <v>700</v>
      </c>
      <c t="s" s="2" r="E1">
        <v>401</v>
      </c>
      <c t="s" s="2" r="F1">
        <v>386</v>
      </c>
      <c t="s" s="2" r="G1">
        <v>381</v>
      </c>
    </row>
    <row spans="1:7" r="2">
      <c t="s" s="3" r="A2">
        <v>250</v>
      </c>
    </row>
    <row spans="1:7" r="3">
      <c t="s" s="4" r="A3">
        <v>388</v>
      </c>
      <c t="n" s="6" r="E3">
        <v>632</v>
      </c>
      <c t="n" s="6" r="F3">
        <v>607</v>
      </c>
      <c t="n" s="6" r="G3">
        <v>39</v>
      </c>
    </row>
    <row spans="1:7" r="4">
      <c t="s" s="4" r="A4">
        <v>701</v>
      </c>
      <c t="n" s="7" r="B4">
        <v>-8800000</v>
      </c>
    </row>
    <row spans="1:7" r="5">
      <c t="s" s="4" r="A5">
        <v>669</v>
      </c>
      <c t="n" s="6" r="B5">
        <v>5200000</v>
      </c>
    </row>
    <row spans="1:7" r="6">
      <c t="s" s="4" r="A6">
        <v>702</v>
      </c>
      <c t="n" s="6" r="B6">
        <v>171000</v>
      </c>
    </row>
    <row spans="1:7" r="7">
      <c t="s" s="4" r="A7">
        <v>670</v>
      </c>
      <c t="n" s="6" r="B7">
        <v>1700000</v>
      </c>
    </row>
    <row spans="1:7" r="8">
      <c t="s" s="4" r="A8">
        <v>671</v>
      </c>
      <c t="n" s="7" r="B8">
        <v>1700000</v>
      </c>
    </row>
    <row spans="1:7" r="9">
      <c t="s" s="4" r="A9">
        <v>68</v>
      </c>
    </row>
    <row spans="1:7" r="10">
      <c t="s" s="3" r="A10">
        <v>250</v>
      </c>
    </row>
    <row spans="1:7" r="11">
      <c t="s" s="4" r="A11">
        <v>703</v>
      </c>
      <c t="s" s="4" r="B11">
        <v>704</v>
      </c>
    </row>
    <row spans="1:7" r="12">
      <c t="s" s="4" r="A12">
        <v>705</v>
      </c>
      <c t="s" s="4" r="E12">
        <v>626</v>
      </c>
    </row>
    <row spans="1:7" r="13">
      <c t="s" s="4" r="A13">
        <v>395</v>
      </c>
      <c t="n" s="6" r="B13">
        <v>159</v>
      </c>
    </row>
    <row spans="1:7" r="14">
      <c t="s" s="4" r="A14">
        <v>702</v>
      </c>
      <c t="n" s="7" r="E14">
        <v>265000</v>
      </c>
      <c t="n" s="7" r="F14">
        <v>36000</v>
      </c>
    </row>
    <row spans="1:7" r="15">
      <c t="s" s="4" r="A15">
        <v>706</v>
      </c>
    </row>
    <row spans="1:7" r="16">
      <c t="s" s="3" r="A16">
        <v>250</v>
      </c>
    </row>
    <row spans="1:7" r="17">
      <c t="s" s="4" r="A17">
        <v>707</v>
      </c>
      <c t="n" s="7" r="D17">
        <v>100000000</v>
      </c>
    </row>
    <row spans="1:7" r="18">
      <c t="s" s="4" r="A18">
        <v>421</v>
      </c>
    </row>
    <row spans="1:7" r="19">
      <c t="s" s="3" r="A19">
        <v>250</v>
      </c>
    </row>
    <row spans="1:7" r="20">
      <c t="s" s="4" r="A20">
        <v>419</v>
      </c>
      <c t="s" s="4" r="D20">
        <v>422</v>
      </c>
      <c t="s" s="4" r="F20">
        <v>422</v>
      </c>
    </row>
    <row spans="1:7" r="21">
      <c t="s" s="4" r="A21">
        <v>708</v>
      </c>
    </row>
    <row spans="1:7" r="22">
      <c t="s" s="3" r="A22">
        <v>250</v>
      </c>
    </row>
    <row spans="1:7" r="23">
      <c t="s" s="4" r="A23">
        <v>707</v>
      </c>
      <c t="n" s="7" r="D23">
        <v>25000000</v>
      </c>
    </row>
    <row spans="1:7" r="24">
      <c t="s" s="4" r="A24">
        <v>709</v>
      </c>
      <c t="s" s="4" r="D24">
        <v>710</v>
      </c>
    </row>
    <row spans="1:7" r="25">
      <c t="s" s="4" r="A25">
        <v>711</v>
      </c>
      <c t="n" s="7" r="C25">
        <v>305000</v>
      </c>
      <c t="n" s="7" r="D25">
        <v>1800000</v>
      </c>
    </row>
    <row spans="1:7" r="26">
      <c t="s" s="4" r="A26">
        <v>68</v>
      </c>
    </row>
    <row spans="1:7" r="27">
      <c t="s" s="3" r="A27">
        <v>250</v>
      </c>
    </row>
    <row spans="1:7" r="28">
      <c t="s" s="4" r="A28">
        <v>92</v>
      </c>
      <c t="n" s="6" r="E28">
        <v>4000000</v>
      </c>
      <c t="n" s="7" r="F28">
        <v>694000</v>
      </c>
    </row>
    <row spans="1:7" r="29">
      <c t="s" s="4" r="A29">
        <v>669</v>
      </c>
      <c t="n" s="6" r="E29">
        <v>3200000</v>
      </c>
      <c t="n" s="6" r="F29">
        <v>592000</v>
      </c>
    </row>
    <row spans="1:7" r="30">
      <c t="s" s="4" r="A30">
        <v>670</v>
      </c>
      <c t="n" s="6" r="E30">
        <v>264000</v>
      </c>
    </row>
    <row spans="1:7" r="31">
      <c t="s" s="4" r="A31">
        <v>671</v>
      </c>
      <c t="n" s="7" r="E31">
        <v>277000</v>
      </c>
      <c t="n" s="7" r="F31">
        <v>6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14"/>
    <col customWidth="1" max="5" min="5" width="20"/>
    <col customWidth="1" max="6" min="6" width="21"/>
    <col customWidth="1" max="7" min="7" width="21"/>
    <col customWidth="1" max="8" min="8" width="29"/>
  </cols>
  <sheetData>
    <row spans="1:8" r="1">
      <c t="s" s="1" r="A1">
        <v>712</v>
      </c>
      <c t="s" s="2" r="B1">
        <v>713</v>
      </c>
      <c t="s" s="2" r="C1">
        <v>380</v>
      </c>
      <c t="s" s="2" r="D1">
        <v>2</v>
      </c>
      <c t="s" s="2" r="E1">
        <v>381</v>
      </c>
      <c t="s" s="2" r="F1">
        <v>382</v>
      </c>
      <c t="s" s="2" r="G1">
        <v>714</v>
      </c>
      <c t="s" s="2" r="H1">
        <v>386</v>
      </c>
    </row>
    <row spans="1:8" r="2">
      <c t="s" s="3" r="A2">
        <v>715</v>
      </c>
    </row>
    <row spans="1:8" r="3">
      <c t="s" s="4" r="A3">
        <v>716</v>
      </c>
      <c t="s" s="4" r="D3">
        <v>601</v>
      </c>
    </row>
    <row spans="1:8" r="4">
      <c t="s" s="4" r="A4">
        <v>388</v>
      </c>
      <c t="n" s="6" r="C4">
        <v>632</v>
      </c>
      <c t="n" s="6" r="E4">
        <v>39</v>
      </c>
      <c t="n" s="6" r="H4">
        <v>607</v>
      </c>
    </row>
    <row spans="1:8" r="5">
      <c t="s" s="4" r="A5">
        <v>389</v>
      </c>
      <c t="n" s="7" r="F5">
        <v>461925</v>
      </c>
      <c t="n" s="7" r="H5">
        <v>388886</v>
      </c>
    </row>
    <row spans="1:8" r="6">
      <c t="s" s="4" r="A6">
        <v>717</v>
      </c>
      <c t="s" s="4" r="C6">
        <v>718</v>
      </c>
    </row>
    <row spans="1:8" r="7">
      <c t="s" s="4" r="A7">
        <v>51</v>
      </c>
      <c t="n" s="6" r="H7">
        <v>145381</v>
      </c>
    </row>
    <row spans="1:8" r="8">
      <c t="s" s="4" r="A8">
        <v>719</v>
      </c>
    </row>
    <row spans="1:8" r="9">
      <c t="s" s="3" r="A9">
        <v>715</v>
      </c>
    </row>
    <row spans="1:8" r="10">
      <c t="s" s="4" r="A10">
        <v>720</v>
      </c>
      <c t="n" s="6" r="E10">
        <v>18</v>
      </c>
    </row>
    <row spans="1:8" r="11">
      <c t="s" s="4" r="A11">
        <v>721</v>
      </c>
      <c t="n" s="6" r="G11">
        <v>2</v>
      </c>
    </row>
    <row spans="1:8" r="12">
      <c t="s" s="4" r="A12">
        <v>722</v>
      </c>
      <c t="s" s="4" r="C12">
        <v>723</v>
      </c>
    </row>
    <row spans="1:8" r="13">
      <c t="s" s="4" r="A13">
        <v>724</v>
      </c>
    </row>
    <row spans="1:8" r="14">
      <c t="s" s="3" r="A14">
        <v>715</v>
      </c>
    </row>
    <row spans="1:8" r="15">
      <c t="s" s="4" r="A15">
        <v>395</v>
      </c>
      <c t="n" s="6" r="C15">
        <v>544</v>
      </c>
    </row>
    <row spans="1:8" r="16">
      <c t="s" s="4" r="A16">
        <v>725</v>
      </c>
    </row>
    <row spans="1:8" r="17">
      <c t="s" s="3" r="A17">
        <v>715</v>
      </c>
    </row>
    <row spans="1:8" r="18">
      <c t="s" s="4" r="A18">
        <v>395</v>
      </c>
      <c t="n" s="6" r="C18">
        <v>88</v>
      </c>
    </row>
    <row spans="1:8" r="19">
      <c t="s" s="4" r="A19">
        <v>726</v>
      </c>
    </row>
    <row spans="1:8" r="20">
      <c t="s" s="3" r="A20">
        <v>715</v>
      </c>
    </row>
    <row spans="1:8" r="21">
      <c t="s" s="4" r="A21">
        <v>716</v>
      </c>
      <c t="s" s="4" r="D21">
        <v>727</v>
      </c>
    </row>
    <row spans="1:8" r="22">
      <c t="s" s="4" r="A22">
        <v>69</v>
      </c>
    </row>
    <row spans="1:8" r="23">
      <c t="s" s="3" r="A23">
        <v>715</v>
      </c>
    </row>
    <row spans="1:8" r="24">
      <c t="s" s="4" r="A24">
        <v>389</v>
      </c>
      <c t="n" s="6" r="F24">
        <v>11900</v>
      </c>
    </row>
    <row spans="1:8" r="25">
      <c t="s" s="4" r="A25">
        <v>211</v>
      </c>
    </row>
    <row spans="1:8" r="26">
      <c t="s" s="3" r="A26">
        <v>715</v>
      </c>
    </row>
    <row spans="1:8" r="27">
      <c t="s" s="4" r="A27">
        <v>51</v>
      </c>
      <c t="n" s="6" r="F27">
        <v>55658</v>
      </c>
    </row>
    <row spans="1:8" r="28">
      <c t="s" s="4" r="A28">
        <v>598</v>
      </c>
      <c t="n" s="6" r="F28">
        <v>55400</v>
      </c>
    </row>
    <row spans="1:8" r="29">
      <c t="s" s="4" r="A29">
        <v>640</v>
      </c>
      <c t="s" s="4" r="B29">
        <v>641</v>
      </c>
      <c t="s" s="4" r="C29">
        <v>641</v>
      </c>
    </row>
    <row spans="1:8" r="30">
      <c t="s" s="4" r="A30">
        <v>642</v>
      </c>
      <c t="s" s="4" r="B30">
        <v>643</v>
      </c>
      <c t="s" s="4" r="C30">
        <v>643</v>
      </c>
    </row>
    <row spans="1:8" r="31">
      <c t="n" s="12" r="A31">
        <v>3</v>
      </c>
    </row>
    <row spans="1:8" r="32">
      <c t="s" s="3" r="A32">
        <v>715</v>
      </c>
    </row>
    <row spans="1:8" r="33">
      <c t="s" s="4" r="A33">
        <v>389</v>
      </c>
      <c t="n" s="6" r="F33">
        <v>461925</v>
      </c>
      <c t="n" s="6" r="H33">
        <v>388886</v>
      </c>
    </row>
    <row spans="1:8" r="34">
      <c t="s" s="4" r="A34">
        <v>51</v>
      </c>
      <c t="n" s="7" r="H34">
        <v>145831</v>
      </c>
    </row>
    <row spans="1:8" r="35">
      <c t="s" s="4" r="A35">
        <v>728</v>
      </c>
    </row>
    <row spans="1:8" r="36">
      <c t="s" s="3" r="A36">
        <v>715</v>
      </c>
    </row>
    <row spans="1:8" r="37">
      <c t="s" s="4" r="A37">
        <v>717</v>
      </c>
      <c t="s" s="4" r="C37">
        <v>729</v>
      </c>
    </row>
    <row spans="1:8" r="38">
      <c t="s" s="4" r="A38">
        <v>730</v>
      </c>
    </row>
    <row spans="1:8" r="39">
      <c t="s" s="3" r="A39">
        <v>715</v>
      </c>
    </row>
    <row spans="1:8" r="40">
      <c t="s" s="4" r="A40">
        <v>389</v>
      </c>
      <c t="n" s="6" r="F40">
        <v>364792</v>
      </c>
    </row>
    <row spans="1:8" r="41">
      <c t="s" s="4" r="A41">
        <v>731</v>
      </c>
    </row>
    <row spans="1:8" r="42">
      <c t="s" s="3" r="A42">
        <v>715</v>
      </c>
    </row>
    <row spans="1:8" r="43">
      <c t="s" s="4" r="A43">
        <v>732</v>
      </c>
      <c t="s" s="4" r="C43">
        <v>733</v>
      </c>
    </row>
    <row spans="1:8" r="44">
      <c t="s" s="4" r="A44">
        <v>717</v>
      </c>
      <c t="s" s="4" r="C44">
        <v>733</v>
      </c>
    </row>
    <row spans="1:8" r="45">
      <c t="s" s="4" r="A45">
        <v>734</v>
      </c>
    </row>
    <row spans="1:8" r="46">
      <c t="s" s="3" r="A46">
        <v>715</v>
      </c>
    </row>
    <row spans="1:8" r="47">
      <c t="s" s="4" r="A47">
        <v>732</v>
      </c>
      <c t="s" s="4" r="C47">
        <v>735</v>
      </c>
    </row>
    <row spans="1:8" r="48">
      <c t="s" s="4" r="A48">
        <v>717</v>
      </c>
      <c t="s" s="4" r="C48">
        <v>735</v>
      </c>
    </row>
    <row spans="1:8" r="49">
      <c t="s" s="4" r="A49">
        <v>736</v>
      </c>
    </row>
    <row spans="1:8" r="50">
      <c t="s" s="3" r="A50">
        <v>715</v>
      </c>
    </row>
    <row spans="1:8" r="51">
      <c t="s" s="4" r="A51">
        <v>389</v>
      </c>
      <c t="n" s="6" r="F51">
        <v>97133</v>
      </c>
    </row>
    <row spans="1:8" r="52">
      <c t="s" s="4" r="A52">
        <v>737</v>
      </c>
    </row>
    <row spans="1:8" r="53">
      <c t="s" s="3" r="A53">
        <v>715</v>
      </c>
    </row>
    <row spans="1:8" r="54">
      <c t="s" s="4" r="A54">
        <v>732</v>
      </c>
      <c t="s" s="4" r="C54">
        <v>618</v>
      </c>
    </row>
    <row spans="1:8" r="55">
      <c t="s" s="4" r="A55">
        <v>738</v>
      </c>
    </row>
    <row spans="1:8" r="56">
      <c t="s" s="3" r="A56">
        <v>715</v>
      </c>
    </row>
    <row spans="1:8" r="57">
      <c t="s" s="4" r="A57">
        <v>717</v>
      </c>
      <c t="s" s="4" r="C57">
        <v>618</v>
      </c>
    </row>
    <row spans="1:8" r="58">
      <c t="s" s="4" r="A58">
        <v>739</v>
      </c>
    </row>
    <row spans="1:8" r="59">
      <c t="s" s="3" r="A59">
        <v>715</v>
      </c>
    </row>
    <row spans="1:8" r="60">
      <c t="s" s="4" r="A60">
        <v>732</v>
      </c>
      <c t="s" s="4" r="C60">
        <v>740</v>
      </c>
    </row>
    <row spans="1:8" r="61">
      <c t="s" s="4" r="A61">
        <v>741</v>
      </c>
    </row>
    <row spans="1:8" r="62">
      <c t="s" s="3" r="A62">
        <v>715</v>
      </c>
    </row>
    <row spans="1:8" r="63">
      <c t="s" s="4" r="A63">
        <v>717</v>
      </c>
      <c t="s" s="4" r="C63">
        <v>740</v>
      </c>
    </row>
    <row spans="1:8" r="64">
      <c t="s" s="4" r="A64">
        <v>742</v>
      </c>
    </row>
    <row spans="1:8" r="65">
      <c t="s" s="3" r="A65">
        <v>715</v>
      </c>
    </row>
    <row spans="1:8" r="66">
      <c t="s" s="4" r="A66">
        <v>717</v>
      </c>
      <c t="s" s="4" r="C66">
        <v>743</v>
      </c>
    </row>
    <row spans="1:8" r="67">
      <c t="s" s="4" r="A67">
        <v>744</v>
      </c>
    </row>
    <row spans="1:8" r="68">
      <c t="s" s="3" r="A68">
        <v>715</v>
      </c>
    </row>
    <row spans="1:8" r="69">
      <c t="s" s="4" r="A69">
        <v>51</v>
      </c>
      <c t="n" s="6" r="F69">
        <v>55658</v>
      </c>
    </row>
    <row spans="1:8" r="70">
      <c t="s" s="4" r="A70">
        <v>583</v>
      </c>
    </row>
    <row spans="1:8" r="71">
      <c t="s" s="3" r="A71">
        <v>715</v>
      </c>
    </row>
    <row spans="1:8" r="72">
      <c t="s" s="4" r="A72">
        <v>51</v>
      </c>
      <c t="n" s="6" r="F72">
        <v>169100</v>
      </c>
    </row>
    <row spans="1:8" r="73">
      <c t="s" s="4" r="A73">
        <v>598</v>
      </c>
      <c t="n" s="6" r="F73">
        <v>172000</v>
      </c>
    </row>
    <row spans="1:8" r="74">
      <c t="s" s="4" r="A74">
        <v>745</v>
      </c>
    </row>
    <row spans="1:8" r="75">
      <c t="s" s="3" r="A75">
        <v>715</v>
      </c>
    </row>
    <row spans="1:8" r="76">
      <c t="s" s="4" r="A76">
        <v>717</v>
      </c>
      <c t="s" s="4" r="C76">
        <v>746</v>
      </c>
    </row>
    <row spans="1:8" r="77">
      <c t="s" s="4" r="A77">
        <v>747</v>
      </c>
    </row>
    <row spans="1:8" r="78">
      <c t="s" s="3" r="A78">
        <v>715</v>
      </c>
    </row>
    <row spans="1:8" r="79">
      <c t="s" s="4" r="A79">
        <v>395</v>
      </c>
      <c t="n" s="6" r="C79">
        <v>156</v>
      </c>
    </row>
    <row spans="1:8" r="80">
      <c t="s" s="4" r="A80">
        <v>389</v>
      </c>
      <c t="n" s="6" r="F80">
        <v>118600</v>
      </c>
    </row>
    <row spans="1:8" r="81">
      <c t="s" s="4" r="A81">
        <v>748</v>
      </c>
    </row>
    <row spans="1:8" r="82">
      <c t="s" s="3" r="A82">
        <v>715</v>
      </c>
    </row>
    <row spans="1:8" r="83">
      <c t="s" s="4" r="A83">
        <v>395</v>
      </c>
      <c t="n" s="6" r="C83">
        <v>437</v>
      </c>
    </row>
    <row spans="1:8" r="84">
      <c t="s" s="4" r="A84">
        <v>389</v>
      </c>
      <c t="n" s="7" r="F84">
        <v>3313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15"/>
    <col customWidth="1" max="5" min="5" width="27"/>
    <col customWidth="1" max="6" min="6" width="20"/>
    <col customWidth="1" max="7" min="7" width="46"/>
  </cols>
  <sheetData>
    <row spans="1:7" r="1">
      <c t="s" s="1" r="A1">
        <v>128</v>
      </c>
      <c t="s" s="2" r="B1">
        <v>129</v>
      </c>
      <c t="s" s="2" r="C1">
        <v>130</v>
      </c>
      <c t="s" s="2" r="D1">
        <v>131</v>
      </c>
      <c t="s" s="2" r="E1">
        <v>132</v>
      </c>
      <c t="s" s="2" r="F1">
        <v>133</v>
      </c>
      <c t="s" s="2" r="G1">
        <v>134</v>
      </c>
    </row>
    <row spans="1:7" r="2">
      <c t="s" s="4" r="A2">
        <v>135</v>
      </c>
      <c t="n" s="6" r="C2">
        <v>21206121</v>
      </c>
    </row>
    <row spans="1:7" r="3">
      <c t="s" s="4" r="A3">
        <v>136</v>
      </c>
      <c t="n" s="7" r="B3">
        <v>126645</v>
      </c>
      <c t="n" s="7" r="C3">
        <v>212</v>
      </c>
      <c t="n" s="7" r="E3">
        <v>238064</v>
      </c>
      <c t="n" s="7" r="F3">
        <v>-111628</v>
      </c>
      <c t="n" s="7" r="G3">
        <v>-3</v>
      </c>
    </row>
    <row spans="1:7" r="4">
      <c t="s" s="3" r="A4">
        <v>137</v>
      </c>
    </row>
    <row spans="1:7" r="5">
      <c t="s" s="4" r="A5">
        <v>138</v>
      </c>
      <c t="n" s="6" r="B5">
        <v>65335</v>
      </c>
      <c t="n" s="6" r="F5">
        <v>65332</v>
      </c>
      <c t="n" s="6" r="G5">
        <v>3</v>
      </c>
    </row>
    <row spans="1:7" r="6">
      <c t="s" s="4" r="A6">
        <v>139</v>
      </c>
      <c t="n" s="6" r="B6">
        <v>1316</v>
      </c>
      <c t="n" s="6" r="E6">
        <v>1316</v>
      </c>
    </row>
    <row spans="1:7" r="7">
      <c t="s" s="4" r="A7">
        <v>140</v>
      </c>
      <c t="n" s="6" r="C7">
        <v>17286</v>
      </c>
    </row>
    <row spans="1:7" r="8">
      <c t="s" s="4" r="A8">
        <v>141</v>
      </c>
      <c t="n" s="6" r="B8">
        <v>69</v>
      </c>
      <c t="n" s="6" r="E8">
        <v>69</v>
      </c>
    </row>
    <row spans="1:7" r="9">
      <c t="s" s="4" r="A9">
        <v>142</v>
      </c>
      <c t="n" s="6" r="C9">
        <v>13759</v>
      </c>
    </row>
    <row spans="1:7" r="10">
      <c t="s" s="4" r="A10">
        <v>143</v>
      </c>
      <c t="n" s="6" r="B10">
        <v>57</v>
      </c>
      <c t="n" s="6" r="E10">
        <v>57</v>
      </c>
    </row>
    <row spans="1:7" r="11">
      <c t="s" s="4" r="A11">
        <v>144</v>
      </c>
      <c t="n" s="6" r="B11">
        <v>0</v>
      </c>
    </row>
    <row spans="1:7" r="12">
      <c t="s" s="4" r="A12">
        <v>145</v>
      </c>
      <c t="n" s="6" r="B12">
        <v>0</v>
      </c>
    </row>
    <row spans="1:7" r="13">
      <c t="s" s="4" r="A13">
        <v>146</v>
      </c>
      <c t="n" s="6" r="C13">
        <v>21237166</v>
      </c>
    </row>
    <row spans="1:7" r="14">
      <c t="s" s="4" r="A14">
        <v>147</v>
      </c>
      <c t="n" s="6" r="B14">
        <v>193422</v>
      </c>
      <c t="n" s="7" r="C14">
        <v>212</v>
      </c>
      <c t="n" s="6" r="E14">
        <v>239506</v>
      </c>
      <c t="n" s="6" r="F14">
        <v>-46296</v>
      </c>
    </row>
    <row spans="1:7" r="15">
      <c t="s" s="3" r="A15">
        <v>137</v>
      </c>
    </row>
    <row spans="1:7" r="16">
      <c t="s" s="4" r="A16">
        <v>138</v>
      </c>
      <c t="n" s="6" r="B16">
        <v>-5520</v>
      </c>
      <c t="n" s="6" r="F16">
        <v>-5520</v>
      </c>
    </row>
    <row spans="1:7" r="17">
      <c t="s" s="4" r="A17">
        <v>148</v>
      </c>
      <c t="n" s="6" r="C17">
        <v>41060</v>
      </c>
    </row>
    <row spans="1:7" r="18">
      <c t="s" s="4" r="A18">
        <v>139</v>
      </c>
      <c t="n" s="6" r="B18">
        <v>956</v>
      </c>
      <c t="n" s="7" r="C18">
        <v>1</v>
      </c>
      <c t="n" s="6" r="E18">
        <v>955</v>
      </c>
    </row>
    <row spans="1:7" r="19">
      <c t="s" s="4" r="A19">
        <v>142</v>
      </c>
      <c t="n" s="6" r="C19">
        <v>125628</v>
      </c>
    </row>
    <row spans="1:7" r="20">
      <c t="s" s="4" r="A20">
        <v>143</v>
      </c>
      <c t="n" s="6" r="B20">
        <v>500</v>
      </c>
      <c t="n" s="7" r="C20">
        <v>1</v>
      </c>
      <c t="n" s="6" r="E20">
        <v>499</v>
      </c>
    </row>
    <row spans="1:7" r="21">
      <c t="s" s="4" r="A21">
        <v>149</v>
      </c>
      <c t="n" s="6" r="C21">
        <v>-864</v>
      </c>
    </row>
    <row spans="1:7" r="22">
      <c t="s" s="4" r="A22">
        <v>144</v>
      </c>
      <c t="n" s="6" r="B22">
        <v>14069</v>
      </c>
      <c t="n" s="6" r="E22">
        <v>14069</v>
      </c>
    </row>
    <row spans="1:7" r="23">
      <c t="s" s="4" r="A23">
        <v>150</v>
      </c>
      <c t="n" s="6" r="B23">
        <v>5381</v>
      </c>
      <c t="n" s="6" r="E23">
        <v>5381</v>
      </c>
    </row>
    <row spans="1:7" r="24">
      <c t="s" s="4" r="A24">
        <v>145</v>
      </c>
      <c t="n" s="6" r="B24">
        <v>6295</v>
      </c>
      <c t="n" s="6" r="E24">
        <v>6295</v>
      </c>
    </row>
    <row spans="1:7" r="25">
      <c t="s" s="4" r="A25">
        <v>151</v>
      </c>
      <c t="n" s="6" r="C25">
        <v>21402990</v>
      </c>
    </row>
    <row spans="1:7" r="26">
      <c t="s" s="4" r="A26">
        <v>152</v>
      </c>
      <c t="n" s="6" r="B26">
        <v>215103</v>
      </c>
      <c t="n" s="7" r="C26">
        <v>214</v>
      </c>
      <c t="n" s="6" r="E26">
        <v>266705</v>
      </c>
      <c t="n" s="6" r="F26">
        <v>-51816</v>
      </c>
    </row>
    <row spans="1:7" r="27">
      <c t="s" s="3" r="A27">
        <v>137</v>
      </c>
    </row>
    <row spans="1:7" r="28">
      <c t="s" s="4" r="A28">
        <v>138</v>
      </c>
      <c t="n" s="6" r="B28">
        <v>-31024</v>
      </c>
      <c t="n" s="6" r="F28">
        <v>-31024</v>
      </c>
    </row>
    <row spans="1:7" r="29">
      <c t="s" s="4" r="A29">
        <v>148</v>
      </c>
      <c t="n" s="6" r="C29">
        <v>41259</v>
      </c>
    </row>
    <row spans="1:7" r="30">
      <c t="s" s="4" r="A30">
        <v>139</v>
      </c>
      <c t="n" s="6" r="B30">
        <v>490</v>
      </c>
      <c t="n" s="6" r="E30">
        <v>490</v>
      </c>
    </row>
    <row spans="1:7" r="31">
      <c t="s" s="4" r="A31">
        <v>153</v>
      </c>
      <c t="n" s="6" r="B31">
        <v>-2534</v>
      </c>
      <c t="n" s="7" r="D31">
        <v>-2534</v>
      </c>
    </row>
    <row spans="1:7" r="32">
      <c t="s" s="4" r="A32">
        <v>154</v>
      </c>
      <c t="n" s="6" r="D32">
        <v>608000</v>
      </c>
    </row>
    <row spans="1:7" r="33">
      <c t="s" s="4" r="A33">
        <v>155</v>
      </c>
      <c t="n" s="6" r="B33">
        <v>38334</v>
      </c>
      <c t="n" s="7" r="C33">
        <v>67</v>
      </c>
      <c t="n" s="6" r="E33">
        <v>38267</v>
      </c>
    </row>
    <row spans="1:7" r="34">
      <c t="s" s="4" r="A34">
        <v>156</v>
      </c>
      <c t="n" s="6" r="C34">
        <v>6688433</v>
      </c>
    </row>
    <row spans="1:7" r="35">
      <c t="s" s="4" r="A35">
        <v>149</v>
      </c>
      <c t="n" s="6" r="C35">
        <v>-2174</v>
      </c>
    </row>
    <row spans="1:7" r="36">
      <c t="s" s="4" r="A36">
        <v>157</v>
      </c>
      <c t="n" s="6" r="B36">
        <v>-12</v>
      </c>
      <c t="n" s="6" r="E36">
        <v>-12</v>
      </c>
      <c t="n" s="6" r="F36">
        <v>0</v>
      </c>
    </row>
    <row spans="1:7" r="37">
      <c t="s" s="4" r="A37">
        <v>144</v>
      </c>
      <c t="n" s="6" r="B37">
        <v>0</v>
      </c>
    </row>
    <row spans="1:7" r="38">
      <c t="s" s="4" r="A38">
        <v>145</v>
      </c>
      <c t="n" s="6" r="B38">
        <v>0</v>
      </c>
    </row>
    <row spans="1:7" r="39">
      <c t="s" s="4" r="A39">
        <v>158</v>
      </c>
      <c t="n" s="6" r="C39">
        <v>28130508</v>
      </c>
      <c t="n" s="6" r="D39">
        <v>608000</v>
      </c>
    </row>
    <row spans="1:7" r="40">
      <c t="s" s="4" r="A40">
        <v>159</v>
      </c>
      <c t="n" s="7" r="B40">
        <v>220357</v>
      </c>
      <c t="n" s="7" r="C40">
        <v>281</v>
      </c>
      <c t="n" s="7" r="D40">
        <v>-2534</v>
      </c>
      <c t="n" s="7" r="E40">
        <v>305450</v>
      </c>
      <c t="n" s="7" r="F40">
        <v>-82840</v>
      </c>
      <c t="n" s="7" r="G40">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9</v>
      </c>
      <c t="s" s="2" r="B1">
        <v>2</v>
      </c>
      <c t="s" s="2" r="C1">
        <v>32</v>
      </c>
    </row>
    <row spans="1:3" r="2">
      <c t="s" s="3" r="A2">
        <v>750</v>
      </c>
    </row>
    <row spans="1:3" r="3">
      <c t="s" s="4" r="A3">
        <v>638</v>
      </c>
      <c t="n" s="7" r="B3">
        <v>461925</v>
      </c>
      <c t="n" s="7" r="C3">
        <v>388886</v>
      </c>
    </row>
    <row spans="1:3" r="4">
      <c t="s" s="4" r="A4">
        <v>177</v>
      </c>
      <c t="n" s="6" r="B4">
        <v>0</v>
      </c>
      <c t="n" s="6" r="C4">
        <v>384</v>
      </c>
    </row>
    <row spans="1:3" r="5">
      <c t="s" s="4" r="A5">
        <v>751</v>
      </c>
      <c t="n" s="6" r="B5">
        <v>461925</v>
      </c>
      <c t="n" s="6" r="C5">
        <v>389270</v>
      </c>
    </row>
    <row spans="1:3" r="6">
      <c t="s" s="4" r="A6">
        <v>639</v>
      </c>
      <c t="n" s="6" r="C6">
        <v>145381</v>
      </c>
    </row>
    <row spans="1:3" r="7">
      <c t="s" s="4" r="A7">
        <v>752</v>
      </c>
      <c t="n" s="6" r="B7">
        <v>224789</v>
      </c>
      <c t="n" s="6" r="C7">
        <v>145381</v>
      </c>
    </row>
    <row spans="1:3" r="8">
      <c t="n" s="12" r="A8">
        <v>1</v>
      </c>
    </row>
    <row spans="1:3" r="9">
      <c t="s" s="3" r="A9">
        <v>750</v>
      </c>
    </row>
    <row spans="1:3" r="10">
      <c t="s" s="4" r="A10">
        <v>638</v>
      </c>
      <c t="n" s="6" r="B10">
        <v>0</v>
      </c>
      <c t="n" s="6" r="C10">
        <v>0</v>
      </c>
    </row>
    <row spans="1:3" r="11">
      <c t="s" s="4" r="A11">
        <v>177</v>
      </c>
      <c t="n" s="6" r="C11">
        <v>0</v>
      </c>
    </row>
    <row spans="1:3" r="12">
      <c t="s" s="4" r="A12">
        <v>751</v>
      </c>
      <c t="n" s="6" r="B12">
        <v>0</v>
      </c>
      <c t="n" s="6" r="C12">
        <v>0</v>
      </c>
    </row>
    <row spans="1:3" r="13">
      <c t="s" s="4" r="A13">
        <v>639</v>
      </c>
      <c t="n" s="6" r="C13">
        <v>0</v>
      </c>
    </row>
    <row spans="1:3" r="14">
      <c t="s" s="4" r="A14">
        <v>752</v>
      </c>
      <c t="n" s="6" r="B14">
        <v>0</v>
      </c>
      <c t="n" s="6" r="C14">
        <v>0</v>
      </c>
    </row>
    <row spans="1:3" r="15">
      <c t="n" s="12" r="A15">
        <v>2</v>
      </c>
    </row>
    <row spans="1:3" r="16">
      <c t="s" s="3" r="A16">
        <v>750</v>
      </c>
    </row>
    <row spans="1:3" r="17">
      <c t="s" s="4" r="A17">
        <v>638</v>
      </c>
      <c t="n" s="6" r="B17">
        <v>0</v>
      </c>
      <c t="n" s="6" r="C17">
        <v>0</v>
      </c>
    </row>
    <row spans="1:3" r="18">
      <c t="s" s="4" r="A18">
        <v>177</v>
      </c>
      <c t="n" s="6" r="C18">
        <v>0</v>
      </c>
    </row>
    <row spans="1:3" r="19">
      <c t="s" s="4" r="A19">
        <v>751</v>
      </c>
      <c t="n" s="6" r="B19">
        <v>0</v>
      </c>
      <c t="n" s="6" r="C19">
        <v>0</v>
      </c>
    </row>
    <row spans="1:3" r="20">
      <c t="s" s="4" r="A20">
        <v>639</v>
      </c>
      <c t="n" s="6" r="C20">
        <v>0</v>
      </c>
    </row>
    <row spans="1:3" r="21">
      <c t="s" s="4" r="A21">
        <v>752</v>
      </c>
      <c t="n" s="6" r="B21">
        <v>0</v>
      </c>
      <c t="n" s="6" r="C21">
        <v>0</v>
      </c>
    </row>
    <row spans="1:3" r="22">
      <c t="n" s="12" r="A22">
        <v>3</v>
      </c>
    </row>
    <row spans="1:3" r="23">
      <c t="s" s="3" r="A23">
        <v>750</v>
      </c>
    </row>
    <row spans="1:3" r="24">
      <c t="s" s="4" r="A24">
        <v>638</v>
      </c>
      <c t="n" s="6" r="B24">
        <v>461925</v>
      </c>
      <c t="n" s="6" r="C24">
        <v>388886</v>
      </c>
    </row>
    <row spans="1:3" r="25">
      <c t="s" s="4" r="A25">
        <v>177</v>
      </c>
      <c t="n" s="6" r="C25">
        <v>384</v>
      </c>
    </row>
    <row spans="1:3" r="26">
      <c t="s" s="4" r="A26">
        <v>751</v>
      </c>
      <c t="n" s="6" r="B26">
        <v>461925</v>
      </c>
      <c t="n" s="6" r="C26">
        <v>389270</v>
      </c>
    </row>
    <row spans="1:3" r="27">
      <c t="s" s="4" r="A27">
        <v>639</v>
      </c>
      <c t="n" s="6" r="C27">
        <v>145831</v>
      </c>
    </row>
    <row spans="1:3" r="28">
      <c t="s" s="4" r="A28">
        <v>752</v>
      </c>
      <c t="n" s="6" r="B28">
        <v>224789</v>
      </c>
      <c t="n" s="7" r="C28">
        <v>145831</v>
      </c>
    </row>
    <row spans="1:3" r="29">
      <c t="s" s="4" r="A29">
        <v>69</v>
      </c>
    </row>
    <row spans="1:3" r="30">
      <c t="s" s="3" r="A30">
        <v>750</v>
      </c>
    </row>
    <row spans="1:3" r="31">
      <c t="s" s="4" r="A31">
        <v>638</v>
      </c>
      <c t="n" s="6" r="B31">
        <v>11900</v>
      </c>
    </row>
    <row spans="1:3" r="32">
      <c t="s" s="4" r="A32">
        <v>219</v>
      </c>
    </row>
    <row spans="1:3" r="33">
      <c t="s" s="3" r="A33">
        <v>750</v>
      </c>
    </row>
    <row spans="1:3" r="34">
      <c t="s" s="4" r="A34">
        <v>639</v>
      </c>
      <c t="n" s="6" r="B34">
        <v>169131</v>
      </c>
    </row>
    <row spans="1:3" r="35">
      <c t="s" s="4" r="A35">
        <v>753</v>
      </c>
    </row>
    <row spans="1:3" r="36">
      <c t="s" s="3" r="A36">
        <v>750</v>
      </c>
    </row>
    <row spans="1:3" r="37">
      <c t="s" s="4" r="A37">
        <v>639</v>
      </c>
      <c t="n" s="6" r="B37">
        <v>0</v>
      </c>
    </row>
    <row spans="1:3" r="38">
      <c t="s" s="4" r="A38">
        <v>754</v>
      </c>
    </row>
    <row spans="1:3" r="39">
      <c t="s" s="3" r="A39">
        <v>750</v>
      </c>
    </row>
    <row spans="1:3" r="40">
      <c t="s" s="4" r="A40">
        <v>639</v>
      </c>
      <c t="n" s="6" r="B40">
        <v>0</v>
      </c>
    </row>
    <row spans="1:3" r="41">
      <c t="s" s="4" r="A41">
        <v>755</v>
      </c>
    </row>
    <row spans="1:3" r="42">
      <c t="s" s="3" r="A42">
        <v>750</v>
      </c>
    </row>
    <row spans="1:3" r="43">
      <c t="s" s="4" r="A43">
        <v>639</v>
      </c>
      <c t="n" s="6" r="B43">
        <v>169131</v>
      </c>
    </row>
    <row spans="1:3" r="44">
      <c t="s" s="4" r="A44">
        <v>211</v>
      </c>
    </row>
    <row spans="1:3" r="45">
      <c t="s" s="3" r="A45">
        <v>750</v>
      </c>
    </row>
    <row spans="1:3" r="46">
      <c t="s" s="4" r="A46">
        <v>639</v>
      </c>
      <c t="n" s="6" r="B46">
        <v>55658</v>
      </c>
    </row>
    <row spans="1:3" r="47">
      <c t="s" s="4" r="A47">
        <v>756</v>
      </c>
    </row>
    <row spans="1:3" r="48">
      <c t="s" s="3" r="A48">
        <v>750</v>
      </c>
    </row>
    <row spans="1:3" r="49">
      <c t="s" s="4" r="A49">
        <v>639</v>
      </c>
      <c t="n" s="6" r="B49">
        <v>0</v>
      </c>
    </row>
    <row spans="1:3" r="50">
      <c t="s" s="4" r="A50">
        <v>757</v>
      </c>
    </row>
    <row spans="1:3" r="51">
      <c t="s" s="3" r="A51">
        <v>750</v>
      </c>
    </row>
    <row spans="1:3" r="52">
      <c t="s" s="4" r="A52">
        <v>639</v>
      </c>
      <c t="n" s="6" r="B52">
        <v>0</v>
      </c>
    </row>
    <row spans="1:3" r="53">
      <c t="s" s="4" r="A53">
        <v>758</v>
      </c>
    </row>
    <row spans="1:3" r="54">
      <c t="s" s="3" r="A54">
        <v>750</v>
      </c>
    </row>
    <row spans="1:3" r="55">
      <c t="s" s="4" r="A55">
        <v>639</v>
      </c>
      <c t="n" s="7" r="B55">
        <v>5565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s="1" r="A1">
        <v>759</v>
      </c>
      <c t="s" s="2" r="B1">
        <v>1</v>
      </c>
    </row>
    <row spans="1:3" r="2">
      <c t="s" s="2" r="B2">
        <v>2</v>
      </c>
      <c t="s" s="2" r="C2">
        <v>32</v>
      </c>
    </row>
    <row spans="1:3" r="3">
      <c t="s" s="3" r="A3">
        <v>760</v>
      </c>
    </row>
    <row spans="1:3" r="4">
      <c t="s" s="4" r="A4">
        <v>389</v>
      </c>
      <c t="n" s="7" r="B4">
        <v>461925</v>
      </c>
      <c t="n" s="7" r="C4">
        <v>388886</v>
      </c>
    </row>
    <row spans="1:3" r="5">
      <c t="s" s="4" r="A5">
        <v>761</v>
      </c>
      <c t="n" s="6" r="B5">
        <v>0</v>
      </c>
      <c t="n" s="6" r="C5">
        <v>384</v>
      </c>
    </row>
    <row spans="1:3" r="6">
      <c t="s" s="4" r="A6">
        <v>637</v>
      </c>
      <c t="n" s="7" r="B6">
        <v>2979352</v>
      </c>
      <c t="n" s="6" r="C6">
        <v>2931066</v>
      </c>
    </row>
    <row spans="1:3" r="7">
      <c t="s" s="4" r="A7">
        <v>717</v>
      </c>
      <c t="s" s="4" r="B7">
        <v>718</v>
      </c>
    </row>
    <row spans="1:3" r="8">
      <c t="s" s="4" r="A8">
        <v>69</v>
      </c>
    </row>
    <row spans="1:3" r="9">
      <c t="s" s="3" r="A9">
        <v>760</v>
      </c>
    </row>
    <row spans="1:3" r="10">
      <c t="s" s="4" r="A10">
        <v>389</v>
      </c>
      <c t="n" s="7" r="B10">
        <v>11900</v>
      </c>
    </row>
    <row spans="1:3" r="11">
      <c t="s" s="4" r="A11">
        <v>637</v>
      </c>
      <c t="n" s="6" r="B11">
        <v>185600</v>
      </c>
    </row>
    <row spans="1:3" r="12">
      <c t="n" s="12" r="A12">
        <v>3</v>
      </c>
    </row>
    <row spans="1:3" r="13">
      <c t="s" s="3" r="A13">
        <v>760</v>
      </c>
    </row>
    <row spans="1:3" r="14">
      <c t="s" s="4" r="A14">
        <v>389</v>
      </c>
      <c t="n" s="6" r="B14">
        <v>461925</v>
      </c>
      <c t="n" s="6" r="C14">
        <v>388886</v>
      </c>
    </row>
    <row spans="1:3" r="15">
      <c t="s" s="4" r="A15">
        <v>761</v>
      </c>
      <c t="n" s="7" r="C15">
        <v>384</v>
      </c>
    </row>
    <row spans="1:3" r="16">
      <c t="s" s="4" r="A16">
        <v>637</v>
      </c>
      <c t="n" s="6" r="B16">
        <v>2979352</v>
      </c>
    </row>
    <row spans="1:3" r="17">
      <c t="s" s="4" r="A17">
        <v>736</v>
      </c>
    </row>
    <row spans="1:3" r="18">
      <c t="s" s="3" r="A18">
        <v>760</v>
      </c>
    </row>
    <row spans="1:3" r="19">
      <c t="s" s="4" r="A19">
        <v>389</v>
      </c>
      <c t="n" s="6" r="B19">
        <v>97133</v>
      </c>
    </row>
    <row spans="1:3" r="20">
      <c t="s" s="4" r="A20">
        <v>637</v>
      </c>
      <c t="n" s="6" r="B20">
        <v>339183</v>
      </c>
    </row>
    <row spans="1:3" r="21">
      <c t="s" s="4" r="A21">
        <v>730</v>
      </c>
    </row>
    <row spans="1:3" r="22">
      <c t="s" s="3" r="A22">
        <v>760</v>
      </c>
    </row>
    <row spans="1:3" r="23">
      <c t="s" s="4" r="A23">
        <v>389</v>
      </c>
      <c t="n" s="6" r="B23">
        <v>364792</v>
      </c>
    </row>
    <row spans="1:3" r="24">
      <c t="s" s="4" r="A24">
        <v>637</v>
      </c>
      <c t="n" s="7" r="B24">
        <v>2640169</v>
      </c>
    </row>
    <row spans="1:3" r="25">
      <c t="s" s="4" r="A25">
        <v>728</v>
      </c>
    </row>
    <row spans="1:3" r="26">
      <c t="s" s="3" r="A26">
        <v>760</v>
      </c>
    </row>
    <row spans="1:3" r="27">
      <c t="s" s="4" r="A27">
        <v>762</v>
      </c>
      <c t="s" s="4" r="B27">
        <v>763</v>
      </c>
    </row>
    <row spans="1:3" r="28">
      <c t="s" s="4" r="A28">
        <v>764</v>
      </c>
      <c t="s" s="4" r="B28">
        <v>765</v>
      </c>
    </row>
    <row spans="1:3" r="29">
      <c t="s" s="4" r="A29">
        <v>717</v>
      </c>
      <c t="s" s="4" r="B29">
        <v>729</v>
      </c>
    </row>
    <row spans="1:3" r="30">
      <c t="s" s="4" r="A30">
        <v>766</v>
      </c>
    </row>
    <row spans="1:3" r="31">
      <c t="s" s="3" r="A31">
        <v>760</v>
      </c>
    </row>
    <row spans="1:3" r="32">
      <c t="s" s="4" r="A32">
        <v>762</v>
      </c>
      <c t="s" s="4" r="B32">
        <v>763</v>
      </c>
    </row>
    <row spans="1:3" r="33">
      <c t="s" s="4" r="A33">
        <v>764</v>
      </c>
      <c t="s" s="4" r="B33">
        <v>767</v>
      </c>
    </row>
    <row spans="1:3" r="34">
      <c t="s" s="4" r="A34">
        <v>768</v>
      </c>
    </row>
    <row spans="1:3" r="35">
      <c t="s" s="3" r="A35">
        <v>760</v>
      </c>
    </row>
    <row spans="1:3" r="36">
      <c t="s" s="4" r="A36">
        <v>762</v>
      </c>
      <c t="s" s="4" r="B36">
        <v>763</v>
      </c>
    </row>
    <row spans="1:3" r="37">
      <c t="s" s="4" r="A37">
        <v>764</v>
      </c>
      <c t="s" s="4" r="B37">
        <v>769</v>
      </c>
    </row>
    <row spans="1:3" r="38">
      <c t="s" s="4" r="A38">
        <v>742</v>
      </c>
    </row>
    <row spans="1:3" r="39">
      <c t="s" s="3" r="A39">
        <v>760</v>
      </c>
    </row>
    <row spans="1:3" r="40">
      <c t="s" s="4" r="A40">
        <v>717</v>
      </c>
      <c t="s" s="4" r="B40">
        <v>743</v>
      </c>
    </row>
    <row spans="1:3" r="41">
      <c t="s" s="4" r="A41">
        <v>770</v>
      </c>
    </row>
    <row spans="1:3" r="42">
      <c t="s" s="3" r="A42">
        <v>760</v>
      </c>
    </row>
    <row spans="1:3" r="43">
      <c t="s" s="4" r="A43">
        <v>717</v>
      </c>
      <c t="s" s="4" r="B43">
        <v>618</v>
      </c>
    </row>
    <row spans="1:3" r="44">
      <c t="s" s="4" r="A44">
        <v>771</v>
      </c>
    </row>
    <row spans="1:3" r="45">
      <c t="s" s="3" r="A45">
        <v>760</v>
      </c>
    </row>
    <row spans="1:3" r="46">
      <c t="s" s="4" r="A46">
        <v>717</v>
      </c>
      <c t="s" s="4" r="B46">
        <v>733</v>
      </c>
    </row>
    <row spans="1:3" r="47">
      <c t="s" s="4" r="A47">
        <v>772</v>
      </c>
    </row>
    <row spans="1:3" r="48">
      <c t="s" s="3" r="A48">
        <v>760</v>
      </c>
    </row>
    <row spans="1:3" r="49">
      <c t="s" s="4" r="A49">
        <v>717</v>
      </c>
      <c t="s" s="4" r="B49">
        <v>740</v>
      </c>
    </row>
    <row spans="1:3" r="50">
      <c t="s" s="4" r="A50">
        <v>773</v>
      </c>
    </row>
    <row spans="1:3" r="51">
      <c t="s" s="3" r="A51">
        <v>760</v>
      </c>
    </row>
    <row spans="1:3" r="52">
      <c t="s" s="4" r="A52">
        <v>717</v>
      </c>
      <c t="s" s="4" r="B52">
        <v>735</v>
      </c>
    </row>
    <row spans="1:3" r="53">
      <c t="s" s="4" r="A53">
        <v>774</v>
      </c>
    </row>
    <row spans="1:3" r="54">
      <c t="s" s="3" r="A54">
        <v>760</v>
      </c>
    </row>
    <row spans="1:3" r="55">
      <c t="s" s="4" r="A55">
        <v>775</v>
      </c>
      <c t="n" s="7" r="B55">
        <v>55658</v>
      </c>
    </row>
    <row spans="1:3" r="56">
      <c t="s" s="4" r="A56">
        <v>776</v>
      </c>
    </row>
    <row spans="1:3" r="57">
      <c t="s" s="3" r="A57">
        <v>760</v>
      </c>
    </row>
    <row spans="1:3" r="58">
      <c t="s" s="4" r="A58">
        <v>764</v>
      </c>
      <c t="s" s="4" r="B58">
        <v>777</v>
      </c>
    </row>
    <row spans="1:3" r="59">
      <c t="s" s="4" r="A59">
        <v>778</v>
      </c>
    </row>
    <row spans="1:3" r="60">
      <c t="s" s="3" r="A60">
        <v>760</v>
      </c>
    </row>
    <row spans="1:3" r="61">
      <c t="s" s="4" r="A61">
        <v>775</v>
      </c>
      <c t="n" s="7" r="B61">
        <v>169131</v>
      </c>
    </row>
    <row spans="1:3" r="62">
      <c t="s" s="4" r="A62">
        <v>745</v>
      </c>
    </row>
    <row spans="1:3" r="63">
      <c t="s" s="3" r="A63">
        <v>760</v>
      </c>
    </row>
    <row spans="1:3" r="64">
      <c t="s" s="4" r="A64">
        <v>762</v>
      </c>
      <c t="s" s="4" r="B64">
        <v>763</v>
      </c>
    </row>
    <row spans="1:3" r="65">
      <c t="s" s="4" r="A65">
        <v>764</v>
      </c>
      <c t="s" s="4" r="B65">
        <v>779</v>
      </c>
    </row>
    <row spans="1:3" r="66">
      <c t="s" s="4" r="A66">
        <v>717</v>
      </c>
      <c t="s" s="4" r="B66">
        <v>7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0</v>
      </c>
      <c t="s" s="2" r="B1">
        <v>1</v>
      </c>
    </row>
    <row spans="1:4" r="2">
      <c t="s" s="2" r="B2">
        <v>2</v>
      </c>
      <c t="s" s="2" r="C2">
        <v>32</v>
      </c>
      <c t="s" s="2" r="D2">
        <v>82</v>
      </c>
    </row>
    <row spans="1:4" r="3">
      <c t="s" s="3" r="A3">
        <v>750</v>
      </c>
    </row>
    <row spans="1:4" r="4">
      <c t="s" s="4" r="A4">
        <v>389</v>
      </c>
      <c t="n" s="7" r="B4">
        <v>461925</v>
      </c>
      <c t="n" s="7" r="C4">
        <v>388886</v>
      </c>
    </row>
    <row spans="1:4" r="5">
      <c t="s" s="4" r="A5">
        <v>781</v>
      </c>
      <c t="n" s="6" r="B5">
        <v>-41</v>
      </c>
      <c t="n" s="7" r="C5">
        <v>-426</v>
      </c>
      <c t="n" s="7" r="D5">
        <v>-1990</v>
      </c>
    </row>
    <row spans="1:4" r="6">
      <c t="s" s="4" r="A6">
        <v>782</v>
      </c>
    </row>
    <row spans="1:4" r="7">
      <c t="s" s="3" r="A7">
        <v>750</v>
      </c>
    </row>
    <row spans="1:4" r="8">
      <c t="s" s="4" r="A8">
        <v>389</v>
      </c>
      <c t="n" s="6" r="B8">
        <v>388776</v>
      </c>
    </row>
    <row spans="1:4" r="9">
      <c t="s" s="4" r="A9">
        <v>781</v>
      </c>
      <c t="n" s="6" r="B9">
        <v>-73149</v>
      </c>
    </row>
    <row spans="1:4" r="10">
      <c t="s" s="4" r="A10">
        <v>783</v>
      </c>
    </row>
    <row spans="1:4" r="11">
      <c t="s" s="3" r="A11">
        <v>750</v>
      </c>
    </row>
    <row spans="1:4" r="12">
      <c t="s" s="4" r="A12">
        <v>389</v>
      </c>
      <c t="n" s="6" r="B12">
        <v>461925</v>
      </c>
    </row>
    <row spans="1:4" r="13">
      <c t="s" s="4" r="A13">
        <v>781</v>
      </c>
      <c t="n" s="6" r="B13">
        <v>0</v>
      </c>
    </row>
    <row spans="1:4" r="14">
      <c t="s" s="4" r="A14">
        <v>784</v>
      </c>
    </row>
    <row spans="1:4" r="15">
      <c t="s" s="3" r="A15">
        <v>750</v>
      </c>
    </row>
    <row spans="1:4" r="16">
      <c t="s" s="4" r="A16">
        <v>389</v>
      </c>
      <c t="n" s="6" r="B16">
        <v>540821</v>
      </c>
    </row>
    <row spans="1:4" r="17">
      <c t="s" s="4" r="A17">
        <v>781</v>
      </c>
      <c t="n" s="7" r="B17">
        <v>788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s="1" r="A1">
        <v>785</v>
      </c>
      <c t="s" s="2" r="B1">
        <v>1</v>
      </c>
    </row>
    <row spans="1:2" r="2">
      <c t="s" s="2" r="B2">
        <v>2</v>
      </c>
    </row>
    <row spans="1:2" r="3">
      <c t="s" s="4" r="A3">
        <v>786</v>
      </c>
    </row>
    <row spans="1:2" r="4">
      <c t="s" s="3" r="A4">
        <v>787</v>
      </c>
    </row>
    <row spans="1:2" r="5">
      <c t="s" s="4" r="A5">
        <v>788</v>
      </c>
      <c t="s" s="4" r="B5">
        <v>789</v>
      </c>
    </row>
    <row spans="1:2" r="6">
      <c t="s" s="4" r="A6">
        <v>790</v>
      </c>
    </row>
    <row spans="1:2" r="7">
      <c t="s" s="3" r="A7">
        <v>787</v>
      </c>
    </row>
    <row spans="1:2" r="8">
      <c t="s" s="4" r="A8">
        <v>788</v>
      </c>
      <c t="s" s="4" r="B8">
        <v>791</v>
      </c>
    </row>
    <row spans="1:2" r="9">
      <c t="s" s="4" r="A9">
        <v>792</v>
      </c>
    </row>
    <row spans="1:2" r="10">
      <c t="s" s="3" r="A10">
        <v>787</v>
      </c>
    </row>
    <row spans="1:2" r="11">
      <c t="s" s="4" r="A11">
        <v>788</v>
      </c>
      <c t="s" s="4" r="B11">
        <v>793</v>
      </c>
    </row>
    <row spans="1:2" r="12">
      <c t="s" s="4" r="A12">
        <v>794</v>
      </c>
    </row>
    <row spans="1:2" r="13">
      <c t="s" s="3" r="A13">
        <v>787</v>
      </c>
    </row>
    <row spans="1:2" r="14">
      <c t="s" s="4" r="A14">
        <v>788</v>
      </c>
      <c t="s" s="4" r="B14">
        <v>79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6</v>
      </c>
      <c t="s" s="2" r="B1">
        <v>1</v>
      </c>
    </row>
    <row spans="1:4" r="2">
      <c t="s" s="2" r="B2">
        <v>2</v>
      </c>
      <c t="s" s="2" r="C2">
        <v>32</v>
      </c>
      <c t="s" s="2" r="D2">
        <v>82</v>
      </c>
    </row>
    <row spans="1:4" r="3">
      <c t="s" s="3" r="A3">
        <v>750</v>
      </c>
    </row>
    <row spans="1:4" r="4">
      <c t="s" s="4" r="A4">
        <v>797</v>
      </c>
      <c t="s" s="4" r="B4">
        <v>718</v>
      </c>
    </row>
    <row spans="1:4" r="5">
      <c t="s" s="4" r="A5">
        <v>389</v>
      </c>
      <c t="n" s="7" r="B5">
        <v>461925</v>
      </c>
      <c t="n" s="7" r="C5">
        <v>388886</v>
      </c>
    </row>
    <row spans="1:4" r="6">
      <c t="s" s="4" r="A6">
        <v>781</v>
      </c>
      <c t="n" s="7" r="B6">
        <v>-41</v>
      </c>
      <c t="n" s="7" r="C6">
        <v>-426</v>
      </c>
      <c t="n" s="7" r="D6">
        <v>-1990</v>
      </c>
    </row>
    <row spans="1:4" r="7">
      <c t="s" s="4" r="A7">
        <v>798</v>
      </c>
    </row>
    <row spans="1:4" r="8">
      <c t="s" s="3" r="A8">
        <v>750</v>
      </c>
    </row>
    <row spans="1:4" r="9">
      <c t="s" s="4" r="A9">
        <v>797</v>
      </c>
      <c t="s" s="4" r="B9">
        <v>799</v>
      </c>
    </row>
    <row spans="1:4" r="10">
      <c t="s" s="4" r="A10">
        <v>389</v>
      </c>
      <c t="n" s="7" r="B10">
        <v>473585</v>
      </c>
    </row>
    <row spans="1:4" r="11">
      <c t="s" s="4" r="A11">
        <v>781</v>
      </c>
      <c t="n" s="6" r="B11">
        <v>-11660</v>
      </c>
    </row>
    <row spans="1:4" r="12">
      <c t="s" s="4" r="A12">
        <v>800</v>
      </c>
    </row>
    <row spans="1:4" r="13">
      <c t="s" s="3" r="A13">
        <v>750</v>
      </c>
    </row>
    <row spans="1:4" r="14">
      <c t="s" s="4" r="A14">
        <v>389</v>
      </c>
      <c t="n" s="6" r="B14">
        <v>461925</v>
      </c>
    </row>
    <row spans="1:4" r="15">
      <c t="s" s="4" r="A15">
        <v>781</v>
      </c>
      <c t="n" s="7" r="B15">
        <v>0</v>
      </c>
    </row>
    <row spans="1:4" r="16">
      <c t="s" s="4" r="A16">
        <v>801</v>
      </c>
    </row>
    <row spans="1:4" r="17">
      <c t="s" s="3" r="A17">
        <v>750</v>
      </c>
    </row>
    <row spans="1:4" r="18">
      <c t="s" s="4" r="A18">
        <v>797</v>
      </c>
      <c t="s" s="4" r="B18">
        <v>802</v>
      </c>
    </row>
    <row spans="1:4" r="19">
      <c t="s" s="4" r="A19">
        <v>389</v>
      </c>
      <c t="n" s="7" r="B19">
        <v>450751</v>
      </c>
    </row>
    <row spans="1:4" r="20">
      <c t="s" s="4" r="A20">
        <v>781</v>
      </c>
      <c t="n" s="7" r="B20">
        <v>-1117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3</v>
      </c>
      <c t="s" s="2" r="B1">
        <v>1</v>
      </c>
    </row>
    <row spans="1:3" r="2">
      <c t="s" s="2" r="B2">
        <v>2</v>
      </c>
      <c t="s" s="2" r="C2">
        <v>32</v>
      </c>
    </row>
    <row spans="1:3" r="3">
      <c t="s" s="3" r="A3">
        <v>750</v>
      </c>
    </row>
    <row spans="1:3" r="4">
      <c t="s" s="4" r="A4">
        <v>804</v>
      </c>
      <c t="n" s="7" r="C4">
        <v>145381</v>
      </c>
    </row>
    <row spans="1:3" r="5">
      <c t="s" s="4" r="A5">
        <v>396</v>
      </c>
    </row>
    <row spans="1:3" r="6">
      <c t="s" s="3" r="A6">
        <v>750</v>
      </c>
    </row>
    <row spans="1:3" r="7">
      <c t="s" s="4" r="A7">
        <v>804</v>
      </c>
      <c t="n" s="7" r="B7">
        <v>55658</v>
      </c>
    </row>
    <row spans="1:3" r="8">
      <c t="s" s="4" r="A8">
        <v>781</v>
      </c>
      <c t="n" s="6" r="B8">
        <v>0</v>
      </c>
    </row>
    <row spans="1:3" r="9">
      <c t="s" s="4" r="A9">
        <v>805</v>
      </c>
    </row>
    <row spans="1:3" r="10">
      <c t="s" s="3" r="A10">
        <v>750</v>
      </c>
    </row>
    <row spans="1:3" r="11">
      <c t="s" s="4" r="A11">
        <v>804</v>
      </c>
      <c t="n" s="6" r="B11">
        <v>53559</v>
      </c>
    </row>
    <row spans="1:3" r="12">
      <c t="s" s="4" r="A12">
        <v>781</v>
      </c>
      <c t="n" s="6" r="B12">
        <v>-2099</v>
      </c>
    </row>
    <row spans="1:3" r="13">
      <c t="s" s="4" r="A13">
        <v>806</v>
      </c>
    </row>
    <row spans="1:3" r="14">
      <c t="s" s="3" r="A14">
        <v>750</v>
      </c>
    </row>
    <row spans="1:3" r="15">
      <c t="s" s="4" r="A15">
        <v>804</v>
      </c>
      <c t="n" s="6" r="B15">
        <v>57273</v>
      </c>
    </row>
    <row spans="1:3" r="16">
      <c t="s" s="4" r="A16">
        <v>781</v>
      </c>
      <c t="n" s="6" r="B16">
        <v>1615</v>
      </c>
    </row>
    <row spans="1:3" r="17">
      <c t="s" s="4" r="A17">
        <v>583</v>
      </c>
    </row>
    <row spans="1:3" r="18">
      <c t="s" s="3" r="A18">
        <v>750</v>
      </c>
    </row>
    <row spans="1:3" r="19">
      <c t="s" s="4" r="A19">
        <v>804</v>
      </c>
      <c t="n" s="6" r="B19">
        <v>169131</v>
      </c>
    </row>
    <row spans="1:3" r="20">
      <c t="s" s="4" r="A20">
        <v>781</v>
      </c>
      <c t="n" s="6" r="B20">
        <v>0</v>
      </c>
    </row>
    <row spans="1:3" r="21">
      <c t="s" s="4" r="A21">
        <v>807</v>
      </c>
    </row>
    <row spans="1:3" r="22">
      <c t="s" s="3" r="A22">
        <v>750</v>
      </c>
    </row>
    <row spans="1:3" r="23">
      <c t="s" s="4" r="A23">
        <v>804</v>
      </c>
      <c t="n" s="6" r="B23">
        <v>141010</v>
      </c>
    </row>
    <row spans="1:3" r="24">
      <c t="s" s="4" r="A24">
        <v>781</v>
      </c>
      <c t="n" s="6" r="B24">
        <v>-28121</v>
      </c>
    </row>
    <row spans="1:3" r="25">
      <c t="s" s="4" r="A25">
        <v>808</v>
      </c>
    </row>
    <row spans="1:3" r="26">
      <c t="s" s="3" r="A26">
        <v>750</v>
      </c>
    </row>
    <row spans="1:3" r="27">
      <c t="s" s="4" r="A27">
        <v>804</v>
      </c>
      <c t="n" s="6" r="B27">
        <v>198707</v>
      </c>
    </row>
    <row spans="1:3" r="28">
      <c t="s" s="4" r="A28">
        <v>781</v>
      </c>
      <c t="n" s="7" r="B28">
        <v>2957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9</v>
      </c>
      <c t="s" s="2" r="B1">
        <v>1</v>
      </c>
    </row>
    <row spans="1:3" r="2">
      <c t="s" s="2" r="B2">
        <v>2</v>
      </c>
      <c t="s" s="2" r="C2">
        <v>32</v>
      </c>
    </row>
    <row spans="1:3" r="3">
      <c t="s" s="3" r="A3">
        <v>750</v>
      </c>
    </row>
    <row spans="1:3" r="4">
      <c t="s" s="4" r="A4">
        <v>804</v>
      </c>
      <c t="n" s="7" r="C4">
        <v>145381</v>
      </c>
    </row>
    <row spans="1:3" r="5">
      <c t="s" s="4" r="A5">
        <v>583</v>
      </c>
    </row>
    <row spans="1:3" r="6">
      <c t="s" s="3" r="A6">
        <v>750</v>
      </c>
    </row>
    <row spans="1:3" r="7">
      <c t="s" s="4" r="A7">
        <v>810</v>
      </c>
      <c t="s" s="4" r="B7">
        <v>743</v>
      </c>
    </row>
    <row spans="1:3" r="8">
      <c t="s" s="4" r="A8">
        <v>804</v>
      </c>
      <c t="n" s="7" r="B8">
        <v>169131</v>
      </c>
    </row>
    <row spans="1:3" r="9">
      <c t="s" s="4" r="A9">
        <v>781</v>
      </c>
      <c t="n" s="7" r="B9">
        <v>0</v>
      </c>
    </row>
    <row spans="1:3" r="10">
      <c t="s" s="4" r="A10">
        <v>811</v>
      </c>
    </row>
    <row spans="1:3" r="11">
      <c t="s" s="3" r="A11">
        <v>750</v>
      </c>
    </row>
    <row spans="1:3" r="12">
      <c t="s" s="4" r="A12">
        <v>810</v>
      </c>
      <c t="s" s="4" r="B12">
        <v>812</v>
      </c>
    </row>
    <row spans="1:3" r="13">
      <c t="s" s="4" r="A13">
        <v>804</v>
      </c>
      <c t="n" s="7" r="B13">
        <v>172840</v>
      </c>
    </row>
    <row spans="1:3" r="14">
      <c t="s" s="4" r="A14">
        <v>781</v>
      </c>
      <c t="n" s="7" r="B14">
        <v>3709</v>
      </c>
    </row>
    <row spans="1:3" r="15">
      <c t="s" s="4" r="A15">
        <v>813</v>
      </c>
    </row>
    <row spans="1:3" r="16">
      <c t="s" s="3" r="A16">
        <v>750</v>
      </c>
    </row>
    <row spans="1:3" r="17">
      <c t="s" s="4" r="A17">
        <v>810</v>
      </c>
      <c t="s" s="4" r="B17">
        <v>814</v>
      </c>
    </row>
    <row spans="1:3" r="18">
      <c t="s" s="4" r="A18">
        <v>804</v>
      </c>
      <c t="n" s="7" r="B18">
        <v>165557</v>
      </c>
    </row>
    <row spans="1:3" r="19">
      <c t="s" s="4" r="A19">
        <v>781</v>
      </c>
      <c t="n" s="7" r="B19">
        <v>-3574</v>
      </c>
    </row>
    <row spans="1:3" r="20">
      <c t="s" s="4" r="A20">
        <v>396</v>
      </c>
    </row>
    <row spans="1:3" r="21">
      <c t="s" s="3" r="A21">
        <v>750</v>
      </c>
    </row>
    <row spans="1:3" r="22">
      <c t="s" s="4" r="A22">
        <v>810</v>
      </c>
      <c t="s" s="4" r="B22">
        <v>746</v>
      </c>
    </row>
    <row spans="1:3" r="23">
      <c t="s" s="4" r="A23">
        <v>804</v>
      </c>
      <c t="n" s="7" r="B23">
        <v>55658</v>
      </c>
    </row>
    <row spans="1:3" r="24">
      <c t="s" s="4" r="A24">
        <v>781</v>
      </c>
      <c t="n" s="7" r="B24">
        <v>0</v>
      </c>
    </row>
    <row spans="1:3" r="25">
      <c t="s" s="4" r="A25">
        <v>815</v>
      </c>
    </row>
    <row spans="1:3" r="26">
      <c t="s" s="3" r="A26">
        <v>750</v>
      </c>
    </row>
    <row spans="1:3" r="27">
      <c t="s" s="4" r="A27">
        <v>810</v>
      </c>
      <c t="s" s="4" r="B27">
        <v>816</v>
      </c>
    </row>
    <row spans="1:3" r="28">
      <c t="s" s="4" r="A28">
        <v>804</v>
      </c>
      <c t="n" s="7" r="B28">
        <v>56489</v>
      </c>
    </row>
    <row spans="1:3" r="29">
      <c t="s" s="4" r="A29">
        <v>781</v>
      </c>
      <c t="n" s="7" r="B29">
        <v>831</v>
      </c>
    </row>
    <row spans="1:3" r="30">
      <c t="s" s="4" r="A30">
        <v>817</v>
      </c>
    </row>
    <row spans="1:3" r="31">
      <c t="s" s="3" r="A31">
        <v>750</v>
      </c>
    </row>
    <row spans="1:3" r="32">
      <c t="s" s="4" r="A32">
        <v>810</v>
      </c>
      <c t="s" s="4" r="B32">
        <v>818</v>
      </c>
    </row>
    <row spans="1:3" r="33">
      <c t="s" s="4" r="A33">
        <v>804</v>
      </c>
      <c t="n" s="7" r="B33">
        <v>54848</v>
      </c>
    </row>
    <row spans="1:3" r="34">
      <c t="s" s="4" r="A34">
        <v>781</v>
      </c>
      <c t="n" s="7" r="B34">
        <v>-8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19</v>
      </c>
      <c t="s" s="2" r="B1">
        <v>1</v>
      </c>
    </row>
    <row spans="1:3" r="2">
      <c t="s" s="2" r="B2">
        <v>2</v>
      </c>
      <c t="s" s="2" r="C2">
        <v>32</v>
      </c>
    </row>
    <row spans="1:3" r="3">
      <c t="s" s="4" r="A3">
        <v>820</v>
      </c>
    </row>
    <row spans="1:3" r="4">
      <c t="s" s="3" r="A4">
        <v>750</v>
      </c>
    </row>
    <row spans="1:3" r="5">
      <c t="s" s="4" r="A5">
        <v>821</v>
      </c>
      <c t="n" s="7" r="B5">
        <v>388886</v>
      </c>
      <c t="n" s="7" r="C5">
        <v>302961</v>
      </c>
    </row>
    <row spans="1:3" r="6">
      <c t="s" s="4" r="A6">
        <v>822</v>
      </c>
      <c t="n" s="6" r="B6">
        <v>30695</v>
      </c>
      <c t="n" s="6" r="C6">
        <v>16296</v>
      </c>
    </row>
    <row spans="1:3" r="7">
      <c t="s" s="4" r="A7">
        <v>823</v>
      </c>
      <c t="n" s="6" r="B7">
        <v>46717</v>
      </c>
      <c t="n" s="6" r="C7">
        <v>44128</v>
      </c>
    </row>
    <row spans="1:3" r="8">
      <c t="s" s="4" r="A8">
        <v>824</v>
      </c>
      <c t="n" s="6" r="B8">
        <v>-69296</v>
      </c>
      <c t="n" s="6" r="C8">
        <v>-29957</v>
      </c>
    </row>
    <row spans="1:3" r="9">
      <c t="s" s="4" r="A9">
        <v>825</v>
      </c>
      <c t="n" s="6" r="B9">
        <v>64923</v>
      </c>
      <c t="n" s="6" r="C9">
        <v>55458</v>
      </c>
    </row>
    <row spans="1:3" r="10">
      <c t="s" s="4" r="A10">
        <v>826</v>
      </c>
      <c t="n" s="6" r="B10">
        <v>0</v>
      </c>
      <c t="n" s="6" r="C10">
        <v>0</v>
      </c>
    </row>
    <row spans="1:3" r="11">
      <c t="s" s="4" r="A11">
        <v>827</v>
      </c>
      <c t="n" s="6" r="B11">
        <v>0</v>
      </c>
      <c t="n" s="6" r="C11">
        <v>0</v>
      </c>
    </row>
    <row spans="1:3" r="12">
      <c t="s" s="4" r="A12">
        <v>828</v>
      </c>
      <c t="n" s="6" r="B12">
        <v>461925</v>
      </c>
      <c t="n" s="6" r="C12">
        <v>388886</v>
      </c>
    </row>
    <row spans="1:3" r="13">
      <c t="s" s="4" r="A13">
        <v>829</v>
      </c>
      <c t="n" s="6" r="B13">
        <v>-1442</v>
      </c>
      <c t="n" s="6" r="C13">
        <v>22597</v>
      </c>
    </row>
    <row spans="1:3" r="14">
      <c t="s" s="4" r="A14">
        <v>69</v>
      </c>
    </row>
    <row spans="1:3" r="15">
      <c t="s" s="3" r="A15">
        <v>750</v>
      </c>
    </row>
    <row spans="1:3" r="16">
      <c t="s" s="4" r="A16">
        <v>830</v>
      </c>
      <c t="n" s="6" r="B16">
        <v>145831</v>
      </c>
      <c t="n" s="6" r="C16">
        <v>123847</v>
      </c>
    </row>
    <row spans="1:3" r="17">
      <c t="s" s="4" r="A17">
        <v>831</v>
      </c>
      <c t="n" s="6" r="C17">
        <v>57233</v>
      </c>
    </row>
    <row spans="1:3" r="18">
      <c t="s" s="4" r="A18">
        <v>832</v>
      </c>
      <c t="n" s="6" r="B18">
        <v>-29777</v>
      </c>
    </row>
    <row spans="1:3" r="19">
      <c t="s" s="4" r="A19">
        <v>833</v>
      </c>
      <c t="n" s="6" r="C19">
        <v>-5472</v>
      </c>
    </row>
    <row spans="1:3" r="20">
      <c t="s" s="4" r="A20">
        <v>826</v>
      </c>
      <c t="n" s="6" r="C20">
        <v>0</v>
      </c>
    </row>
    <row spans="1:3" r="21">
      <c t="s" s="4" r="A21">
        <v>827</v>
      </c>
      <c t="n" s="6" r="C21">
        <v>0</v>
      </c>
    </row>
    <row spans="1:3" r="22">
      <c t="s" s="4" r="A22">
        <v>834</v>
      </c>
      <c t="n" s="6" r="C22">
        <v>145831</v>
      </c>
    </row>
    <row spans="1:3" r="23">
      <c t="s" s="4" r="A23">
        <v>583</v>
      </c>
    </row>
    <row spans="1:3" r="24">
      <c t="s" s="3" r="A24">
        <v>750</v>
      </c>
    </row>
    <row spans="1:3" r="25">
      <c t="s" s="4" r="A25">
        <v>829</v>
      </c>
      <c t="n" s="6" r="B25">
        <v>11927</v>
      </c>
      <c t="n" s="6" r="C25">
        <v>-5472</v>
      </c>
    </row>
    <row spans="1:3" r="26">
      <c t="s" s="4" r="A26">
        <v>830</v>
      </c>
      <c t="n" s="6" r="B26">
        <v>145831</v>
      </c>
    </row>
    <row spans="1:3" r="27">
      <c t="s" s="4" r="A27">
        <v>831</v>
      </c>
      <c t="n" s="6" r="B27">
        <v>54614</v>
      </c>
    </row>
    <row spans="1:3" r="28">
      <c t="s" s="4" r="A28">
        <v>832</v>
      </c>
      <c t="n" s="6" r="B28">
        <v>-43241</v>
      </c>
    </row>
    <row spans="1:3" r="29">
      <c t="s" s="4" r="A29">
        <v>833</v>
      </c>
      <c t="n" s="6" r="B29">
        <v>11927</v>
      </c>
    </row>
    <row spans="1:3" r="30">
      <c t="s" s="4" r="A30">
        <v>826</v>
      </c>
      <c t="n" s="6" r="B30">
        <v>0</v>
      </c>
    </row>
    <row spans="1:3" r="31">
      <c t="s" s="4" r="A31">
        <v>827</v>
      </c>
      <c t="n" s="6" r="B31">
        <v>0</v>
      </c>
    </row>
    <row spans="1:3" r="32">
      <c t="s" s="4" r="A32">
        <v>834</v>
      </c>
      <c t="n" s="6" r="B32">
        <v>169131</v>
      </c>
      <c t="n" s="6" r="C32">
        <v>145831</v>
      </c>
    </row>
    <row spans="1:3" r="33">
      <c t="s" s="4" r="A33">
        <v>396</v>
      </c>
    </row>
    <row spans="1:3" r="34">
      <c t="s" s="3" r="A34">
        <v>750</v>
      </c>
    </row>
    <row spans="1:3" r="35">
      <c t="s" s="4" r="A35">
        <v>830</v>
      </c>
      <c t="n" s="6" r="B35">
        <v>0</v>
      </c>
    </row>
    <row spans="1:3" r="36">
      <c t="s" s="4" r="A36">
        <v>831</v>
      </c>
      <c t="n" s="6" r="B36">
        <v>54000</v>
      </c>
    </row>
    <row spans="1:3" r="37">
      <c t="s" s="4" r="A37">
        <v>832</v>
      </c>
      <c t="n" s="6" r="B37">
        <v>-4378</v>
      </c>
    </row>
    <row spans="1:3" r="38">
      <c t="s" s="4" r="A38">
        <v>833</v>
      </c>
      <c t="n" s="6" r="B38">
        <v>270</v>
      </c>
    </row>
    <row spans="1:3" r="39">
      <c t="s" s="4" r="A39">
        <v>826</v>
      </c>
      <c t="n" s="6" r="B39">
        <v>0</v>
      </c>
    </row>
    <row spans="1:3" r="40">
      <c t="s" s="4" r="A40">
        <v>827</v>
      </c>
      <c t="n" s="6" r="B40">
        <v>0</v>
      </c>
    </row>
    <row spans="1:3" r="41">
      <c t="s" s="4" r="A41">
        <v>834</v>
      </c>
      <c t="n" s="6" r="B41">
        <v>55658</v>
      </c>
      <c t="n" s="7" r="C41">
        <v>0</v>
      </c>
    </row>
    <row spans="1:3" r="42">
      <c t="s" s="4" r="A42">
        <v>835</v>
      </c>
      <c t="n" s="6" r="B42">
        <v>5766</v>
      </c>
    </row>
    <row spans="1:3" r="43">
      <c t="s" s="4" r="A43">
        <v>836</v>
      </c>
      <c t="n" s="7" r="B43">
        <v>2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2"/>
    <col customWidth="1" max="2" min="2" width="30"/>
    <col customWidth="1" max="3" min="3" width="21"/>
    <col customWidth="1" max="4" min="4" width="21"/>
    <col customWidth="1" max="5" min="5" width="21"/>
    <col customWidth="1" max="6" min="6" width="21"/>
    <col customWidth="1" max="7" min="7" width="14"/>
  </cols>
  <sheetData>
    <row spans="1:7" r="1">
      <c t="s" s="1" r="A1">
        <v>837</v>
      </c>
      <c t="s" s="2" r="B1">
        <v>838</v>
      </c>
      <c t="s" s="2" r="C1">
        <v>839</v>
      </c>
      <c t="s" s="2" r="D1">
        <v>382</v>
      </c>
      <c t="s" s="2" r="E1">
        <v>664</v>
      </c>
      <c t="s" s="2" r="F1">
        <v>403</v>
      </c>
      <c t="s" s="2" r="G1">
        <v>840</v>
      </c>
    </row>
    <row spans="1:7" r="2">
      <c t="s" s="3" r="A2">
        <v>841</v>
      </c>
    </row>
    <row spans="1:7" r="3">
      <c t="s" s="4" r="A3">
        <v>842</v>
      </c>
      <c t="n" s="7" r="D3">
        <v>231900</v>
      </c>
    </row>
    <row spans="1:7" r="4">
      <c t="s" s="4" r="A4">
        <v>843</v>
      </c>
      <c t="s" s="4" r="D4">
        <v>723</v>
      </c>
    </row>
    <row spans="1:7" r="5">
      <c t="s" s="4" r="A5">
        <v>844</v>
      </c>
      <c t="n" s="7" r="D5">
        <v>423000</v>
      </c>
      <c t="n" s="7" r="E5">
        <v>513000</v>
      </c>
      <c t="n" s="7" r="F5">
        <v>438000</v>
      </c>
    </row>
    <row spans="1:7" r="6">
      <c t="s" s="4" r="A6">
        <v>845</v>
      </c>
      <c t="n" s="7" r="D6">
        <v>8500000</v>
      </c>
      <c t="n" s="6" r="E6">
        <v>2100000</v>
      </c>
      <c t="n" s="6" r="F6">
        <v>2800000</v>
      </c>
    </row>
    <row spans="1:7" r="7">
      <c t="s" s="4" r="A7">
        <v>846</v>
      </c>
      <c t="n" s="6" r="B7">
        <v>3</v>
      </c>
    </row>
    <row spans="1:7" r="8">
      <c t="s" s="4" r="A8">
        <v>847</v>
      </c>
      <c t="n" s="7" r="B8">
        <v>6500000</v>
      </c>
    </row>
    <row spans="1:7" r="9">
      <c t="s" s="4" r="A9">
        <v>848</v>
      </c>
      <c t="s" s="4" r="G9">
        <v>723</v>
      </c>
    </row>
    <row spans="1:7" r="10">
      <c t="s" s="4" r="A10">
        <v>849</v>
      </c>
    </row>
    <row spans="1:7" r="11">
      <c t="s" s="3" r="A11">
        <v>841</v>
      </c>
    </row>
    <row spans="1:7" r="12">
      <c t="s" s="4" r="A12">
        <v>850</v>
      </c>
      <c t="s" s="4" r="D12">
        <v>851</v>
      </c>
    </row>
    <row spans="1:7" r="13">
      <c t="s" s="4" r="A13">
        <v>852</v>
      </c>
      <c t="n" s="7" r="D13">
        <v>17000000</v>
      </c>
      <c t="n" s="7" r="E13">
        <v>5000000</v>
      </c>
      <c t="n" s="7" r="F13">
        <v>4500000</v>
      </c>
    </row>
    <row spans="1:7" r="14">
      <c t="s" s="4" r="A14">
        <v>853</v>
      </c>
    </row>
    <row spans="1:7" r="15">
      <c t="s" s="3" r="A15">
        <v>841</v>
      </c>
    </row>
    <row spans="1:7" r="16">
      <c t="s" s="4" r="A16">
        <v>854</v>
      </c>
      <c t="n" s="7" r="C16">
        <v>3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spans="1:2" r="1">
      <c t="s" s="1" r="A1">
        <v>855</v>
      </c>
      <c t="s" s="2" r="B1">
        <v>382</v>
      </c>
    </row>
    <row spans="1:2" r="2">
      <c t="s" s="3" r="A2">
        <v>856</v>
      </c>
    </row>
    <row spans="1:2" r="3">
      <c t="n" s="6" r="A3">
        <v>2016</v>
      </c>
      <c t="n" s="7" r="B3">
        <v>234</v>
      </c>
    </row>
    <row spans="1:2" r="4">
      <c t="n" s="6" r="A4">
        <v>2017</v>
      </c>
      <c t="n" s="6" r="B4">
        <v>241</v>
      </c>
    </row>
    <row spans="1:2" r="5">
      <c t="n" s="6" r="A5">
        <v>2018</v>
      </c>
      <c t="n" s="6" r="B5">
        <v>248</v>
      </c>
    </row>
    <row spans="1:2" r="6">
      <c t="n" s="6" r="A6">
        <v>2019</v>
      </c>
      <c t="n" s="6" r="B6">
        <v>255</v>
      </c>
    </row>
    <row spans="1:2" r="7">
      <c t="n" s="6" r="A7">
        <v>2020</v>
      </c>
      <c t="n" s="6" r="B7">
        <v>196</v>
      </c>
    </row>
    <row spans="1:2" r="8">
      <c t="s" s="4" r="A8">
        <v>129</v>
      </c>
      <c t="n" s="7" r="B8">
        <v>11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0</v>
      </c>
      <c t="s" s="2" r="B1">
        <v>1</v>
      </c>
    </row>
    <row spans="1:4" r="2">
      <c t="s" s="2" r="B2">
        <v>2</v>
      </c>
      <c t="s" s="2" r="C2">
        <v>32</v>
      </c>
      <c t="s" s="2" r="D2">
        <v>82</v>
      </c>
    </row>
    <row spans="1:4" r="3">
      <c t="s" s="3" r="A3">
        <v>161</v>
      </c>
    </row>
    <row spans="1:4" r="4">
      <c t="s" s="4" r="A4">
        <v>111</v>
      </c>
      <c t="n" s="7" r="B4">
        <v>-31024</v>
      </c>
      <c t="n" s="7" r="C4">
        <v>-5520</v>
      </c>
      <c t="n" s="7" r="D4">
        <v>65332</v>
      </c>
    </row>
    <row spans="1:4" r="5">
      <c t="s" s="3" r="A5">
        <v>162</v>
      </c>
    </row>
    <row spans="1:4" r="6">
      <c t="s" s="4" r="A6">
        <v>163</v>
      </c>
      <c t="n" s="6" r="B6">
        <v>113</v>
      </c>
      <c t="n" s="6" r="C6">
        <v>88</v>
      </c>
      <c t="n" s="6" r="D6">
        <v>183</v>
      </c>
    </row>
    <row spans="1:4" r="7">
      <c t="s" s="4" r="A7">
        <v>164</v>
      </c>
      <c t="n" s="6" r="B7">
        <v>0</v>
      </c>
      <c t="n" s="6" r="C7">
        <v>0</v>
      </c>
      <c t="n" s="6" r="D7">
        <v>21</v>
      </c>
    </row>
    <row spans="1:4" r="8">
      <c t="s" s="4" r="A8">
        <v>139</v>
      </c>
      <c t="n" s="6" r="B8">
        <v>490</v>
      </c>
      <c t="n" s="6" r="C8">
        <v>956</v>
      </c>
      <c t="n" s="6" r="D8">
        <v>1442</v>
      </c>
    </row>
    <row spans="1:4" r="9">
      <c t="s" s="4" r="A9">
        <v>95</v>
      </c>
      <c t="n" s="6" r="B9">
        <v>0</v>
      </c>
      <c t="n" s="6" r="C9">
        <v>0</v>
      </c>
      <c t="n" s="6" r="D9">
        <v>-65</v>
      </c>
    </row>
    <row spans="1:4" r="10">
      <c t="s" s="4" r="A10">
        <v>165</v>
      </c>
      <c t="n" s="6" r="B10">
        <v>-46717</v>
      </c>
      <c t="n" s="6" r="C10">
        <v>-44128</v>
      </c>
      <c t="n" s="6" r="D10">
        <v>-88686</v>
      </c>
    </row>
    <row spans="1:4" r="11">
      <c t="s" s="4" r="A11">
        <v>166</v>
      </c>
      <c t="n" s="6" r="B11">
        <v>-20</v>
      </c>
      <c t="n" s="6" r="C11">
        <v>-32</v>
      </c>
      <c t="n" s="6" r="D11">
        <v>-1230</v>
      </c>
    </row>
    <row spans="1:4" r="12">
      <c t="s" s="4" r="A12">
        <v>167</v>
      </c>
      <c t="n" s="6" r="B12">
        <v>12197</v>
      </c>
      <c t="n" s="6" r="C12">
        <v>-5472</v>
      </c>
      <c t="n" s="6" r="D12">
        <v>-9373</v>
      </c>
    </row>
    <row spans="1:4" r="13">
      <c t="s" s="4" r="A13">
        <v>168</v>
      </c>
      <c t="n" s="6" r="B13">
        <v>41</v>
      </c>
      <c t="n" s="6" r="C13">
        <v>426</v>
      </c>
      <c t="n" s="6" r="D13">
        <v>1990</v>
      </c>
    </row>
    <row spans="1:4" r="14">
      <c t="s" s="4" r="A14">
        <v>84</v>
      </c>
      <c t="n" s="6" r="B14">
        <v>-87</v>
      </c>
      <c t="n" s="6" r="C14">
        <v>-136</v>
      </c>
      <c t="n" s="6" r="D14">
        <v>-258</v>
      </c>
    </row>
    <row spans="1:4" r="15">
      <c t="s" s="4" r="A15">
        <v>96</v>
      </c>
      <c t="n" s="6" r="B15">
        <v>0</v>
      </c>
      <c t="n" s="6" r="C15">
        <v>0</v>
      </c>
      <c t="n" s="6" r="D15">
        <v>7</v>
      </c>
    </row>
    <row spans="1:4" r="16">
      <c t="s" s="4" r="A16">
        <v>169</v>
      </c>
      <c t="n" s="6" r="B16">
        <v>0</v>
      </c>
      <c t="n" s="6" r="C16">
        <v>0</v>
      </c>
      <c t="n" s="6" r="D16">
        <v>-22</v>
      </c>
    </row>
    <row spans="1:4" r="17">
      <c t="s" s="4" r="A17">
        <v>170</v>
      </c>
      <c t="n" s="6" r="B17">
        <v>0</v>
      </c>
      <c t="n" s="6" r="C17">
        <v>0</v>
      </c>
      <c t="n" s="6" r="D17">
        <v>-11311</v>
      </c>
    </row>
    <row spans="1:4" r="18">
      <c t="s" s="4" r="A18">
        <v>171</v>
      </c>
      <c t="n" s="6" r="B18">
        <v>0</v>
      </c>
      <c t="n" s="6" r="C18">
        <v>0</v>
      </c>
      <c t="n" s="6" r="D18">
        <v>2299</v>
      </c>
    </row>
    <row spans="1:4" r="19">
      <c t="s" s="4" r="A19">
        <v>172</v>
      </c>
      <c t="n" s="6" r="B19">
        <v>0</v>
      </c>
      <c t="n" s="6" r="C19">
        <v>6759</v>
      </c>
      <c t="n" s="6" r="D19">
        <v>0</v>
      </c>
    </row>
    <row spans="1:4" r="20">
      <c t="s" s="4" r="A20">
        <v>173</v>
      </c>
      <c t="n" s="6" r="B20">
        <v>-8729</v>
      </c>
      <c t="n" s="6" r="C20">
        <v>-107</v>
      </c>
      <c t="n" s="6" r="D20">
        <v>39</v>
      </c>
    </row>
    <row spans="1:4" r="21">
      <c t="s" s="3" r="A21">
        <v>174</v>
      </c>
    </row>
    <row spans="1:4" r="22">
      <c t="s" s="4" r="A22">
        <v>175</v>
      </c>
      <c t="n" s="6" r="B22">
        <v>0</v>
      </c>
      <c t="n" s="6" r="C22">
        <v>13506</v>
      </c>
      <c t="n" s="6" r="D22">
        <v>-13506</v>
      </c>
    </row>
    <row spans="1:4" r="23">
      <c t="s" s="4" r="A23">
        <v>176</v>
      </c>
      <c t="n" s="6" r="B23">
        <v>-654</v>
      </c>
      <c t="n" s="6" r="C23">
        <v>257</v>
      </c>
      <c t="n" s="6" r="D23">
        <v>1258</v>
      </c>
    </row>
    <row spans="1:4" r="24">
      <c t="s" s="4" r="A24">
        <v>43</v>
      </c>
      <c t="n" s="6" r="B24">
        <v>0</v>
      </c>
      <c t="n" s="6" r="C24">
        <v>-6</v>
      </c>
      <c t="n" s="6" r="D24">
        <v>-165</v>
      </c>
    </row>
    <row spans="1:4" r="25">
      <c t="s" s="4" r="A25">
        <v>177</v>
      </c>
      <c t="n" s="6" r="B25">
        <v>1065</v>
      </c>
      <c t="n" s="6" r="C25">
        <v>614</v>
      </c>
      <c t="n" s="6" r="D25">
        <v>3124</v>
      </c>
    </row>
    <row spans="1:4" r="26">
      <c t="s" s="4" r="A26">
        <v>36</v>
      </c>
      <c t="n" s="6" r="B26">
        <v>-74</v>
      </c>
      <c t="n" s="6" r="C26">
        <v>-153</v>
      </c>
      <c t="n" s="6" r="D26">
        <v>12848</v>
      </c>
    </row>
    <row spans="1:4" r="27">
      <c t="s" s="4" r="A27">
        <v>178</v>
      </c>
      <c t="n" s="6" r="B27">
        <v>0</v>
      </c>
      <c t="n" s="6" r="C27">
        <v>-739</v>
      </c>
      <c t="n" s="6" r="D27">
        <v>0</v>
      </c>
    </row>
    <row spans="1:4" r="28">
      <c t="s" s="4" r="A28">
        <v>47</v>
      </c>
      <c t="n" s="6" r="B28">
        <v>-3105</v>
      </c>
      <c t="n" s="6" r="C28">
        <v>3244</v>
      </c>
      <c t="n" s="6" r="D28">
        <v>-2938</v>
      </c>
    </row>
    <row spans="1:4" r="29">
      <c t="s" s="4" r="A29">
        <v>48</v>
      </c>
      <c t="n" s="6" r="B29">
        <v>-860</v>
      </c>
      <c t="n" s="6" r="C29">
        <v>-14178</v>
      </c>
      <c t="n" s="6" r="D29">
        <v>-1874</v>
      </c>
    </row>
    <row spans="1:4" r="30">
      <c t="s" s="4" r="A30">
        <v>179</v>
      </c>
      <c t="n" s="6" r="B30">
        <v>0</v>
      </c>
      <c t="n" s="6" r="C30">
        <v>0</v>
      </c>
      <c t="n" s="6" r="D30">
        <v>95</v>
      </c>
    </row>
    <row spans="1:4" r="31">
      <c t="s" s="4" r="A31">
        <v>180</v>
      </c>
      <c t="n" s="6" r="B31">
        <v>-54348</v>
      </c>
      <c t="n" s="6" r="C31">
        <v>-32899</v>
      </c>
      <c t="n" s="6" r="D31">
        <v>-24431</v>
      </c>
    </row>
    <row spans="1:4" r="32">
      <c t="s" s="3" r="A32">
        <v>181</v>
      </c>
    </row>
    <row spans="1:4" r="33">
      <c t="s" s="4" r="A33">
        <v>35</v>
      </c>
      <c t="n" s="6" r="B33">
        <v>-2501</v>
      </c>
      <c t="n" s="6" r="C33">
        <v>0</v>
      </c>
      <c t="n" s="6" r="D33">
        <v>0</v>
      </c>
    </row>
    <row spans="1:4" r="34">
      <c t="s" s="4" r="A34">
        <v>182</v>
      </c>
      <c t="n" s="6" r="B34">
        <v>-69</v>
      </c>
      <c t="n" s="6" r="C34">
        <v>-256</v>
      </c>
      <c t="n" s="6" r="D34">
        <v>-15</v>
      </c>
    </row>
    <row spans="1:4" r="35">
      <c t="s" s="4" r="A35">
        <v>183</v>
      </c>
      <c t="n" s="6" r="B35">
        <v>0</v>
      </c>
      <c t="n" s="6" r="C35">
        <v>-8</v>
      </c>
      <c t="n" s="6" r="D35">
        <v>0</v>
      </c>
    </row>
    <row spans="1:4" r="36">
      <c t="s" s="4" r="A36">
        <v>184</v>
      </c>
      <c t="n" s="6" r="B36">
        <v>0</v>
      </c>
      <c t="n" s="6" r="C36">
        <v>0</v>
      </c>
      <c t="n" s="6" r="D36">
        <v>12111</v>
      </c>
    </row>
    <row spans="1:4" r="37">
      <c t="s" s="4" r="A37">
        <v>185</v>
      </c>
      <c t="n" s="6" r="B37">
        <v>-64923</v>
      </c>
      <c t="n" s="6" r="C37">
        <v>-55458</v>
      </c>
      <c t="n" s="6" r="D37">
        <v>-65121</v>
      </c>
    </row>
    <row spans="1:4" r="38">
      <c t="s" s="4" r="A38">
        <v>186</v>
      </c>
      <c t="n" s="6" r="B38">
        <v>-29065</v>
      </c>
      <c t="n" s="6" r="C38">
        <v>-16296</v>
      </c>
      <c t="n" s="6" r="D38">
        <v>-7000</v>
      </c>
    </row>
    <row spans="1:4" r="39">
      <c t="s" s="4" r="A39">
        <v>187</v>
      </c>
      <c t="n" s="6" r="B39">
        <v>2150</v>
      </c>
      <c t="n" s="6" r="C39">
        <v>4031</v>
      </c>
      <c t="n" s="6" r="D39">
        <v>5780</v>
      </c>
    </row>
    <row spans="1:4" r="40">
      <c t="s" s="4" r="A40">
        <v>188</v>
      </c>
      <c t="n" s="6" r="B40">
        <v>53454</v>
      </c>
      <c t="n" s="6" r="C40">
        <v>23600</v>
      </c>
      <c t="n" s="6" r="D40">
        <v>12039</v>
      </c>
    </row>
    <row spans="1:4" r="41">
      <c t="s" s="4" r="A41">
        <v>189</v>
      </c>
      <c t="n" s="6" r="B41">
        <v>0</v>
      </c>
      <c t="n" s="6" r="C41">
        <v>0</v>
      </c>
      <c t="n" s="6" r="D41">
        <v>1049</v>
      </c>
    </row>
    <row spans="1:4" r="42">
      <c t="s" s="4" r="A42">
        <v>190</v>
      </c>
      <c t="n" s="6" r="B42">
        <v>0</v>
      </c>
      <c t="n" s="6" r="C42">
        <v>0</v>
      </c>
      <c t="n" s="6" r="D42">
        <v>691</v>
      </c>
    </row>
    <row spans="1:4" r="43">
      <c t="s" s="4" r="A43">
        <v>191</v>
      </c>
      <c t="n" s="6" r="B43">
        <v>0</v>
      </c>
      <c t="n" s="6" r="C43">
        <v>-1630</v>
      </c>
      <c t="n" s="6" r="D43">
        <v>0</v>
      </c>
    </row>
    <row spans="1:4" r="44">
      <c t="s" s="4" r="A44">
        <v>192</v>
      </c>
      <c t="n" s="6" r="B44">
        <v>0</v>
      </c>
      <c t="n" s="6" r="C44">
        <v>0</v>
      </c>
      <c t="n" s="6" r="D44">
        <v>11422</v>
      </c>
    </row>
    <row spans="1:4" r="45">
      <c t="s" s="4" r="A45">
        <v>193</v>
      </c>
      <c t="n" s="6" r="B45">
        <v>-40954</v>
      </c>
      <c t="n" s="6" r="C45">
        <v>-46017</v>
      </c>
      <c t="n" s="6" r="D45">
        <v>-29044</v>
      </c>
    </row>
    <row spans="1:4" r="46">
      <c t="s" s="3" r="A46">
        <v>194</v>
      </c>
    </row>
    <row spans="1:4" r="47">
      <c t="s" s="4" r="A47">
        <v>195</v>
      </c>
      <c t="n" s="6" r="B47">
        <v>0</v>
      </c>
      <c t="n" s="6" r="C47">
        <v>0</v>
      </c>
      <c t="n" s="6" r="D47">
        <v>-6731</v>
      </c>
    </row>
    <row spans="1:4" r="48">
      <c t="s" s="4" r="A48">
        <v>175</v>
      </c>
      <c t="n" s="6" r="B48">
        <v>0</v>
      </c>
      <c t="n" s="6" r="C48">
        <v>0</v>
      </c>
      <c t="n" s="6" r="D48">
        <v>1162</v>
      </c>
    </row>
    <row spans="1:4" r="49">
      <c t="s" s="4" r="A49">
        <v>196</v>
      </c>
      <c t="n" s="6" r="B49">
        <v>38334</v>
      </c>
      <c t="n" s="6" r="C49">
        <v>0</v>
      </c>
      <c t="n" s="6" r="D49">
        <v>0</v>
      </c>
    </row>
    <row spans="1:4" r="50">
      <c t="s" s="4" r="A50">
        <v>197</v>
      </c>
      <c t="n" s="6" r="B50">
        <v>-2534</v>
      </c>
      <c t="n" s="6" r="C50">
        <v>0</v>
      </c>
      <c t="n" s="6" r="D50">
        <v>0</v>
      </c>
    </row>
    <row spans="1:4" r="51">
      <c t="s" s="4" r="A51">
        <v>198</v>
      </c>
      <c t="n" s="6" r="B51">
        <v>-34</v>
      </c>
      <c t="n" s="6" r="C51">
        <v>0</v>
      </c>
      <c t="n" s="6" r="D51">
        <v>0</v>
      </c>
    </row>
    <row spans="1:4" r="52">
      <c t="s" s="4" r="A52">
        <v>199</v>
      </c>
      <c t="n" s="6" r="B52">
        <v>60726</v>
      </c>
      <c t="n" s="6" r="C52">
        <v>111134</v>
      </c>
      <c t="n" s="6" r="D52">
        <v>69173</v>
      </c>
    </row>
    <row spans="1:4" r="53">
      <c t="s" s="4" r="A53">
        <v>200</v>
      </c>
      <c t="n" s="6" r="B53">
        <v>-34576</v>
      </c>
      <c t="n" s="6" r="C53">
        <v>32218</v>
      </c>
      <c t="n" s="6" r="D53">
        <v>15698</v>
      </c>
    </row>
    <row spans="1:4" r="54">
      <c t="s" s="4" r="A54">
        <v>201</v>
      </c>
      <c t="n" s="6" r="B54">
        <v>54917</v>
      </c>
      <c t="n" s="6" r="C54">
        <v>22699</v>
      </c>
      <c t="n" s="6" r="D54">
        <v>7001</v>
      </c>
    </row>
    <row spans="1:4" r="55">
      <c t="s" s="4" r="A55">
        <v>202</v>
      </c>
      <c t="n" s="6" r="B55">
        <v>20341</v>
      </c>
      <c t="n" s="6" r="C55">
        <v>54917</v>
      </c>
      <c t="n" s="6" r="D55">
        <v>22699</v>
      </c>
    </row>
    <row spans="1:4" r="56">
      <c t="s" s="3" r="A56">
        <v>203</v>
      </c>
    </row>
    <row spans="1:4" r="57">
      <c t="s" s="4" r="A57">
        <v>204</v>
      </c>
      <c t="n" s="6" r="B57">
        <v>13802</v>
      </c>
      <c t="n" s="6" r="C57">
        <v>5414</v>
      </c>
      <c t="n" s="6" r="D57">
        <v>1270</v>
      </c>
    </row>
    <row spans="1:4" r="58">
      <c t="s" s="3" r="A58">
        <v>205</v>
      </c>
    </row>
    <row spans="1:4" r="59">
      <c t="s" s="4" r="A59">
        <v>206</v>
      </c>
      <c t="n" s="6" r="B59">
        <v>0</v>
      </c>
      <c t="n" s="6" r="C59">
        <v>0</v>
      </c>
      <c t="n" s="6" r="D59">
        <v>3168</v>
      </c>
    </row>
    <row spans="1:4" r="60">
      <c t="s" s="3" r="A60">
        <v>207</v>
      </c>
    </row>
    <row spans="1:4" r="61">
      <c t="s" s="4" r="A61">
        <v>208</v>
      </c>
      <c t="n" s="6" r="B61">
        <v>0</v>
      </c>
      <c t="n" s="6" r="C61">
        <v>0</v>
      </c>
      <c t="n" s="6" r="D61">
        <v>48500</v>
      </c>
    </row>
    <row spans="1:4" r="62">
      <c t="s" s="4" r="A62">
        <v>209</v>
      </c>
      <c t="n" s="6" r="B62">
        <v>7493</v>
      </c>
      <c t="n" s="6" r="C62">
        <v>6716</v>
      </c>
      <c t="n" s="6" r="D62">
        <v>2378</v>
      </c>
    </row>
    <row spans="1:4" r="63">
      <c t="s" s="4" r="A63">
        <v>144</v>
      </c>
      <c t="n" s="6" r="B63">
        <v>0</v>
      </c>
      <c t="n" s="6" r="C63">
        <v>14069</v>
      </c>
      <c t="n" s="6" r="D63">
        <v>0</v>
      </c>
    </row>
    <row spans="1:4" r="64">
      <c t="s" s="4" r="A64">
        <v>210</v>
      </c>
      <c t="n" s="6" r="B64">
        <v>0</v>
      </c>
      <c t="n" s="6" r="C64">
        <v>5881</v>
      </c>
      <c t="n" s="6" r="D64">
        <v>0</v>
      </c>
    </row>
    <row spans="1:4" r="65">
      <c t="s" s="4" r="A65">
        <v>145</v>
      </c>
      <c t="n" s="6" r="B65">
        <v>0</v>
      </c>
      <c t="n" s="6" r="C65">
        <v>6295</v>
      </c>
      <c t="n" s="6" r="D65">
        <v>0</v>
      </c>
    </row>
    <row spans="1:4" r="66">
      <c t="s" s="4" r="A66">
        <v>211</v>
      </c>
    </row>
    <row spans="1:4" r="67">
      <c t="s" s="3" r="A67">
        <v>162</v>
      </c>
    </row>
    <row spans="1:4" r="68">
      <c t="s" s="4" r="A68">
        <v>212</v>
      </c>
      <c t="n" s="6" r="B68">
        <v>3329</v>
      </c>
      <c t="n" s="6" r="C68">
        <v>0</v>
      </c>
      <c t="n" s="6" r="D68">
        <v>0</v>
      </c>
    </row>
    <row spans="1:4" r="69">
      <c t="s" s="3" r="A69">
        <v>194</v>
      </c>
    </row>
    <row spans="1:4" r="70">
      <c t="s" s="4" r="A70">
        <v>213</v>
      </c>
      <c t="n" s="6" r="B70">
        <v>-4378</v>
      </c>
      <c t="n" s="6" r="C70">
        <v>0</v>
      </c>
      <c t="n" s="6" r="D70">
        <v>0</v>
      </c>
    </row>
    <row spans="1:4" r="71">
      <c t="s" s="4" r="A71">
        <v>214</v>
      </c>
      <c t="n" s="6" r="B71">
        <v>5741</v>
      </c>
      <c t="n" s="6" r="C71">
        <v>0</v>
      </c>
      <c t="n" s="6" r="D71">
        <v>0</v>
      </c>
    </row>
    <row spans="1:4" r="72">
      <c t="s" s="4" r="A72">
        <v>215</v>
      </c>
      <c t="n" s="6" r="B72">
        <v>-483</v>
      </c>
      <c t="n" s="6" r="C72">
        <v>0</v>
      </c>
      <c t="n" s="6" r="D72">
        <v>0</v>
      </c>
    </row>
    <row spans="1:4" r="73">
      <c t="s" s="3" r="A73">
        <v>203</v>
      </c>
    </row>
    <row spans="1:4" r="74">
      <c t="s" s="4" r="A74">
        <v>204</v>
      </c>
      <c t="n" s="6" r="B74">
        <v>1600</v>
      </c>
    </row>
    <row spans="1:4" r="75">
      <c t="s" s="3" r="A75">
        <v>207</v>
      </c>
    </row>
    <row spans="1:4" r="76">
      <c t="s" s="4" r="A76">
        <v>216</v>
      </c>
      <c t="n" s="6" r="B76">
        <v>2200</v>
      </c>
      <c t="n" s="6" r="C76">
        <v>0</v>
      </c>
      <c t="n" s="6" r="D76">
        <v>0</v>
      </c>
    </row>
    <row spans="1:4" r="77">
      <c t="s" s="4" r="A77">
        <v>209</v>
      </c>
      <c t="n" s="6" r="B77">
        <v>3300</v>
      </c>
    </row>
    <row spans="1:4" r="78">
      <c t="s" s="4" r="A78">
        <v>217</v>
      </c>
      <c t="n" s="6" r="B78">
        <v>51800</v>
      </c>
      <c t="n" s="6" r="C78">
        <v>0</v>
      </c>
      <c t="n" s="6" r="D78">
        <v>0</v>
      </c>
    </row>
    <row spans="1:4" r="79">
      <c t="s" s="4" r="A79">
        <v>218</v>
      </c>
      <c t="n" s="6" r="B79">
        <v>54000</v>
      </c>
      <c t="n" s="6" r="C79">
        <v>0</v>
      </c>
      <c t="n" s="6" r="D79">
        <v>0</v>
      </c>
    </row>
    <row spans="1:4" r="80">
      <c t="s" s="4" r="A80">
        <v>219</v>
      </c>
    </row>
    <row spans="1:4" r="81">
      <c t="s" s="3" r="A81">
        <v>162</v>
      </c>
    </row>
    <row spans="1:4" r="82">
      <c t="s" s="4" r="A82">
        <v>212</v>
      </c>
      <c t="n" s="6" r="B82">
        <v>0</v>
      </c>
      <c t="n" s="6" r="C82">
        <v>0</v>
      </c>
      <c t="n" s="6" r="D82">
        <v>10340</v>
      </c>
    </row>
    <row spans="1:4" r="83">
      <c t="s" s="4" r="A83">
        <v>220</v>
      </c>
      <c t="n" s="6" r="B83">
        <v>7493</v>
      </c>
      <c t="n" s="6" r="C83">
        <v>6716</v>
      </c>
      <c t="n" s="6" r="D83">
        <v>2028</v>
      </c>
    </row>
    <row spans="1:4" r="84">
      <c t="s" s="3" r="A84">
        <v>194</v>
      </c>
    </row>
    <row spans="1:4" r="85">
      <c t="s" s="4" r="A85">
        <v>213</v>
      </c>
      <c t="n" s="6" r="B85">
        <v>-43241</v>
      </c>
      <c t="n" s="6" r="C85">
        <v>-29777</v>
      </c>
      <c t="n" s="6" r="D85">
        <v>0</v>
      </c>
    </row>
    <row spans="1:4" r="86">
      <c t="s" s="4" r="A86">
        <v>214</v>
      </c>
      <c t="n" s="6" r="B86">
        <v>47146</v>
      </c>
      <c t="n" s="6" r="C86">
        <v>50518</v>
      </c>
      <c t="n" s="6" r="D86">
        <v>78342</v>
      </c>
    </row>
    <row spans="1:4" r="87">
      <c t="s" s="3" r="A87">
        <v>207</v>
      </c>
    </row>
    <row spans="1:4" r="88">
      <c t="s" s="4" r="A88">
        <v>216</v>
      </c>
      <c t="n" s="6" r="B88">
        <v>0</v>
      </c>
      <c t="n" s="6" r="C88">
        <v>0</v>
      </c>
      <c t="n" s="6" r="D88">
        <v>4000</v>
      </c>
    </row>
    <row spans="1:4" r="89">
      <c t="s" s="4" r="A89">
        <v>221</v>
      </c>
    </row>
    <row spans="1:4" r="90">
      <c t="s" s="3" r="A90">
        <v>162</v>
      </c>
    </row>
    <row spans="1:4" r="91">
      <c t="s" s="4" r="A91">
        <v>222</v>
      </c>
      <c t="n" s="6" r="B91">
        <v>3132</v>
      </c>
      <c t="n" s="6" r="C91">
        <v>2371</v>
      </c>
      <c t="n" s="6" r="D91">
        <v>0</v>
      </c>
    </row>
    <row spans="1:4" r="92">
      <c t="s" s="3" r="A92">
        <v>174</v>
      </c>
    </row>
    <row spans="1:4" r="93">
      <c t="s" s="4" r="A93">
        <v>67</v>
      </c>
      <c t="n" s="6" r="B93">
        <v>0</v>
      </c>
      <c t="n" s="6" r="C93">
        <v>2533</v>
      </c>
      <c t="n" s="6" r="D93">
        <v>0</v>
      </c>
    </row>
    <row spans="1:4" r="94">
      <c t="s" s="3" r="A94">
        <v>194</v>
      </c>
    </row>
    <row spans="1:4" r="95">
      <c t="s" s="4" r="A95">
        <v>223</v>
      </c>
      <c t="n" s="6" r="B95">
        <v>0</v>
      </c>
      <c t="n" s="6" r="C95">
        <v>67893</v>
      </c>
      <c t="n" s="6" r="D95">
        <v>0</v>
      </c>
    </row>
    <row spans="1:4" r="96">
      <c t="s" s="4" r="A96">
        <v>120</v>
      </c>
    </row>
    <row spans="1:4" r="97">
      <c t="s" s="3" r="A97">
        <v>162</v>
      </c>
    </row>
    <row spans="1:4" r="98">
      <c t="s" s="4" r="A98">
        <v>222</v>
      </c>
      <c t="n" s="6" r="B98">
        <v>541</v>
      </c>
      <c t="n" s="6" r="C98">
        <v>102</v>
      </c>
      <c t="n" s="6" r="D98">
        <v>0</v>
      </c>
    </row>
    <row spans="1:4" r="99">
      <c t="s" s="4" r="A99">
        <v>224</v>
      </c>
      <c t="n" s="6" r="B99">
        <v>8782</v>
      </c>
      <c t="n" s="6" r="C99">
        <v>0</v>
      </c>
      <c t="n" s="6" r="D99">
        <v>0</v>
      </c>
    </row>
    <row spans="1:4" r="100">
      <c t="s" s="3" r="A100">
        <v>174</v>
      </c>
    </row>
    <row spans="1:4" r="101">
      <c t="s" s="4" r="A101">
        <v>67</v>
      </c>
      <c t="n" s="6" r="B101">
        <v>-261</v>
      </c>
      <c t="n" s="6" r="C101">
        <v>0</v>
      </c>
      <c t="n" s="6" r="D101">
        <v>0</v>
      </c>
    </row>
    <row spans="1:4" r="102">
      <c t="s" s="3" r="A102">
        <v>194</v>
      </c>
    </row>
    <row spans="1:4" r="103">
      <c t="s" s="4" r="A103">
        <v>195</v>
      </c>
      <c t="n" s="6" r="B103">
        <v>-5</v>
      </c>
      <c t="n" s="6" r="C103">
        <v>0</v>
      </c>
      <c t="n" s="6" r="D103">
        <v>0</v>
      </c>
    </row>
    <row spans="1:4" r="104">
      <c t="s" s="4" r="A104">
        <v>225</v>
      </c>
      <c t="n" s="6" r="B104">
        <v>23750</v>
      </c>
      <c t="n" s="6" r="C104">
        <v>22500</v>
      </c>
      <c t="n" s="6" r="D104">
        <v>0</v>
      </c>
    </row>
    <row spans="1:4" r="105">
      <c t="s" s="4" r="A105">
        <v>226</v>
      </c>
      <c t="n" s="6" r="B105">
        <v>-3570</v>
      </c>
      <c t="n" s="6" r="C105">
        <v>0</v>
      </c>
      <c t="n" s="6" r="D105">
        <v>0</v>
      </c>
    </row>
    <row spans="1:4" r="106">
      <c t="s" s="4" r="A106">
        <v>122</v>
      </c>
    </row>
    <row spans="1:4" r="107">
      <c t="s" s="3" r="A107">
        <v>162</v>
      </c>
    </row>
    <row spans="1:4" r="108">
      <c t="s" s="4" r="A108">
        <v>224</v>
      </c>
      <c t="n" s="6" r="B108">
        <v>0</v>
      </c>
      <c t="n" s="6" r="C108">
        <v>0</v>
      </c>
      <c t="n" s="6" r="D108">
        <v>3991</v>
      </c>
    </row>
    <row spans="1:4" r="109">
      <c t="s" s="3" r="A109">
        <v>194</v>
      </c>
    </row>
    <row spans="1:4" r="110">
      <c t="s" s="4" r="A110">
        <v>227</v>
      </c>
      <c t="n" s="6" r="B110">
        <v>0</v>
      </c>
      <c t="n" s="6" r="C110">
        <v>0</v>
      </c>
      <c t="n" s="6" r="D110">
        <v>-45000</v>
      </c>
    </row>
    <row spans="1:4" r="111">
      <c t="s" s="4" r="A111">
        <v>228</v>
      </c>
      <c t="n" s="7" r="B111">
        <v>0</v>
      </c>
      <c t="n" s="7" r="C111">
        <v>0</v>
      </c>
      <c t="n" s="7" r="D111">
        <v>414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857</v>
      </c>
      <c t="s" s="2" r="B1">
        <v>858</v>
      </c>
      <c t="s" s="2" r="C1">
        <v>464</v>
      </c>
      <c t="s" s="2" r="D1">
        <v>4</v>
      </c>
      <c t="s" s="2" r="E1">
        <v>440</v>
      </c>
      <c t="s" s="2" r="F1">
        <v>2</v>
      </c>
      <c t="s" s="2" r="G1">
        <v>32</v>
      </c>
      <c t="s" s="2" r="H1">
        <v>82</v>
      </c>
      <c t="s" s="2" r="I1">
        <v>465</v>
      </c>
      <c t="s" s="2" r="J1">
        <v>463</v>
      </c>
    </row>
    <row spans="1:10" r="2">
      <c t="s" s="3" r="A2">
        <v>859</v>
      </c>
    </row>
    <row spans="1:10" r="3">
      <c t="s" s="4" r="A3">
        <v>860</v>
      </c>
      <c t="s" s="4" r="D3">
        <v>861</v>
      </c>
    </row>
    <row spans="1:10" r="4">
      <c t="s" s="4" r="A4">
        <v>862</v>
      </c>
      <c t="n" s="8" r="D4">
        <v>5.75</v>
      </c>
    </row>
    <row spans="1:10" r="5">
      <c t="s" s="4" r="A5">
        <v>488</v>
      </c>
      <c t="n" s="6" r="D5">
        <v>1337686</v>
      </c>
    </row>
    <row spans="1:10" r="6">
      <c t="s" s="4" r="A6">
        <v>142</v>
      </c>
      <c t="n" s="6" r="D6">
        <v>6688433</v>
      </c>
    </row>
    <row spans="1:10" r="7">
      <c t="s" s="4" r="A7">
        <v>863</v>
      </c>
      <c t="n" s="6" r="F7">
        <v>774394</v>
      </c>
      <c t="n" s="6" r="G7">
        <v>807949</v>
      </c>
    </row>
    <row spans="1:10" r="8">
      <c t="s" s="4" r="A8">
        <v>864</v>
      </c>
      <c t="n" s="7" r="G8">
        <v>14100000</v>
      </c>
    </row>
    <row spans="1:10" r="9">
      <c t="s" s="4" r="A9">
        <v>472</v>
      </c>
      <c t="n" s="6" r="C9">
        <v>2000000</v>
      </c>
    </row>
    <row spans="1:10" r="10">
      <c t="s" s="4" r="A10">
        <v>476</v>
      </c>
      <c t="n" s="7" r="F10">
        <v>5400000</v>
      </c>
    </row>
    <row spans="1:10" r="11">
      <c t="s" s="4" r="A11">
        <v>477</v>
      </c>
      <c t="s" s="4" r="F11">
        <v>478</v>
      </c>
    </row>
    <row spans="1:10" r="12">
      <c t="s" s="4" r="A12">
        <v>473</v>
      </c>
      <c t="n" s="8" r="F12">
        <v>10.75</v>
      </c>
      <c t="n" s="8" r="J12">
        <v>14.51</v>
      </c>
    </row>
    <row spans="1:10" r="13">
      <c t="s" s="4" r="A13">
        <v>865</v>
      </c>
      <c t="n" s="7" r="B13">
        <v>10000000</v>
      </c>
    </row>
    <row spans="1:10" r="14">
      <c t="s" s="4" r="A14">
        <v>866</v>
      </c>
      <c t="s" s="4" r="B14">
        <v>867</v>
      </c>
    </row>
    <row spans="1:10" r="15">
      <c t="s" s="4" r="A15">
        <v>305</v>
      </c>
      <c t="n" s="7" r="F15">
        <v>2534000</v>
      </c>
      <c t="n" s="7" r="G15">
        <v>0</v>
      </c>
    </row>
    <row spans="1:10" r="16">
      <c t="s" s="4" r="A16">
        <v>868</v>
      </c>
      <c t="n" s="8" r="F16">
        <v>4.17</v>
      </c>
    </row>
    <row spans="1:10" r="17">
      <c t="s" s="4" r="A17">
        <v>869</v>
      </c>
      <c t="n" s="7" r="F17">
        <v>7500000</v>
      </c>
    </row>
    <row spans="1:10" r="18">
      <c t="s" s="4" r="A18">
        <v>415</v>
      </c>
    </row>
    <row spans="1:10" r="19">
      <c t="s" s="3" r="A19">
        <v>859</v>
      </c>
    </row>
    <row spans="1:10" r="20">
      <c t="s" s="4" r="A20">
        <v>870</v>
      </c>
      <c t="n" s="7" r="F20">
        <v>6300000</v>
      </c>
    </row>
    <row spans="1:10" r="21">
      <c t="s" s="4" r="A21">
        <v>480</v>
      </c>
    </row>
    <row spans="1:10" r="22">
      <c t="s" s="3" r="A22">
        <v>859</v>
      </c>
    </row>
    <row spans="1:10" r="23">
      <c t="s" s="4" r="A23">
        <v>481</v>
      </c>
      <c t="n" s="8" r="F23">
        <v>8.5</v>
      </c>
    </row>
    <row spans="1:10" r="24">
      <c t="s" s="4" r="A24">
        <v>482</v>
      </c>
      <c t="s" s="4" r="F24">
        <v>483</v>
      </c>
    </row>
    <row spans="1:10" r="25">
      <c t="s" s="4" r="A25">
        <v>458</v>
      </c>
    </row>
    <row spans="1:10" r="26">
      <c t="s" s="3" r="A26">
        <v>859</v>
      </c>
    </row>
    <row spans="1:10" r="27">
      <c t="s" s="4" r="A27">
        <v>545</v>
      </c>
      <c t="n" s="6" r="F27">
        <v>41259</v>
      </c>
    </row>
    <row spans="1:10" r="28">
      <c t="s" s="4" r="A28">
        <v>491</v>
      </c>
      <c t="n" s="6" r="F28">
        <v>0</v>
      </c>
    </row>
    <row spans="1:10" r="29">
      <c t="s" s="4" r="A29">
        <v>459</v>
      </c>
      <c t="n" s="6" r="F29">
        <v>41259</v>
      </c>
      <c t="n" s="6" r="G29">
        <v>41060</v>
      </c>
    </row>
    <row spans="1:10" r="30">
      <c t="s" s="4" r="A30">
        <v>460</v>
      </c>
    </row>
    <row spans="1:10" r="31">
      <c t="s" s="3" r="A31">
        <v>859</v>
      </c>
    </row>
    <row spans="1:10" r="32">
      <c t="s" s="4" r="A32">
        <v>545</v>
      </c>
      <c t="n" s="6" r="F32">
        <v>0</v>
      </c>
    </row>
    <row spans="1:10" r="33">
      <c t="s" s="4" r="A33">
        <v>871</v>
      </c>
      <c t="s" s="4" r="F33">
        <v>494</v>
      </c>
    </row>
    <row spans="1:10" r="34">
      <c t="s" s="4" r="A34">
        <v>491</v>
      </c>
      <c t="n" s="6" r="F34">
        <v>-4000</v>
      </c>
    </row>
    <row spans="1:10" r="35">
      <c t="s" s="4" r="A35">
        <v>459</v>
      </c>
      <c t="n" s="6" r="F35">
        <v>319500</v>
      </c>
      <c t="n" s="6" r="G35">
        <v>323500</v>
      </c>
    </row>
    <row spans="1:10" r="36">
      <c t="s" s="4" r="A36">
        <v>130</v>
      </c>
    </row>
    <row spans="1:10" r="37">
      <c t="s" s="3" r="A37">
        <v>859</v>
      </c>
    </row>
    <row spans="1:10" r="38">
      <c t="s" s="4" r="A38">
        <v>142</v>
      </c>
      <c t="n" s="6" r="G38">
        <v>125628</v>
      </c>
      <c t="n" s="6" r="H38">
        <v>13759</v>
      </c>
    </row>
    <row spans="1:10" r="39">
      <c t="s" s="4" r="A39">
        <v>131</v>
      </c>
    </row>
    <row spans="1:10" r="40">
      <c t="s" s="3" r="A40">
        <v>859</v>
      </c>
    </row>
    <row spans="1:10" r="41">
      <c t="s" s="4" r="A41">
        <v>456</v>
      </c>
      <c t="n" s="6" r="F41">
        <v>608000</v>
      </c>
    </row>
    <row spans="1:10" r="42">
      <c t="s" s="4" r="A42">
        <v>872</v>
      </c>
    </row>
    <row spans="1:10" r="43">
      <c t="s" s="3" r="A43">
        <v>859</v>
      </c>
    </row>
    <row spans="1:10" r="44">
      <c t="s" s="4" r="A44">
        <v>873</v>
      </c>
      <c t="n" s="6" r="E44">
        <v>125628</v>
      </c>
    </row>
    <row spans="1:10" r="45">
      <c t="s" s="4" r="A45">
        <v>484</v>
      </c>
    </row>
    <row spans="1:10" r="46">
      <c t="s" s="3" r="A46">
        <v>859</v>
      </c>
    </row>
    <row spans="1:10" r="47">
      <c t="s" s="4" r="A47">
        <v>863</v>
      </c>
      <c t="n" s="6" r="F47">
        <v>774394</v>
      </c>
    </row>
    <row spans="1:10" r="48">
      <c t="s" s="4" r="A48">
        <v>874</v>
      </c>
      <c t="n" s="6" r="F48">
        <v>1808735</v>
      </c>
    </row>
    <row spans="1:10" r="49">
      <c t="s" s="4" r="A49">
        <v>875</v>
      </c>
    </row>
    <row spans="1:10" r="50">
      <c t="s" s="3" r="A50">
        <v>859</v>
      </c>
    </row>
    <row spans="1:10" r="51">
      <c t="s" s="4" r="A51">
        <v>486</v>
      </c>
      <c t="n" s="6" r="F51">
        <v>2700000</v>
      </c>
      <c t="n" s="6" r="I51">
        <v>2700000</v>
      </c>
    </row>
    <row spans="1:10" r="52">
      <c t="s" s="4" r="A52">
        <v>863</v>
      </c>
      <c t="n" s="6" r="F52">
        <v>774394</v>
      </c>
    </row>
    <row spans="1:10" r="53">
      <c t="s" s="4" r="A53">
        <v>876</v>
      </c>
    </row>
    <row spans="1:10" r="54">
      <c t="s" s="3" r="A54">
        <v>859</v>
      </c>
    </row>
    <row spans="1:10" r="55">
      <c t="s" s="4" r="A55">
        <v>488</v>
      </c>
      <c t="n" s="6" r="F55">
        <v>103112</v>
      </c>
    </row>
    <row spans="1:10" r="56">
      <c t="s" s="4" r="A56">
        <v>545</v>
      </c>
      <c t="n" s="6" r="F56">
        <v>41259</v>
      </c>
    </row>
    <row spans="1:10" r="57">
      <c t="s" s="4" r="A57">
        <v>871</v>
      </c>
      <c t="s" s="4" r="F57">
        <v>494</v>
      </c>
    </row>
    <row spans="1:10" r="58">
      <c t="s" s="4" r="A58">
        <v>877</v>
      </c>
    </row>
    <row spans="1:10" r="59">
      <c t="s" s="3" r="A59">
        <v>859</v>
      </c>
    </row>
    <row spans="1:10" r="60">
      <c t="s" s="4" r="A60">
        <v>545</v>
      </c>
      <c t="n" s="6" r="F60">
        <v>319500</v>
      </c>
      <c t="n" s="6" r="G60">
        <v>323500</v>
      </c>
    </row>
    <row spans="1:10" r="61">
      <c t="s" s="4" r="A61">
        <v>501</v>
      </c>
      <c t="n" s="6" r="G61">
        <v>150000</v>
      </c>
    </row>
    <row spans="1:10" r="62">
      <c t="s" s="4" r="A62">
        <v>491</v>
      </c>
      <c t="n" s="6" r="F62">
        <v>-4000</v>
      </c>
    </row>
    <row spans="1:10" r="63">
      <c t="s" s="4" r="A63">
        <v>878</v>
      </c>
    </row>
    <row spans="1:10" r="64">
      <c t="s" s="3" r="A64">
        <v>859</v>
      </c>
    </row>
    <row spans="1:10" r="65">
      <c t="s" s="4" r="A65">
        <v>503</v>
      </c>
      <c t="s" s="4" r="F65">
        <v>506</v>
      </c>
      <c t="s" s="4" r="G65">
        <v>506</v>
      </c>
    </row>
    <row spans="1:10" r="66">
      <c t="s" s="4" r="A66">
        <v>879</v>
      </c>
    </row>
    <row spans="1:10" r="67">
      <c t="s" s="3" r="A67">
        <v>859</v>
      </c>
    </row>
    <row spans="1:10" r="68">
      <c t="s" s="4" r="A68">
        <v>503</v>
      </c>
      <c t="s" s="4" r="F68">
        <v>504</v>
      </c>
      <c t="s" s="4" r="G68">
        <v>504</v>
      </c>
    </row>
    <row spans="1:10" r="69">
      <c t="s" s="4" r="A69">
        <v>880</v>
      </c>
    </row>
    <row spans="1:10" r="70">
      <c t="s" s="3" r="A70">
        <v>859</v>
      </c>
    </row>
    <row spans="1:10" r="71">
      <c t="s" s="4" r="A71">
        <v>545</v>
      </c>
      <c t="n" s="6" r="F71">
        <v>412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2"/>
    <col customWidth="1" max="2" min="2" width="23"/>
    <col customWidth="1" max="3" min="3" width="21"/>
    <col customWidth="1" max="4" min="4" width="21"/>
  </cols>
  <sheetData>
    <row spans="1:4" r="1">
      <c t="s" s="1" r="A1">
        <v>881</v>
      </c>
      <c t="s" s="2" r="B1">
        <v>1</v>
      </c>
    </row>
    <row spans="1:4" r="2">
      <c t="s" s="2" r="B2">
        <v>882</v>
      </c>
      <c t="s" s="2" r="C2">
        <v>664</v>
      </c>
      <c t="s" s="2" r="D2">
        <v>403</v>
      </c>
    </row>
    <row spans="1:4" r="3">
      <c t="s" s="3" r="A3">
        <v>275</v>
      </c>
    </row>
    <row spans="1:4" r="4">
      <c t="s" s="4" r="A4">
        <v>883</v>
      </c>
      <c t="n" s="6" r="B4">
        <v>18</v>
      </c>
    </row>
    <row spans="1:4" r="5">
      <c t="s" s="4" r="A5">
        <v>884</v>
      </c>
      <c t="s" s="4" r="B5">
        <v>885</v>
      </c>
    </row>
    <row spans="1:4" r="6">
      <c t="s" s="4" r="A6">
        <v>886</v>
      </c>
      <c t="n" s="7" r="B6">
        <v>0</v>
      </c>
      <c t="n" s="7" r="C6">
        <v>0</v>
      </c>
      <c t="n" s="7" r="D6">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87</v>
      </c>
      <c t="s" s="2" r="B1">
        <v>435</v>
      </c>
      <c t="s" s="2" r="J1">
        <v>1</v>
      </c>
    </row>
    <row spans="1:12" r="2">
      <c t="s" s="2" r="B2">
        <v>2</v>
      </c>
      <c t="s" s="2" r="C2">
        <v>436</v>
      </c>
      <c t="s" s="2" r="D2">
        <v>4</v>
      </c>
      <c t="s" s="2" r="E2">
        <v>437</v>
      </c>
      <c t="s" s="2" r="F2">
        <v>32</v>
      </c>
      <c t="s" s="2" r="G2">
        <v>438</v>
      </c>
      <c t="s" s="2" r="H2">
        <v>439</v>
      </c>
      <c t="s" s="2" r="I2">
        <v>440</v>
      </c>
      <c t="s" s="2" r="J2">
        <v>2</v>
      </c>
      <c t="s" s="2" r="K2">
        <v>32</v>
      </c>
      <c t="s" s="2" r="L2">
        <v>82</v>
      </c>
    </row>
    <row spans="1:12" r="3">
      <c t="s" s="3" r="A3">
        <v>278</v>
      </c>
    </row>
    <row spans="1:12" r="4">
      <c t="s" s="4" r="A4">
        <v>90</v>
      </c>
      <c t="n" s="7" r="B4">
        <v>3108</v>
      </c>
      <c t="n" s="7" r="C4">
        <v>2769</v>
      </c>
      <c t="n" s="7" r="D4">
        <v>28034</v>
      </c>
      <c t="n" s="7" r="E4">
        <v>12980</v>
      </c>
      <c t="n" s="7" r="F4">
        <v>24835</v>
      </c>
      <c t="n" s="7" r="G4">
        <v>-3617</v>
      </c>
      <c t="n" s="7" r="H4">
        <v>8996</v>
      </c>
      <c t="n" s="7" r="I4">
        <v>13602</v>
      </c>
      <c t="n" s="7" r="J4">
        <v>46891</v>
      </c>
      <c t="n" s="7" r="K4">
        <v>43816</v>
      </c>
      <c t="n" s="7" r="L4">
        <v>89078</v>
      </c>
    </row>
    <row spans="1:12" r="5">
      <c t="s" s="4" r="A5">
        <v>888</v>
      </c>
      <c t="n" s="6" r="B5">
        <v>-15429</v>
      </c>
      <c t="n" s="6" r="C5">
        <v>-18212</v>
      </c>
      <c t="n" s="6" r="D5">
        <v>644</v>
      </c>
      <c t="n" s="6" r="E5">
        <v>-6102</v>
      </c>
      <c t="n" s="6" r="F5">
        <v>11289</v>
      </c>
      <c t="n" s="6" r="G5">
        <v>-6499</v>
      </c>
      <c t="n" s="6" r="H5">
        <v>-10474</v>
      </c>
      <c t="n" s="6" r="I5">
        <v>658</v>
      </c>
      <c t="n" s="6" r="J5">
        <v>-39099</v>
      </c>
      <c t="n" s="6" r="K5">
        <v>-5026</v>
      </c>
      <c t="n" s="6" r="L5">
        <v>51862</v>
      </c>
    </row>
    <row spans="1:12" r="6">
      <c t="s" s="4" r="A6">
        <v>889</v>
      </c>
      <c t="n" s="7" r="B6">
        <v>-13690</v>
      </c>
      <c t="n" s="7" r="C6">
        <v>-13491</v>
      </c>
      <c t="n" s="7" r="D6">
        <v>966</v>
      </c>
      <c t="n" s="7" r="E6">
        <v>-4165</v>
      </c>
      <c t="n" s="7" r="F6">
        <v>8712</v>
      </c>
      <c t="n" s="7" r="G6">
        <v>-4264</v>
      </c>
      <c t="n" s="7" r="H6">
        <v>-6281</v>
      </c>
      <c t="n" s="7" r="I6">
        <v>-3318</v>
      </c>
      <c t="n" s="7" r="J6">
        <v>-31024</v>
      </c>
      <c t="n" s="7" r="K6">
        <v>-5520</v>
      </c>
      <c t="n" s="7" r="L6">
        <v>65332</v>
      </c>
    </row>
    <row spans="1:12" r="7">
      <c t="s" s="4" r="A7">
        <v>890</v>
      </c>
      <c t="n" s="8" r="B7">
        <v>-0.49</v>
      </c>
      <c t="n" s="8" r="C7">
        <v>-0.48</v>
      </c>
      <c t="n" s="8" r="D7">
        <v>0.04</v>
      </c>
      <c t="n" s="8" r="E7">
        <v>-0.19</v>
      </c>
      <c t="n" s="8" r="F7">
        <v>0.41</v>
      </c>
      <c t="n" s="8" r="G7">
        <v>-0.2</v>
      </c>
      <c t="n" s="8" r="H7">
        <v>-0.29</v>
      </c>
      <c t="n" s="8" r="I7">
        <v>-0.16</v>
      </c>
      <c t="n" s="8" r="J7">
        <v>-1.25</v>
      </c>
      <c t="n" s="8" r="K7">
        <v>-0.26</v>
      </c>
      <c t="n" s="8" r="L7">
        <v>3.08</v>
      </c>
    </row>
    <row spans="1:12" r="8">
      <c t="s" s="4" r="A8">
        <v>891</v>
      </c>
      <c t="n" s="8" r="B8">
        <v>-0.49</v>
      </c>
      <c t="n" s="8" r="C8">
        <v>-0.48</v>
      </c>
      <c t="n" s="8" r="D8">
        <v>0.04</v>
      </c>
      <c t="n" s="8" r="E8">
        <v>-0.19</v>
      </c>
      <c t="n" s="8" r="F8">
        <v>0.32</v>
      </c>
      <c t="n" s="8" r="G8">
        <v>-0.2</v>
      </c>
      <c t="n" s="8" r="H8">
        <v>-0.29</v>
      </c>
      <c t="n" s="8" r="I8">
        <v>-0.16</v>
      </c>
      <c t="n" s="8" r="J8">
        <v>-1.25</v>
      </c>
      <c t="n" s="8" r="K8">
        <v>-0.26</v>
      </c>
      <c t="n" s="8" r="L8">
        <v>3.0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892</v>
      </c>
      <c t="s" s="2" r="B1">
        <v>435</v>
      </c>
      <c t="s" s="2" r="C1">
        <v>1</v>
      </c>
    </row>
    <row spans="1:5" r="2">
      <c t="s" s="2" r="B2">
        <v>440</v>
      </c>
      <c t="s" s="2" r="C2">
        <v>2</v>
      </c>
      <c t="s" s="2" r="D2">
        <v>32</v>
      </c>
      <c t="s" s="2" r="E2">
        <v>82</v>
      </c>
    </row>
    <row spans="1:5" r="3">
      <c t="s" s="3" r="A3">
        <v>893</v>
      </c>
    </row>
    <row spans="1:5" r="4">
      <c t="s" s="4" r="A4">
        <v>894</v>
      </c>
      <c t="n" s="7" r="C4">
        <v>0</v>
      </c>
      <c t="n" s="7" r="D4">
        <v>6295</v>
      </c>
      <c t="n" s="7" r="E4">
        <v>0</v>
      </c>
    </row>
    <row spans="1:5" r="5">
      <c t="s" s="4" r="A5">
        <v>415</v>
      </c>
    </row>
    <row spans="1:5" r="6">
      <c t="s" s="3" r="A6">
        <v>893</v>
      </c>
    </row>
    <row spans="1:5" r="7">
      <c t="s" s="4" r="A7">
        <v>894</v>
      </c>
      <c t="n" s="7" r="B7">
        <v>37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95</v>
      </c>
      <c t="s" s="2" r="B1">
        <v>1</v>
      </c>
    </row>
    <row spans="1:4" r="2">
      <c t="s" s="2" r="B2">
        <v>82</v>
      </c>
      <c t="s" s="2" r="C2">
        <v>2</v>
      </c>
      <c t="s" s="2" r="D2">
        <v>32</v>
      </c>
    </row>
    <row spans="1:4" r="3">
      <c t="s" s="3" r="A3">
        <v>896</v>
      </c>
    </row>
    <row spans="1:4" r="4">
      <c t="s" s="4" r="A4">
        <v>897</v>
      </c>
      <c t="n" s="7" r="C4">
        <v>13423</v>
      </c>
      <c t="n" s="7" r="D4">
        <v>2367</v>
      </c>
    </row>
    <row spans="1:4" r="5">
      <c t="s" s="4" r="A5">
        <v>898</v>
      </c>
      <c t="n" s="7" r="B5">
        <v>56</v>
      </c>
    </row>
    <row spans="1:4" r="6">
      <c t="s" s="4" r="A6">
        <v>899</v>
      </c>
      <c t="n" s="6" r="C6">
        <v>88000</v>
      </c>
    </row>
    <row spans="1:4" r="7">
      <c t="s" s="4" r="A7">
        <v>900</v>
      </c>
      <c t="n" s="6" r="C7">
        <v>31588</v>
      </c>
      <c t="n" s="7" r="D7">
        <v>28864</v>
      </c>
    </row>
    <row spans="1:4" r="8">
      <c t="s" s="4" r="A8">
        <v>901</v>
      </c>
      <c t="n" s="6" r="C8">
        <v>6300</v>
      </c>
    </row>
    <row spans="1:4" r="9">
      <c t="s" s="4" r="A9">
        <v>902</v>
      </c>
    </row>
    <row spans="1:4" r="10">
      <c t="s" s="3" r="A10">
        <v>896</v>
      </c>
    </row>
    <row spans="1:4" r="11">
      <c t="s" s="4" r="A11">
        <v>900</v>
      </c>
      <c t="n" s="7" r="C11">
        <v>112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3</v>
      </c>
      <c t="s" s="2" r="B1">
        <v>1</v>
      </c>
    </row>
    <row spans="1:4" r="2">
      <c t="s" s="2" r="B2">
        <v>2</v>
      </c>
      <c t="s" s="2" r="C2">
        <v>32</v>
      </c>
      <c t="s" s="2" r="D2">
        <v>82</v>
      </c>
    </row>
    <row spans="1:4" r="3">
      <c t="s" s="3" r="A3">
        <v>281</v>
      </c>
    </row>
    <row spans="1:4" r="4">
      <c t="s" s="4" r="A4">
        <v>904</v>
      </c>
      <c t="n" s="7" r="B4">
        <v>-8719</v>
      </c>
      <c t="n" s="7" r="C4">
        <v>125</v>
      </c>
      <c t="n" s="7" r="D4">
        <v>39</v>
      </c>
    </row>
    <row spans="1:4" r="5">
      <c t="s" s="4" r="A5">
        <v>905</v>
      </c>
      <c t="n" s="6" r="B5">
        <v>0</v>
      </c>
      <c t="n" s="6" r="C5">
        <v>-232</v>
      </c>
      <c t="n" s="6" r="D5">
        <v>0</v>
      </c>
    </row>
    <row spans="1:4" r="6">
      <c t="s" s="4" r="A6">
        <v>906</v>
      </c>
      <c t="n" s="6" r="B6">
        <v>-8719</v>
      </c>
      <c t="n" s="6" r="C6">
        <v>-107</v>
      </c>
      <c t="n" s="6" r="D6">
        <v>39</v>
      </c>
    </row>
    <row spans="1:4" r="7">
      <c t="s" s="3" r="A7">
        <v>907</v>
      </c>
    </row>
    <row spans="1:4" r="8">
      <c t="s" s="4" r="A8">
        <v>908</v>
      </c>
      <c t="n" s="6" r="B8">
        <v>10</v>
      </c>
      <c t="n" s="6" r="C8">
        <v>0</v>
      </c>
      <c t="n" s="6" r="D8">
        <v>0</v>
      </c>
    </row>
    <row spans="1:4" r="9">
      <c t="s" s="4" r="A9">
        <v>909</v>
      </c>
      <c t="n" s="6" r="B9">
        <v>0</v>
      </c>
      <c t="n" s="6" r="C9">
        <v>0</v>
      </c>
      <c t="n" s="6" r="D9">
        <v>0</v>
      </c>
    </row>
    <row spans="1:4" r="10">
      <c t="s" s="4" r="A10">
        <v>910</v>
      </c>
      <c t="n" s="6" r="B10">
        <v>10</v>
      </c>
      <c t="n" s="6" r="C10">
        <v>0</v>
      </c>
      <c t="n" s="6" r="D10">
        <v>0</v>
      </c>
    </row>
    <row spans="1:4" r="11">
      <c t="s" s="3" r="A11">
        <v>911</v>
      </c>
    </row>
    <row spans="1:4" r="12">
      <c t="s" s="4" r="A12">
        <v>908</v>
      </c>
      <c t="n" s="6" r="B12">
        <v>-9375</v>
      </c>
      <c t="n" s="6" r="C12">
        <v>5214</v>
      </c>
      <c t="n" s="6" r="D12">
        <v>17182</v>
      </c>
    </row>
    <row spans="1:4" r="13">
      <c t="s" s="4" r="A13">
        <v>909</v>
      </c>
      <c t="n" s="6" r="B13">
        <v>-3869</v>
      </c>
      <c t="n" s="6" r="C13">
        <v>-2522</v>
      </c>
      <c t="n" s="6" r="D13">
        <v>2857</v>
      </c>
    </row>
    <row spans="1:4" r="14">
      <c t="s" s="4" r="A14">
        <v>912</v>
      </c>
      <c t="n" s="6" r="B14">
        <v>-13244</v>
      </c>
      <c t="n" s="6" r="C14">
        <v>2692</v>
      </c>
      <c t="n" s="6" r="D14">
        <v>20039</v>
      </c>
    </row>
    <row spans="1:4" r="15">
      <c t="s" s="4" r="A15">
        <v>913</v>
      </c>
      <c t="n" s="6" r="B15">
        <v>4515</v>
      </c>
      <c t="n" s="6" r="C15">
        <v>-2567</v>
      </c>
      <c t="n" s="6" r="D15">
        <v>-20000</v>
      </c>
    </row>
    <row spans="1:4" r="16">
      <c t="s" s="4" r="A16">
        <v>914</v>
      </c>
      <c t="n" s="7" r="B16">
        <v>-8729</v>
      </c>
      <c t="n" s="7" r="C16">
        <v>125</v>
      </c>
      <c t="n" s="7" r="D16">
        <v>3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15</v>
      </c>
      <c t="s" s="2" r="B1">
        <v>435</v>
      </c>
      <c t="s" s="2" r="J1">
        <v>1</v>
      </c>
    </row>
    <row spans="1:12" r="2">
      <c t="s" s="2" r="B2">
        <v>2</v>
      </c>
      <c t="s" s="2" r="C2">
        <v>436</v>
      </c>
      <c t="s" s="2" r="D2">
        <v>4</v>
      </c>
      <c t="s" s="2" r="E2">
        <v>437</v>
      </c>
      <c t="s" s="2" r="F2">
        <v>32</v>
      </c>
      <c t="s" s="2" r="G2">
        <v>438</v>
      </c>
      <c t="s" s="2" r="H2">
        <v>439</v>
      </c>
      <c t="s" s="2" r="I2">
        <v>440</v>
      </c>
      <c t="s" s="2" r="J2">
        <v>2</v>
      </c>
      <c t="s" s="2" r="K2">
        <v>32</v>
      </c>
      <c t="s" s="2" r="L2">
        <v>82</v>
      </c>
    </row>
    <row spans="1:12" r="3">
      <c t="s" s="3" r="A3">
        <v>281</v>
      </c>
    </row>
    <row spans="1:12" r="4">
      <c t="s" s="4" r="A4">
        <v>916</v>
      </c>
      <c t="n" s="7" r="J4">
        <v>-51749</v>
      </c>
      <c t="n" s="7" r="K4">
        <v>-10824</v>
      </c>
      <c t="n" s="7" r="L4">
        <v>51862</v>
      </c>
    </row>
    <row spans="1:12" r="5">
      <c t="s" s="4" r="A5">
        <v>917</v>
      </c>
      <c t="n" s="6" r="J5">
        <v>12650</v>
      </c>
      <c t="n" s="6" r="K5">
        <v>5798</v>
      </c>
      <c t="n" s="6" r="L5">
        <v>0</v>
      </c>
    </row>
    <row spans="1:12" r="6">
      <c t="s" s="4" r="A6">
        <v>103</v>
      </c>
      <c t="n" s="7" r="B6">
        <v>-15429</v>
      </c>
      <c t="n" s="7" r="C6">
        <v>-18212</v>
      </c>
      <c t="n" s="7" r="D6">
        <v>644</v>
      </c>
      <c t="n" s="7" r="E6">
        <v>-6102</v>
      </c>
      <c t="n" s="7" r="F6">
        <v>11289</v>
      </c>
      <c t="n" s="7" r="G6">
        <v>-6499</v>
      </c>
      <c t="n" s="7" r="H6">
        <v>-10474</v>
      </c>
      <c t="n" s="7" r="I6">
        <v>658</v>
      </c>
      <c t="n" s="7" r="J6">
        <v>-39099</v>
      </c>
      <c t="n" s="7" r="K6">
        <v>-5026</v>
      </c>
      <c t="n" s="7" r="L6">
        <v>5186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8</v>
      </c>
      <c t="s" s="2" r="B1">
        <v>1</v>
      </c>
    </row>
    <row spans="1:4" r="2">
      <c t="s" s="2" r="B2">
        <v>2</v>
      </c>
      <c t="s" s="2" r="C2">
        <v>32</v>
      </c>
      <c t="s" s="2" r="D2">
        <v>82</v>
      </c>
    </row>
    <row spans="1:4" r="3">
      <c t="s" s="3" r="A3">
        <v>281</v>
      </c>
    </row>
    <row spans="1:4" r="4">
      <c t="s" s="4" r="A4">
        <v>919</v>
      </c>
      <c t="n" s="7" r="B4">
        <v>-13685</v>
      </c>
      <c t="n" s="7" r="C4">
        <v>-1759</v>
      </c>
      <c t="n" s="7" r="D4">
        <v>18152</v>
      </c>
    </row>
    <row spans="1:4" r="5">
      <c t="s" s="3" r="A5">
        <v>920</v>
      </c>
    </row>
    <row spans="1:4" r="6">
      <c t="s" s="4" r="A6">
        <v>921</v>
      </c>
      <c t="n" s="6" r="B6">
        <v>-1617</v>
      </c>
      <c t="n" s="6" r="C6">
        <v>-364</v>
      </c>
      <c t="n" s="6" r="D6">
        <v>1857</v>
      </c>
    </row>
    <row spans="1:4" r="7">
      <c t="s" s="4" r="A7">
        <v>922</v>
      </c>
      <c t="n" s="6" r="B7">
        <v>23</v>
      </c>
      <c t="n" s="6" r="C7">
        <v>-1851</v>
      </c>
      <c t="n" s="6" r="D7">
        <v>0</v>
      </c>
    </row>
    <row spans="1:4" r="8">
      <c t="s" s="4" r="A8">
        <v>923</v>
      </c>
      <c t="n" s="6" r="B8">
        <v>2275</v>
      </c>
      <c t="n" s="6" r="C8">
        <v>0</v>
      </c>
      <c t="n" s="6" r="D8">
        <v>0</v>
      </c>
    </row>
    <row spans="1:4" r="9">
      <c t="s" s="4" r="A9">
        <v>924</v>
      </c>
      <c t="n" s="6" r="B9">
        <v>18</v>
      </c>
      <c t="n" s="6" r="C9">
        <v>371</v>
      </c>
      <c t="n" s="6" r="D9">
        <v>30</v>
      </c>
    </row>
    <row spans="1:4" r="10">
      <c t="s" s="4" r="A10">
        <v>894</v>
      </c>
      <c t="n" s="6" r="B10">
        <v>0</v>
      </c>
      <c t="n" s="6" r="C10">
        <v>6295</v>
      </c>
      <c t="n" s="6" r="D10">
        <v>0</v>
      </c>
    </row>
    <row spans="1:4" r="11">
      <c t="s" s="4" r="A11">
        <v>925</v>
      </c>
      <c t="n" s="6" r="B11">
        <v>4267</v>
      </c>
      <c t="n" s="6" r="C11">
        <v>-2567</v>
      </c>
      <c t="n" s="6" r="D11">
        <v>-20000</v>
      </c>
    </row>
    <row spans="1:4" r="12">
      <c t="s" s="4" r="A12">
        <v>926</v>
      </c>
      <c t="n" s="7" r="B12">
        <v>-8719</v>
      </c>
      <c t="n" s="7" r="C12">
        <v>125</v>
      </c>
      <c t="n" s="7" r="D12">
        <v>39</v>
      </c>
    </row>
    <row spans="1:4" r="13">
      <c t="s" s="4" r="A13">
        <v>919</v>
      </c>
      <c t="s" s="4" r="B13">
        <v>628</v>
      </c>
      <c t="s" s="4" r="C13">
        <v>628</v>
      </c>
      <c t="s" s="4" r="D13">
        <v>628</v>
      </c>
    </row>
    <row spans="1:4" r="14">
      <c t="s" s="3" r="A14">
        <v>920</v>
      </c>
    </row>
    <row spans="1:4" r="15">
      <c t="s" s="4" r="A15">
        <v>921</v>
      </c>
      <c t="s" s="4" r="B15">
        <v>927</v>
      </c>
      <c t="s" s="4" r="C15">
        <v>928</v>
      </c>
      <c t="s" s="4" r="D15">
        <v>929</v>
      </c>
    </row>
    <row spans="1:4" r="16">
      <c t="s" s="4" r="A16">
        <v>922</v>
      </c>
      <c t="s" s="4" r="B16">
        <v>930</v>
      </c>
      <c t="s" s="4" r="C16">
        <v>931</v>
      </c>
      <c t="s" s="4" r="D16">
        <v>506</v>
      </c>
    </row>
    <row spans="1:4" r="17">
      <c t="s" s="4" r="A17">
        <v>923</v>
      </c>
      <c t="s" s="4" r="B17">
        <v>932</v>
      </c>
      <c t="s" s="4" r="C17">
        <v>506</v>
      </c>
      <c t="s" s="4" r="D17">
        <v>506</v>
      </c>
    </row>
    <row spans="1:4" r="18">
      <c t="s" s="4" r="A18">
        <v>924</v>
      </c>
      <c t="s" s="4" r="B18">
        <v>933</v>
      </c>
      <c t="s" s="4" r="C18">
        <v>934</v>
      </c>
      <c t="s" s="4" r="D18">
        <v>935</v>
      </c>
    </row>
    <row spans="1:4" r="19">
      <c t="s" s="4" r="A19">
        <v>894</v>
      </c>
      <c t="s" s="4" r="B19">
        <v>506</v>
      </c>
      <c t="s" s="4" r="C19">
        <v>936</v>
      </c>
      <c t="s" s="4" r="D19">
        <v>506</v>
      </c>
    </row>
    <row spans="1:4" r="20">
      <c t="s" s="4" r="A20">
        <v>925</v>
      </c>
      <c t="s" s="4" r="B20">
        <v>937</v>
      </c>
      <c t="s" s="4" r="C20">
        <v>938</v>
      </c>
      <c t="s" s="4" r="D20">
        <v>939</v>
      </c>
    </row>
    <row spans="1:4" r="21">
      <c t="s" s="4" r="A21">
        <v>906</v>
      </c>
      <c t="s" s="4" r="B21">
        <v>940</v>
      </c>
      <c t="s" s="4" r="C21">
        <v>941</v>
      </c>
      <c t="s" s="4" r="D21">
        <v>9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3</v>
      </c>
      <c t="s" s="2" r="B1">
        <v>2</v>
      </c>
      <c t="s" s="2" r="C1">
        <v>32</v>
      </c>
    </row>
    <row spans="1:3" r="2">
      <c t="s" s="3" r="A2">
        <v>944</v>
      </c>
    </row>
    <row spans="1:3" r="3">
      <c t="s" s="4" r="A3">
        <v>945</v>
      </c>
      <c t="n" s="7" r="B3">
        <v>31588</v>
      </c>
      <c t="n" s="7" r="C3">
        <v>28864</v>
      </c>
    </row>
    <row spans="1:3" r="4">
      <c t="s" s="4" r="A4">
        <v>946</v>
      </c>
      <c t="n" s="6" r="B4">
        <v>0</v>
      </c>
      <c t="n" s="6" r="C4">
        <v>328</v>
      </c>
    </row>
    <row spans="1:3" r="5">
      <c t="s" s="4" r="A5">
        <v>947</v>
      </c>
      <c t="n" s="6" r="B5">
        <v>8973</v>
      </c>
      <c t="n" s="6" r="C5">
        <v>1735</v>
      </c>
    </row>
    <row spans="1:3" r="6">
      <c t="s" s="4" r="A6">
        <v>897</v>
      </c>
      <c t="n" s="6" r="B6">
        <v>13423</v>
      </c>
      <c t="n" s="6" r="C6">
        <v>2367</v>
      </c>
    </row>
    <row spans="1:3" r="7">
      <c t="s" s="4" r="A7">
        <v>948</v>
      </c>
      <c t="n" s="6" r="B7">
        <v>1960</v>
      </c>
      <c t="n" s="6" r="C7">
        <v>1592</v>
      </c>
    </row>
    <row spans="1:3" r="8">
      <c t="s" s="4" r="A8">
        <v>949</v>
      </c>
      <c t="n" s="6" r="B8">
        <v>55944</v>
      </c>
      <c t="n" s="6" r="C8">
        <v>34886</v>
      </c>
    </row>
    <row spans="1:3" r="9">
      <c t="s" s="4" r="A9">
        <v>950</v>
      </c>
      <c t="n" s="6" r="B9">
        <v>-4515</v>
      </c>
      <c t="n" s="6" r="C9">
        <v>0</v>
      </c>
    </row>
    <row spans="1:3" r="10">
      <c t="s" s="4" r="A10">
        <v>951</v>
      </c>
      <c t="n" s="6" r="B10">
        <v>51429</v>
      </c>
      <c t="n" s="6" r="C10">
        <v>34886</v>
      </c>
    </row>
    <row spans="1:3" r="11">
      <c t="s" s="3" r="A11">
        <v>952</v>
      </c>
    </row>
    <row spans="1:3" r="12">
      <c t="s" s="4" r="A12">
        <v>953</v>
      </c>
      <c t="n" s="6" r="B12">
        <v>29473</v>
      </c>
      <c t="n" s="6" r="C12">
        <v>32568</v>
      </c>
    </row>
    <row spans="1:3" r="13">
      <c t="s" s="4" r="A13">
        <v>954</v>
      </c>
      <c t="n" s="6" r="B13">
        <v>4607</v>
      </c>
      <c t="n" s="6" r="C13">
        <v>4443</v>
      </c>
    </row>
    <row spans="1:3" r="14">
      <c t="s" s="4" r="A14">
        <v>955</v>
      </c>
      <c t="n" s="6" r="B14">
        <v>4681</v>
      </c>
      <c t="n" s="6" r="C14">
        <v>5733</v>
      </c>
    </row>
    <row spans="1:3" r="15">
      <c t="s" s="4" r="A15">
        <v>956</v>
      </c>
      <c t="n" s="6" r="B15">
        <v>12668</v>
      </c>
      <c t="n" s="6" r="C15">
        <v>870</v>
      </c>
    </row>
    <row spans="1:3" r="16">
      <c t="s" s="4" r="A16">
        <v>957</v>
      </c>
      <c t="n" s="6" r="B16">
        <v>51429</v>
      </c>
      <c t="n" s="6" r="C16">
        <v>43614</v>
      </c>
    </row>
    <row spans="1:3" r="17">
      <c t="s" s="4" r="A17">
        <v>958</v>
      </c>
      <c t="n" s="7" r="B17">
        <v>0</v>
      </c>
      <c t="n" s="7" r="C17">
        <v>-872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9</v>
      </c>
      <c t="s" s="2" r="B1">
        <v>1</v>
      </c>
    </row>
    <row spans="1:4" r="2">
      <c t="s" s="2" r="B2">
        <v>2</v>
      </c>
      <c t="s" s="2" r="C2">
        <v>32</v>
      </c>
      <c t="s" s="2" r="D2">
        <v>82</v>
      </c>
    </row>
    <row spans="1:4" r="3">
      <c t="s" s="3" r="A3">
        <v>960</v>
      </c>
    </row>
    <row spans="1:4" r="4">
      <c t="s" s="4" r="A4">
        <v>961</v>
      </c>
      <c t="n" s="7" r="B4">
        <v>6295</v>
      </c>
      <c t="n" s="7" r="C4">
        <v>6295</v>
      </c>
      <c t="n" s="7" r="D4">
        <v>6295</v>
      </c>
    </row>
    <row spans="1:4" r="5">
      <c t="s" s="4" r="A5">
        <v>962</v>
      </c>
      <c t="n" s="6" r="B5">
        <v>0</v>
      </c>
      <c t="n" s="6" r="C5">
        <v>0</v>
      </c>
      <c t="n" s="6" r="D5">
        <v>0</v>
      </c>
    </row>
    <row spans="1:4" r="6">
      <c t="s" s="4" r="A6">
        <v>963</v>
      </c>
      <c t="n" s="6" r="B6">
        <v>0</v>
      </c>
      <c t="n" s="6" r="C6">
        <v>0</v>
      </c>
      <c t="n" s="6" r="D6">
        <v>0</v>
      </c>
    </row>
    <row spans="1:4" r="7">
      <c t="s" s="4" r="A7">
        <v>964</v>
      </c>
      <c t="n" s="7" r="B7">
        <v>6295</v>
      </c>
      <c t="n" s="7" r="C7">
        <v>6295</v>
      </c>
      <c t="n" s="7" r="D7">
        <v>62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965</v>
      </c>
      <c t="s" s="2" r="B1">
        <v>966</v>
      </c>
    </row>
    <row spans="1:2" r="2">
      <c t="s" s="3" r="A2">
        <v>967</v>
      </c>
    </row>
    <row spans="1:2" r="3">
      <c t="s" s="4" r="A3">
        <v>418</v>
      </c>
      <c t="n" s="7" r="B3">
        <v>30</v>
      </c>
    </row>
    <row spans="1:2" r="4">
      <c t="s" s="4" r="A4">
        <v>968</v>
      </c>
      <c t="n" s="10" r="B4">
        <v>21.2</v>
      </c>
    </row>
    <row spans="1:2" r="5">
      <c t="s" s="4" r="A5">
        <v>419</v>
      </c>
      <c t="s" s="4" r="B5">
        <v>618</v>
      </c>
    </row>
    <row spans="1:2" r="6">
      <c t="s" s="4" r="A6">
        <v>680</v>
      </c>
      <c t="s" s="4" r="B6">
        <v>601</v>
      </c>
    </row>
    <row spans="1:2" r="7">
      <c t="s" s="4" r="A7">
        <v>969</v>
      </c>
      <c t="s" s="4" r="B7">
        <v>970</v>
      </c>
    </row>
    <row spans="1:2" r="8">
      <c t="s" s="4" r="A8">
        <v>971</v>
      </c>
      <c t="s" s="4" r="B8">
        <v>626</v>
      </c>
    </row>
    <row spans="1:2" r="9">
      <c t="s" s="4" r="A9">
        <v>972</v>
      </c>
    </row>
    <row spans="1:2" r="10">
      <c t="s" s="3" r="A10">
        <v>967</v>
      </c>
    </row>
    <row spans="1:2" r="11">
      <c t="s" s="4" r="A11">
        <v>607</v>
      </c>
      <c t="s" s="4" r="B11">
        <v>588</v>
      </c>
    </row>
    <row spans="1:2" r="12">
      <c t="s" s="4" r="A12">
        <v>973</v>
      </c>
    </row>
    <row spans="1:2" r="13">
      <c t="s" s="3" r="A13">
        <v>967</v>
      </c>
    </row>
    <row spans="1:2" r="14">
      <c t="s" s="4" r="A14">
        <v>974</v>
      </c>
      <c t="n" s="10" r="B14">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DESCRIPTION OF</vt:lpstr>
      <vt:lpstr>SUMMARY OF SIGNIFICANT ACCOUNTI</vt:lpstr>
      <vt:lpstr>CONSOLIDATION OF VARIABLE INTER</vt:lpstr>
      <vt:lpstr>EARNINGS PER SHARE</vt:lpstr>
      <vt:lpstr>STOCK-BASED COMPENSATION</vt:lpstr>
      <vt:lpstr>DISCONTINUED OPERATIONS</vt:lpstr>
      <vt:lpstr>LIFE SETTLEMENTS (LIFE INSURANC</vt:lpstr>
      <vt:lpstr>WHITE EAGLE REVOLVING CREDIT FA</vt:lpstr>
      <vt:lpstr>RED FALCON REVOLVING CREDIT FAC</vt:lpstr>
      <vt:lpstr>8.50% SENIOR UNSECURED CONVERTI</vt:lpstr>
      <vt:lpstr>12.875% SECURED NOTES</vt:lpstr>
      <vt:lpstr>FAIR VALUE MEASUREMENTS</vt:lpstr>
      <vt:lpstr>SEGMENT INFORMATION</vt:lpstr>
      <vt:lpstr>COMMITMENTS AND CONTINGENCIES</vt:lpstr>
      <vt:lpstr>STOCKHOLDERS' EQUITY</vt:lpstr>
      <vt:lpstr>EMPLOYEE BENEFIT PLAN</vt:lpstr>
      <vt:lpstr>SUMMARY OF QUARTERLY FINANCIAL </vt:lpstr>
      <vt:lpstr>INCOME TAXES</vt:lpstr>
      <vt:lpstr>SUBSEQUENT EVENTS</vt:lpstr>
      <vt:lpstr>SUMMARY OF SIGNIFICANT ACCOUN27</vt:lpstr>
      <vt:lpstr>CONSOLIDATION OF VARIABLE INT28</vt:lpstr>
      <vt:lpstr>EARNINGS PER SHARE (Tables)</vt:lpstr>
      <vt:lpstr>STOCK-BASED COMPENSATION (Table</vt:lpstr>
      <vt:lpstr>DISCONTINUED OPERATIONS (Tables</vt:lpstr>
      <vt:lpstr>LIFE SETTLEMENTS (LIFE INSURA32</vt:lpstr>
      <vt:lpstr>8.50% SENIOR UNSECURED CONVER33</vt:lpstr>
      <vt:lpstr>FAIR VALUE MEASUREMENTS (Tables</vt:lpstr>
      <vt:lpstr>COMMITMENTS AND CONTINGENCIES (</vt:lpstr>
      <vt:lpstr>SUMMARY OF QUARTERLY FINANCIA36</vt:lpstr>
      <vt:lpstr>INCOME TAXES (Tables)</vt:lpstr>
      <vt:lpstr>ORGANIZATION AND DESCRIPTION 38</vt:lpstr>
      <vt:lpstr>SUMMARY OF SIGNIFICANT ACCOUN39</vt:lpstr>
      <vt:lpstr>CONSOLIDATION OF VARIABLE INT40</vt:lpstr>
      <vt:lpstr>CONSOLIDATION OF VARIABLE INT41</vt:lpstr>
      <vt:lpstr>EARNINGS PER SHARE - Narrative </vt:lpstr>
      <vt:lpstr>EARNINGS PER SHARE - Loss Per S</vt:lpstr>
      <vt:lpstr>EARNINGS PER SHARE - Additional</vt:lpstr>
      <vt:lpstr>STOCK-BASED COMPENSATION - Narr</vt:lpstr>
      <vt:lpstr>STOCK-BASED COMPENSATION - Comm</vt:lpstr>
      <vt:lpstr>STOCK-BASED COMPENSATION - Acti</vt:lpstr>
      <vt:lpstr>STOCK-BASED COMPENSATION - Ac48</vt:lpstr>
      <vt:lpstr>DISCONTINUED OPERATIONS - Narra</vt:lpstr>
      <vt:lpstr>DISCONTINUED OPERATIONS - Opera</vt:lpstr>
      <vt:lpstr>LIFE SETTLEMENTS (LIFE INSURA51</vt:lpstr>
      <vt:lpstr>LIFE SETTLEMENTS (LIFE INSURA52</vt:lpstr>
      <vt:lpstr>LIFE SETTLEMENTS (LIFE INSURA53</vt:lpstr>
      <vt:lpstr>WHITE EAGLE REVOLVING CREDIT 54</vt:lpstr>
      <vt:lpstr>RED FALCON REVOLVING CREDIT F55</vt:lpstr>
      <vt:lpstr>8.50% SENIOR UNSECURED CONVER56</vt:lpstr>
      <vt:lpstr>8.50% SENIOR UNSECURED CONVER57</vt:lpstr>
      <vt:lpstr>12.875% SECURED NOTES (Detail)</vt:lpstr>
      <vt:lpstr>FAIR VALUE MEASUREMENTS - Narra</vt:lpstr>
      <vt:lpstr>FAIR VALUE MEASUREMENTS - Asset</vt:lpstr>
      <vt:lpstr>FAIR VALUE MEASUREMENTS - Quant</vt:lpstr>
      <vt:lpstr>FAIR VALUE MEASUREMENTS - Chang</vt:lpstr>
      <vt:lpstr>FAIR VALUE MEASUREMENTS - Life </vt:lpstr>
      <vt:lpstr>FAIR VALUE MEASUREMENTS - Cha64</vt:lpstr>
      <vt:lpstr>FAIR VALUE MEASUREMENTS - Cha65</vt:lpstr>
      <vt:lpstr>FAIR VALUE MEASUREMENTS - Cha66</vt:lpstr>
      <vt:lpstr>FAIR VALUE MEASUREMENTS - Cha67</vt:lpstr>
      <vt:lpstr>COMMITMENTS AND CONTINGENCIES -</vt:lpstr>
      <vt:lpstr>COMMITMENTS AND CONTINGENCIES69</vt:lpstr>
      <vt:lpstr>STOCKHOLDERS' EQUITY (Detail)</vt:lpstr>
      <vt:lpstr>EMPLOYEE BENEFIT PLAN (Detail)</vt:lpstr>
      <vt:lpstr>SUMMARY OF QUARTERLY FINANCIA72</vt:lpstr>
      <vt:lpstr>SUMMARY OF QUARTERLY FINANCIA73</vt:lpstr>
      <vt:lpstr>INCOME TAXES - Narrative (Detai</vt:lpstr>
      <vt:lpstr>INCOME TAXES - Provision (Benef</vt:lpstr>
      <vt:lpstr>INCOME TAXES - U.S. and Foreign</vt:lpstr>
      <vt:lpstr>INCOME TAXES - Difference betwe</vt:lpstr>
      <vt:lpstr>INCOME TAXES - Deferred Tax Ass</vt:lpstr>
      <vt:lpstr>INCOME TAXES - Reconciliation o</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14:28Z</dcterms:created>
  <dcterms:modified xmlns:dcterms="http://purl.org/dc/terms/" xmlns:xsi="http://www.w3.org/2001/XMLSchema-instance" xsi:type="dcterms:W3CDTF">2016-03-14T17:14:28Z</dcterms:modified>
  <dc:title xmlns:dc="http://purl.org/dc/elements/1.1/">Untitled</dc:title>
  <dc:description xmlns:dc="http://purl.org/dc/elements/1.1/"/>
  <dc:subject xmlns:dc="http://purl.org/dc/elements/1.1/"/>
  <cp:keywords/>
  <cp:category/>
</cp:coreProperties>
</file>